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ffering"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 in Hotel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greements and Transactions w30" sheetId="30" state="visible" r:id="rId30"/>
    <sheet xmlns:r="http://schemas.openxmlformats.org/officeDocument/2006/relationships" name="Net Investment in Hotels (Table" sheetId="31" state="visible" r:id="rId31"/>
    <sheet xmlns:r="http://schemas.openxmlformats.org/officeDocument/2006/relationships" name="Equity Investments in Real Es32" sheetId="32" state="visible" r:id="rId32"/>
    <sheet xmlns:r="http://schemas.openxmlformats.org/officeDocument/2006/relationships" name="Intangible Assets and Liabili33" sheetId="33" state="visible" r:id="rId33"/>
    <sheet xmlns:r="http://schemas.openxmlformats.org/officeDocument/2006/relationships" name="Risk Management and Use of De34"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Selected Quarterly Financial 40" sheetId="40" state="visible" r:id="rId40"/>
    <sheet xmlns:r="http://schemas.openxmlformats.org/officeDocument/2006/relationships" name="Organization and Offering - Nar"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greements and Transactions w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Net Investment in Hotels - Narr" sheetId="47" state="visible" r:id="rId47"/>
    <sheet xmlns:r="http://schemas.openxmlformats.org/officeDocument/2006/relationships" name="Net Investment in Hotels - Prop" sheetId="48" state="visible" r:id="rId48"/>
    <sheet xmlns:r="http://schemas.openxmlformats.org/officeDocument/2006/relationships" name="Net Investment in Hotels - Summ" sheetId="49" state="visible" r:id="rId49"/>
    <sheet xmlns:r="http://schemas.openxmlformats.org/officeDocument/2006/relationships" name="Net Investment in Hotels - Inco" sheetId="50" state="visible" r:id="rId50"/>
    <sheet xmlns:r="http://schemas.openxmlformats.org/officeDocument/2006/relationships" name="Net Investment in Hotels - Su51" sheetId="51" state="visible" r:id="rId51"/>
    <sheet xmlns:r="http://schemas.openxmlformats.org/officeDocument/2006/relationships" name="Net Investment in Hotels  - Res" sheetId="52" state="visible" r:id="rId52"/>
    <sheet xmlns:r="http://schemas.openxmlformats.org/officeDocument/2006/relationships" name="Net Investment in Hotels - Pro " sheetId="53" state="visible" r:id="rId53"/>
    <sheet xmlns:r="http://schemas.openxmlformats.org/officeDocument/2006/relationships" name="Equity Investments in Real Es54" sheetId="54" state="visible" r:id="rId54"/>
    <sheet xmlns:r="http://schemas.openxmlformats.org/officeDocument/2006/relationships" name="Equity Investments in Real Es55" sheetId="55" state="visible" r:id="rId55"/>
    <sheet xmlns:r="http://schemas.openxmlformats.org/officeDocument/2006/relationships" name="Equity Investments in Real Es56" sheetId="56" state="visible" r:id="rId56"/>
    <sheet xmlns:r="http://schemas.openxmlformats.org/officeDocument/2006/relationships" name="Equity Investments in Real Es57" sheetId="57" state="visible" r:id="rId57"/>
    <sheet xmlns:r="http://schemas.openxmlformats.org/officeDocument/2006/relationships" name="Equity Investments in Real Es58"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Fair Value Measurements - Narra" sheetId="61" state="visible" r:id="rId61"/>
    <sheet xmlns:r="http://schemas.openxmlformats.org/officeDocument/2006/relationships" name="Risk Management and Use of De62" sheetId="62" state="visible" r:id="rId62"/>
    <sheet xmlns:r="http://schemas.openxmlformats.org/officeDocument/2006/relationships" name="Risk Management and Use of De63" sheetId="63" state="visible" r:id="rId63"/>
    <sheet xmlns:r="http://schemas.openxmlformats.org/officeDocument/2006/relationships" name="Risk Management and Use of De64" sheetId="64" state="visible" r:id="rId64"/>
    <sheet xmlns:r="http://schemas.openxmlformats.org/officeDocument/2006/relationships" name="Debt - Narrative (Details)" sheetId="65" state="visible" r:id="rId65"/>
    <sheet xmlns:r="http://schemas.openxmlformats.org/officeDocument/2006/relationships" name="Debt - Summary of Non-recourse " sheetId="66" state="visible" r:id="rId66"/>
    <sheet xmlns:r="http://schemas.openxmlformats.org/officeDocument/2006/relationships" name="Debt - Scheduled Debt Principal"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quity - Narrative (Details)" sheetId="71" state="visible" r:id="rId71"/>
    <sheet xmlns:r="http://schemas.openxmlformats.org/officeDocument/2006/relationships" name="Equity - Transfers to Noncontro" sheetId="72" state="visible" r:id="rId72"/>
    <sheet xmlns:r="http://schemas.openxmlformats.org/officeDocument/2006/relationships" name="Equity - Reclassifications of A" sheetId="73" state="visible" r:id="rId73"/>
    <sheet xmlns:r="http://schemas.openxmlformats.org/officeDocument/2006/relationships" name="Equity - Distributions (Details" sheetId="74" state="visible" r:id="rId74"/>
    <sheet xmlns:r="http://schemas.openxmlformats.org/officeDocument/2006/relationships" name="Share-Based Payments - Narrativ" sheetId="75" state="visible" r:id="rId75"/>
    <sheet xmlns:r="http://schemas.openxmlformats.org/officeDocument/2006/relationships" name="Share-Based Payments - Summary " sheetId="76" state="visible" r:id="rId76"/>
    <sheet xmlns:r="http://schemas.openxmlformats.org/officeDocument/2006/relationships" name="Income Taxes - Narratives (Deta" sheetId="77" state="visible" r:id="rId77"/>
    <sheet xmlns:r="http://schemas.openxmlformats.org/officeDocument/2006/relationships" name="Income Taxes - Components of Pr" sheetId="78" state="visible" r:id="rId78"/>
    <sheet xmlns:r="http://schemas.openxmlformats.org/officeDocument/2006/relationships" name="Income Taxes - Summary of Defer" sheetId="79" state="visible" r:id="rId79"/>
    <sheet xmlns:r="http://schemas.openxmlformats.org/officeDocument/2006/relationships" name="Income Taxes - Reconciliation o" sheetId="80" state="visible" r:id="rId80"/>
    <sheet xmlns:r="http://schemas.openxmlformats.org/officeDocument/2006/relationships" name="Income Taxes - Unrecognized Tax" sheetId="81" state="visible" r:id="rId81"/>
    <sheet xmlns:r="http://schemas.openxmlformats.org/officeDocument/2006/relationships" name="Selected Quarterly Financial 82" sheetId="82" state="visible" r:id="rId82"/>
    <sheet xmlns:r="http://schemas.openxmlformats.org/officeDocument/2006/relationships" name="Subsequent Events (Details)" sheetId="83" state="visible" r:id="rId83"/>
    <sheet xmlns:r="http://schemas.openxmlformats.org/officeDocument/2006/relationships" name="Schedule II - Valuation and Q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s>
  <definedNames/>
  <calcPr calcId="124519" fullCalcOnLoad="1"/>
</workbook>
</file>

<file path=xl/sharedStrings.xml><?xml version="1.0" encoding="utf-8"?>
<sst xmlns="http://schemas.openxmlformats.org/spreadsheetml/2006/main" uniqueCount="998">
  <si>
    <t>Document and Entity Information - USD ($)</t>
  </si>
  <si>
    <t>12 Months Ended</t>
  </si>
  <si>
    <t>Dec. 31, 2016</t>
  </si>
  <si>
    <t>Mar. 10, 2017</t>
  </si>
  <si>
    <t>Jun. 30, 2016</t>
  </si>
  <si>
    <t>Document Entity Information [Abstract]</t>
  </si>
  <si>
    <t>Document Type</t>
  </si>
  <si>
    <t>10-K</t>
  </si>
  <si>
    <t>Document Period End Date</t>
  </si>
  <si>
    <t>Dec. 31,
		2016</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arey Watermark Investors Inc</t>
  </si>
  <si>
    <t>Entity Voluntary Filers</t>
  </si>
  <si>
    <t>No</t>
  </si>
  <si>
    <t>Entity Well-known Seasoned Issuer</t>
  </si>
  <si>
    <t>Entity Common Stock, Shares Outstanding</t>
  </si>
  <si>
    <t>Entity Public Float</t>
  </si>
  <si>
    <t>Consolidated Balance Sheets - USD ($) $ in Thousands</t>
  </si>
  <si>
    <t>Dec. 31, 2015</t>
  </si>
  <si>
    <t>Investments in real estate:</t>
  </si>
  <si>
    <t>Hotels, at cost</t>
  </si>
  <si>
    <t>Accumulated depreciation</t>
  </si>
  <si>
    <t>Net investments in hotels</t>
  </si>
  <si>
    <t>Assets held for sale (Note 4)</t>
  </si>
  <si>
    <t>Equity investments in real estate</t>
  </si>
  <si>
    <t>Cash</t>
  </si>
  <si>
    <t>Intangible assets, net</t>
  </si>
  <si>
    <t>Accounts receivable</t>
  </si>
  <si>
    <t>Restricted cash</t>
  </si>
  <si>
    <t>Other assets</t>
  </si>
  <si>
    <t>Total assets</t>
  </si>
  <si>
    <t>Liabilities:</t>
  </si>
  <si>
    <t>Non-recourse debt, net, including debt attributable to Assets held for sale (Note 4)</t>
  </si>
  <si>
    <t>Senior Credit Facility</t>
  </si>
  <si>
    <t>Accounts payable, accrued expenses and other liabilities</t>
  </si>
  <si>
    <t>Due to related parties and affiliates</t>
  </si>
  <si>
    <t>Other liabilities held for sale (Note 4)</t>
  </si>
  <si>
    <t>Distributions payable</t>
  </si>
  <si>
    <t>Total liabilities</t>
  </si>
  <si>
    <t>Commitments and contingencies (Note 10)</t>
  </si>
  <si>
    <t xml:space="preserve"> </t>
  </si>
  <si>
    <t>CWI stockholders’ equity:</t>
  </si>
  <si>
    <t>Common stock, $0.001 par value; 300,000,000 shares authorized; 135,379,038 and 132,686,254 shares, respectively, issued and outstanding</t>
  </si>
  <si>
    <t>Additional paid-in capital</t>
  </si>
  <si>
    <t>Distributions and accumulated losses</t>
  </si>
  <si>
    <t>Accumulated other comprehensive loss</t>
  </si>
  <si>
    <t>Total CWI stockholders’ equity</t>
  </si>
  <si>
    <t>Noncontrolling interests</t>
  </si>
  <si>
    <t>Total equity</t>
  </si>
  <si>
    <t>Total liabilities and equity</t>
  </si>
  <si>
    <t>Consolidated Balance Sheets (Parenthetical) - $ / shares</t>
  </si>
  <si>
    <t>Common stock, par value</t>
  </si>
  <si>
    <t>Common stock, shares authorized</t>
  </si>
  <si>
    <t>Common stock, shares outstanding</t>
  </si>
  <si>
    <t>Consolidated Statements of Operations - USD ($) $ in Thousands</t>
  </si>
  <si>
    <t>Dec. 31, 2014</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sset management fees to affiliate and other expenses</t>
  </si>
  <si>
    <t>Corporate general and administrative expenses</t>
  </si>
  <si>
    <t>Impairment charges</t>
  </si>
  <si>
    <t>Acquisition-related expenses</t>
  </si>
  <si>
    <t>Total Other Operating Expenses</t>
  </si>
  <si>
    <t>Operating Income</t>
  </si>
  <si>
    <t>Other Income and (Expenses)</t>
  </si>
  <si>
    <t>Interest expense</t>
  </si>
  <si>
    <t>Equity in earnings (losses) of equity method investments in real estate</t>
  </si>
  <si>
    <t>Net (loss) gain on extinguishment of debt (Note 9)</t>
  </si>
  <si>
    <t>Other income</t>
  </si>
  <si>
    <t>Other (Expenses) and Income, Total</t>
  </si>
  <si>
    <t>Loss from Operations Before Income Taxes</t>
  </si>
  <si>
    <t>Provision for income taxes</t>
  </si>
  <si>
    <t>Net Loss</t>
  </si>
  <si>
    <t>(Income) loss attributable to noncontrolling interests (inclusive of Available Cash Distributions to a related party of $9,445, $7,122 and $4,096, respectively)</t>
  </si>
  <si>
    <t>Net Loss Attributable to CWI Stockholders</t>
  </si>
  <si>
    <t>Basic and Diluted Loss Per Share (usd per share)</t>
  </si>
  <si>
    <t>Basic and Diluted Weighted-Average Shares Outstanding, shares</t>
  </si>
  <si>
    <t>Consolidated Statements Of Operations (Parenthetical) - USD ($) $ in Thousands</t>
  </si>
  <si>
    <t>Income Statement [Abstract]</t>
  </si>
  <si>
    <t>Available Cash Distributions</t>
  </si>
  <si>
    <t>Consolidated Statements of Comprehensive Income Loss - USD ($) $ in Thousands</t>
  </si>
  <si>
    <t>Statement of Comprehensive Income [Abstract]</t>
  </si>
  <si>
    <t>Net loss</t>
  </si>
  <si>
    <t>Other Comprehensive Income (Loss)</t>
  </si>
  <si>
    <t>Unrealized gain (loss) on derivative instruments</t>
  </si>
  <si>
    <t>Comprehensive Loss</t>
  </si>
  <si>
    <t>Amounts Attributable to Noncontrolling Interests</t>
  </si>
  <si>
    <t>Net (income) loss</t>
  </si>
  <si>
    <t>Unrealized loss on derivative instruments</t>
  </si>
  <si>
    <t>Comprehensive (income) loss attributable to noncontrolling interests</t>
  </si>
  <si>
    <t>Comprehensive Loss Attributable to CWI Stockholders</t>
  </si>
  <si>
    <t>Consolidated Statements of Equity - USD ($) $ in Thousands</t>
  </si>
  <si>
    <t>Total</t>
  </si>
  <si>
    <t>Common Stock</t>
  </si>
  <si>
    <t>Additional Paid In Capital</t>
  </si>
  <si>
    <t>Distributions and Accumulated Losses</t>
  </si>
  <si>
    <t>Accumulated Other Comprehensive Loss</t>
  </si>
  <si>
    <t>Total CWI 1 Stockholders</t>
  </si>
  <si>
    <t>Noncontrolling Interest</t>
  </si>
  <si>
    <t>Beginning equity balance, value at Dec. 31, 2013</t>
  </si>
  <si>
    <t>Beginning equity balance, shares at Dec. 31, 2013</t>
  </si>
  <si>
    <t>Stockholders' Equity</t>
  </si>
  <si>
    <t>Net (loss) income</t>
  </si>
  <si>
    <t>Shares issued net of offering costs, value</t>
  </si>
  <si>
    <t>Shares issued, net of offering costs, shares</t>
  </si>
  <si>
    <t>Shares issued to affiliates - value</t>
  </si>
  <si>
    <t>Shares issued to affiliates - shares</t>
  </si>
  <si>
    <t>Contributions from noncontrolling interests</t>
  </si>
  <si>
    <t>Distributions to noncontrolling interests</t>
  </si>
  <si>
    <t>Shares issued under share incentive plans - value</t>
  </si>
  <si>
    <t>Shares issued under share incentive plans - share</t>
  </si>
  <si>
    <t>Stock-based compensation to directors, value</t>
  </si>
  <si>
    <t>Stock-based compensation to directors, shares</t>
  </si>
  <si>
    <t>Distributions declared, value</t>
  </si>
  <si>
    <t>Other comprehensive income (loss):</t>
  </si>
  <si>
    <t>Net unrealized gain (loss) on derivative instruments</t>
  </si>
  <si>
    <t>Repurchase of shares, value</t>
  </si>
  <si>
    <t>Repurchase of shares, shares</t>
  </si>
  <si>
    <t>Ending equity balance, value at Dec. 31, 2014</t>
  </si>
  <si>
    <t>Ending equity balance, shares at Dec. 31, 2014</t>
  </si>
  <si>
    <t>Ending equity balance, value at Dec. 31, 2015</t>
  </si>
  <si>
    <t>Ending equity balance, shares at Dec. 31, 2015</t>
  </si>
  <si>
    <t>Purchase of membership interest from noncontrolling interest</t>
  </si>
  <si>
    <t>Ending equity balance, value at Dec. 31, 2016</t>
  </si>
  <si>
    <t>Ending equity balance, shares at Dec. 31, 2016</t>
  </si>
  <si>
    <t>Consolidated Statements of Equity (Parenthetical) - $ / shares</t>
  </si>
  <si>
    <t>3 Months Ended</t>
  </si>
  <si>
    <t>Sep. 30, 2016</t>
  </si>
  <si>
    <t>Mar. 31, 2016</t>
  </si>
  <si>
    <t>Sep. 30, 2015</t>
  </si>
  <si>
    <t>Jun. 30, 2015</t>
  </si>
  <si>
    <t>Mar. 31, 2015</t>
  </si>
  <si>
    <t>Statement of Stockholders' Equity [Abstract]</t>
  </si>
  <si>
    <t>Distributions declared (per share)</t>
  </si>
  <si>
    <t>Consolidated Statements of Cash Flows - USD ($) $ in Thousands</t>
  </si>
  <si>
    <t>Cash Flows - Operating Activities</t>
  </si>
  <si>
    <t>Adjustments to net loss:</t>
  </si>
  <si>
    <t>Straight-line rent adjustments</t>
  </si>
  <si>
    <t>Impairment charges (Note 7)</t>
  </si>
  <si>
    <t>Net loss (gain) on extinguishment of debt</t>
  </si>
  <si>
    <t>Amortization of deferred financing costs, fair market value of debt, ground lease intangible and other</t>
  </si>
  <si>
    <t>Amortization of stock-based compensation expense</t>
  </si>
  <si>
    <t>Equity in losses of equity method investments in real estate in excess of distributions received</t>
  </si>
  <si>
    <t>Asset management fees and reimbursable costs to affiliates settled in shares</t>
  </si>
  <si>
    <t>Net changes in other operating assets and liabilities</t>
  </si>
  <si>
    <t>(Decrease) increase in due to related parties and affiliates</t>
  </si>
  <si>
    <t>Receipt of key money and other deferred incentive payments</t>
  </si>
  <si>
    <t>Net Cash Provided by Operating Activities</t>
  </si>
  <si>
    <t>Cash Flows — Investing Activities</t>
  </si>
  <si>
    <t>Funds released from escrow</t>
  </si>
  <si>
    <t>Funds placed in escrow</t>
  </si>
  <si>
    <t>Acquisitions of hotels</t>
  </si>
  <si>
    <t>Capital expenditures</t>
  </si>
  <si>
    <t>Deposits released for hotel investments</t>
  </si>
  <si>
    <t>Distributions received from equity investments in excess of equity income</t>
  </si>
  <si>
    <t>Funding of loan receivable</t>
  </si>
  <si>
    <t>Purchase of equity interest</t>
  </si>
  <si>
    <t>Proceeds from sale of investment (Note 4)</t>
  </si>
  <si>
    <t>Deposits for hotel investments</t>
  </si>
  <si>
    <t>Capital contributions to equity investments in real estate</t>
  </si>
  <si>
    <t>Net Cash Used in Investing Activities</t>
  </si>
  <si>
    <t>Cash Flows - Financing Activities</t>
  </si>
  <si>
    <t>Proceeds from mortgage financing</t>
  </si>
  <si>
    <t>Scheduled payments and prepayments of mortgage principal</t>
  </si>
  <si>
    <t>Distributions paid</t>
  </si>
  <si>
    <t>Proceeds from issuance of shares, net of offering costs</t>
  </si>
  <si>
    <t>Proceeds from Senior Credit Facility</t>
  </si>
  <si>
    <t>Repayment of Senior Credit Facility</t>
  </si>
  <si>
    <t>Purchase of membership interest from noncontrolling interest (Note 11)</t>
  </si>
  <si>
    <t>Repurchase of shares</t>
  </si>
  <si>
    <t>Deferred financing costs</t>
  </si>
  <si>
    <t>Defeasance premium and related costs on mortgage refinancing</t>
  </si>
  <si>
    <t>Deposits released for mortgage financing</t>
  </si>
  <si>
    <t>Deposits for mortgage financing</t>
  </si>
  <si>
    <t>Termination of interest rate swap</t>
  </si>
  <si>
    <t>Proceeds from loan</t>
  </si>
  <si>
    <t>Withholding on restricted stock units</t>
  </si>
  <si>
    <t>Scheduled payments of loan</t>
  </si>
  <si>
    <t>Purchase of interest rate caps</t>
  </si>
  <si>
    <t>Proceeds from note payable to affiliate</t>
  </si>
  <si>
    <t>Repayment of note payable to affiliate</t>
  </si>
  <si>
    <t>Net Cash Provided by Financing Activities</t>
  </si>
  <si>
    <t>Change in Cash During the Year</t>
  </si>
  <si>
    <t>Net (decrease) increase in cash</t>
  </si>
  <si>
    <t>Cash, beginning of year</t>
  </si>
  <si>
    <t>Cash, end of year</t>
  </si>
  <si>
    <t>Consolidated Statements of Cash Flows (Parentheticals) - USD ($) $ in Thousands</t>
  </si>
  <si>
    <t>Supplemental Cash Flow Information</t>
  </si>
  <si>
    <t>Interest paid, net of amounts capitalized</t>
  </si>
  <si>
    <t>Income taxes paid</t>
  </si>
  <si>
    <t>Organization and Offering</t>
  </si>
  <si>
    <t>Organization, Consolidation and Presentation of Financial Statements [Abstract]</t>
  </si>
  <si>
    <t>Organization and Offering Organization Carey Watermark Investors Incorporated, or CWI, and, together with its consolidated subsidiaries, we, us, or our, is a publicly owned, non-listed real estate investment trust, or REIT, that invests in, and through our advisor, manages and seeks to enhance the value of, interests in lodging and lodging-related properties primarily in the United States. We conduct substantially all of our investment activities and own all of our assets through CWI OP, LP, or the Operating Partnership. We are a general partner and a limited partner of,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continuing approval of our independent directors. We held ownership interests in 35 hotels at December 31, 2016 . See Management’s Discussion and Analysis of Financial Condition and Results of Operations in Item 7 — Portfolio Overview for a complete listing of the hotels that we consolidate, or our Consolidated Hotels, and the hotels that we record as equity investments, or our Unconsolidated Hotels, at December 31, 2016 . Public Offerings We raised $575.8 million through our initial public offering, which ran from September 15, 2010 through September 15, 2013, and $577.4 million through our follow-on offering, which ran from December 20, 2013 through December 31, 2014. From inception through December 31, 2016 , we also received $124.5 million through our distribution reinvestment plan, or DRIP. We have fully invested the proceeds from both our initial public offering and follow-on offering.</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hen we classify an asset as held for sale, we compare the asset’s fair value less estimated cost to sell to its carrying value, and if the fair value to sell is less, we reduce the carrying value to the fair value less estimated cost to sell. We base the fair value on the contract and the estimated cost to sell on information provided by brokers and legal counsel. We will continue to review the property for subsequent changes in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five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There were no other changes to our consolidated balance sheets or results of operations for the periods presented. At December 31, 2016 , we considered five entities to be VIEs, four of which we consolidated as we are considered the primary beneficiary. The following table presents a summary of selected financial data of consolidated VIEs included in the consolidated balance sheets (in thousands): December 31, 2016 2015 Net investments in hotels $ 518,335 $ 510,295 Intangible assets, net 39,451 40,252 Total assets 587,608 589,530 Non-recourse debt, net $ 341,082 $ 318,936 Total liabilities 372,991 348,372 Out-of-Period Adjustment — During the third quarter of 2016, we identified and recorded an out-of-period adjustment related to a difference between the tax basis and financial reporting basis of certain villa/condo rental management agreements that were entered into upon the acquisition of two hotels during the second quarter of 2015, which resulted in a deferred tax liability. We concluded that this adjustment was not material to our consolidated financial statements for the current year or prior periods presented. The adjustment is reflected as an increase of $4.9 million to Net investments in hotels and a corresponding increase to Accounts payable, accrued expenses and other liabilities in the consolidated balance sheet as of December 31, 2016. Reclassifications — Certain prior period amounts have been reclassified to conform to the current period presentation. Additionally,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8.6 million of deferred financing costs, net from Other assets to Non-recourse debt, net as of December 31, 2015.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Other assets consists primarily of prepaid expenses, deposits, hotel inventories, deferred tax asset and derivative assets in the consolidated financial statements. Other liabilities consists primarily of hotel advance deposits, straight-line rent, sales use and occupancy taxes payable, unamortized key money, deferred tax liabilities, asset retirement obligations, accrued income taxes and derivative liabilities.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 See Note 6 for the range of lives by asset or liability. Organization and Offering Costs — Our Advisor has paid various organization and offering costs on our behalf, all of which we were liable for under the advisory agreement. During the offering period, costs incurred in connection with the raising of capital were recorded as deferred offering costs. Upon receipt of offering proceeds, we charged the deferred costs to stockholders’ equity. Under the terms of our advisory agreement as described in Note 3 , we reimbursed our Advisor for organization and offering costs incurred. Such reimbursements did not exceed regulatory limitations. Organization costs were expensed as incurred and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restricted stock units, or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Per Share — We have a simple equity capital structure with only common stock outstanding. As a result, loss per share, as presented, represents both basic and dilutive per-share amounts for all periods presented in the consolidated financial statements.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SUs promulgated by the FASB are applicable to us: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dvisory agreement has a term of one year and may be renewed for successive one-year periods. Our Advisor also has entered into a subadvisory agreement with the Subadvisor, whereby our Advisor pays 20% of the fees earned under the advisory agreement to the Subadvisor and the Subadvisor provides certain personnel services to us, as discussed below. The following tables present a summary of fees we paid; expenses we reimbursed and distributions we made to our Advisor, the Subadvisor and other affiliates, as described below, in accordance with the terms of those agreements (in thousands): Years Ended December 31, 2016 2015 2014 Amounts Included in the Consolidated Statements of Operations Asset management fees $ 14,120 $ 11,757 $ 7,308 Available Cash Distributions 9,445 7,122 4,096 Personnel and overhead reimbursements 6,645 7,255 5,347 Acquisition fees 2,158 15,779 18,305 Interest expense — 25 10 $ 32,368 $ 41,938 $ 35,066 Other Transaction Fees Incurred Capitalized loan refinancing fees $ 806 $ 475 $ — Advisor fee for purchase of membership interest ( Note 11 ) 527 — — Capitalized acquisition fees for asset acquisition 29 — — Capitalized acquisition fees for equity method investments — 1,915 — Selling commissions and dealer manager fees — — 55,776 Offering costs — 171 3,349 $ 1,362 $ 2,561 $ 59,125 The following table presents a summary of the amounts included in Due to related parties and affiliates in the consolidated financial statements (in thousands): December 31, 2016 2015 Amounts Due to Related Parties and Affiliates Reimbursable costs $ 1,311 $ 1,605 Other amounts due to our Advisor 1,202 1,105 Due to joint venture partners and other 115 394 $ 2,628 $ 3,104 Asset Management Fees, Dispositions Fees and Loan Refinancing Fees We pay our Advisor an annual asset management fee equal to 0.5% of the aggregate Average Market Value of our Investments, both as defined in the advisory agreement with our Advisor.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At our Advisor’s election, we paid our asset management fees in cash for the years ended December 31, 2016 and 2015 and in shares of our common stock for the year ended December 31, 2014. At our Advisor’s election, for the years ended December 31, 2015 and 2014 , $1.0 million and $6.8 million , respectively, in asset management fees were settled in shares of our common stock. The fees settled in shares during the year ended December 31, 2015 related to fees incurred during the fourth quarter of 2014. At December 31, 2016 , our Advisor owned 1,501,028 shares ( 1.1% ) of our outstanding common stock. Asset management fees are included in Asset management fees to affiliate and other expenses in the consolidated financial statements. No disposition fees were recognized during the years ended December 31, 2016 , 2015 and 2014 . Available Cash Distributions 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Income) Loss attributable to noncontrolling interests in the consolidated financial statements. Personnel and Overhead Reimbursements/Reimbursable Costs We reimburse our Advisor for the actual cost of personnel based on their time devoted to providing administrative services to us, as well as rent and related office expense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SUs to employees of the Subadvisor pursuant to our 2010 Equity Incentive Plan. These reimbursements are included in Corporate general and administrative expenses and Due to related parties and affiliates in the consolidated financial statements. We paid these reimbursements in cash for the years ended December 31, 2016 and 2015 and in shares of our common stock for the year ended December 31, 2014. For the year ended December 31, 2015, less than $0.1 million in reimbursements were settled in shares, all of which related to reimbursements for costs incurred during the fourth quarter of 2014. Acquisition Fees to our Advisor We pay our Advisor acquisition fees of 2.5% of the total investment cost of the properties acquired, including on our proportionate share of equity method investments and loans originated by us, not to exceed 6% of the aggregate contract purchase price of all investments and loans. Selling Commissions and Dealer Manager Fees We had a dealer manager agreement with Carey Financial, LLC, or Carey Financial, through the termination of our follow-on offering on December 31, 2014, whereby Carey Financial received a selling commission of up to $0.70 per share sold, which was re-allowed to selected dealers, and a dealer manager fee of up to $0.30 per share sold, a portion of which may have been re-allowed to selected dealers. These amounts are recorded in Additional paid-in capital in the consolidated financial statements.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or selected dealers for reasonable bona fide due diligence expenses incurred that were supported by a detailed and itemized invoice. The total underwriting compensation to Carey Financial and selected dealers in connection with the offerings could not exceed limitations prescribed by the Financial Industry Regulatory Authority, Inc.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2% of the gross proceeds from our initial public offering and 4% of the gross proceeds from our follow-on offering. Other Amounts Due to Our Advisor This balance primarily represented asset management fees payable at December 31, 2016 and 2015 . Due to Joint Venture Partners and Other This balance is primarily comprised of amounts due from consolidated joint ventures to our joint venture partners. Jointly Owned Investments and Other Transactions with Affiliates At December 31, 2016 , we owned interests in two jointly owned investments with our affiliate, Carey Watermark Investors 2 Incorporated, or CWI 2: the Ritz-Carlton Key Biscayne, a Consolidated Hotel, and the Marriott Sawgrass Golf Resort &amp; Spa, an Unconsolidated Hotel. CWI 2 is a publicly owned, non-listed REIT that is also advised by our Advisor and invests in lodging and lodging-related properties. In September 2014, our board of directors and the board of directors of WPC approved unsecured loans to us and CWI 2 of up to $75.0 million in the aggregate, at an interest rate equal to the rate at which WPC was able to borrow funds under its senior unsecured credit facility, for the purpose of facilitating acquisitions approved by our respective investment committees that we might not otherwise have sufficient available funds to complete. In April 2015, this aggregate amount was increased to $110.0 million . On November 6, 2015, we borrowed $25.0 million from WPC, all of which was repaid as of December 31, 2015. This loan was made solely at the discretion of WPC’s management. As of December 31, 2015, we no longer had access to these unsecured loans from WPC ( Note 15 ).</t>
  </si>
  <si>
    <t>Net Investment in Hotels</t>
  </si>
  <si>
    <t>Real Estate [Abstract]</t>
  </si>
  <si>
    <t>Net Investments in Hotels Net investments in hotels are summarized as follows (in thousands): December 31, 2016 2015 Buildings $ 1,670,895 $ 1,629,741 Land 380,970 371,712 Furniture, fixtures and equipment 122,155 121,722 Building and site improvements 89,667 63,456 Construction in progress 26,855 22,310 Hotels, at cost 2,290,542 2,208,941 Less: Accumulated depreciation (176,423 ) (115,639 ) Net investments in hotels $ 2,114,119 $ 2,093,302 During the years ended December 31, 2016 and 2015 , we retired fully depreciated furniture, fixtures and equipment aggregating $12.2 million and $10.8 million , respectively. 2016 Acquisition On February 17, 2016, we acquired a 100% interest in the Equinox, a Luxury Collection Golf Resort &amp; Spa, or the Equinox, which includes real estate and other hotel assets, net of assumed liabilities, totaling $74.2 million . This acquisition was considered to be a business combination. In connection with this acquisition, we expensed acquisition costs of $4.0 million (of which $3.7 million was expensed during the year ended December 31, 2016 and $0.3 million was expensed during the year ended December 31, 2015), including acquisition fees of $2.2 million paid to our Advisor. We obtained a non-recourse mortgage loan on the property of $46.5 million upon acquisition ( Note 9 ). Subsequently, on August 26, 2016, we acquired a single-family residence adjacent to the hotel for a purchase price of $0.8 million , which we intend to renovate to create additional available rooms and event space at the resort. This acquisition was considered to be an asset acquisition. In connection with this acquisition, we capitalized acquisition costs of $0.2 million , including acquisition fees paid to our Advisor of less than $0.1 million . The following tables present a summary of assets acquired and liabilities assumed in this business combination at the date of acquisition, and revenues and earnings thereon since the date of acquisition through December 31, 2016 (in thousands): Equinox (a) (b) Acquisition Date February 17, 2016 Cash consideration $ 74,224 Assets acquired at fair value: Land $ 14,800 Building and site improvements 59,219 Furniture, fixtures and equipment 1,100 Accounts receivable 534 Other assets 854 Liabilities assumed at fair value: Accounts payable, accrued expenses and other liabilities (2,283 ) Net assets acquired at fair value $ 74,224 From Acquisition Date through December 31, 2016 Revenues $ 18,621 Net income $ 2,670 ___________ (a) Subsequent to our initial reporting of the assets acquired and liabilities assumed, we identified a measurement period adjustment related to an asset retirement obligation for the removal of asbestos and environmental waste that impacted the preliminary acquisition accounting, which resulted in an increase of $0.8 million to the preliminary fair value of the building and a corresponding increase to the preliminary fair value of accounts payable, accrued expenses and other liabilities. (b) Excludes an asset adjacent to this hotel that was acquired on August 26, 2016, which was not considered a business combination. 2015 Acquisitions During the year ended December 31, 2015 , we acquired six Consolidated Hotels, with real estate and other hotel assets, net of assumed liabilities and contributions from noncontrolling interests, totaling $493.7 million . In connection with these acquisitions, we expensed acquisition costs of $19.9 million , including acquisition fees of $15.8 million paid to our Advisor. See Note 9 for information about mortgage financing obtained in connection with our acquisitions and Note 10 for information about planned renovations on these hotels, as applicable.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Westin Minneapolis Westin Pasadena Hilton Garden Inn/Homewood Suites Atlanta Midtown Ritz-Carlton Key Biscayne (a) (b) Ritz-Carlton Fort Lauderdale (c) Le Méridien Dallas, The Stoneleigh (d) Acquisition Date 2/12/2015 3/19/2015 4/29/2015 5/29/2015 6/30/2015 11/20/2015 Cash consideration $ 66,176 $ 141,738 $ 58,492 $ 68,925 $ 89,642 $ 68,714 Assets acquired at fair value: Land 6,405 22,785 5,700 117,200 22,100 9,400 Building and site improvements 57,105 112,215 47,680 154,182 74,422 58,010 Furniture, fixtures and equipment 2,846 7,379 4,135 9,907 3,484 1,200 Construction in progress — — — 450 — — Intangible assets — — 720 33,200 7,500 — Accounts receivable 97 94 100 7,957 2,894 66 Other assets 164 608 328 1,703 637 284 Liabilities assumed at fair value: Non-recourse debt — — — (171,500 ) — — Accounts payable, accrued expenses and other liabilities (441 ) (1,343 ) (171 ) (12,935 ) (6,274 ) (246 ) Contributions from noncontrolling interests at fair value — — — (71,239 ) (15,121 ) — Net assets acquired at fair value $ 66,176 $ 141,738 $ 58,492 $ 68,925 $ 89,642 $ 68,714 From Acquisition Date through December 31, 2015 Revenues $ 14,809 $ 24,561 $ 8,184 $ 44,079 $ 14,201 $ 1,253 Net income (loss) $ 2,504 $ 5,454 $ 1,716 $ 959 $ (2,905 ) $ 187 ___________ (a) We acquired a 47.34% interest in the joint venture owning this hotel, with our affiliate, CWI 2, acquiring a 19.33% interest. The remaining interest was retained by the seller. (b) During the fourth quarter of 2015, we identified a measurement period adjustment that impacted the preliminary acquisition accounting, which resulted in an increase of $9.9 million to the preliminary fair value of the building and a corresponding decrease to the preliminary fair value of intangible assets and cumulative additional net depreciation expense of less than $0.1 million , which was recognized in the fourth quarter of 2015. (c) During the fourth quarter of 2015, we identified a measurement period adjustment that impacted the preliminary acquisition accounting, which resulted in an increase of $14.4 million to the preliminary fair value of the building and a corresponding decrease to the preliminary fair value of land and cumulative additional depreciation expense of $0.2 million , which was recognized in the fourth quarter of 2015. (d) Subsequent to our initial reporting of the assets acquired and liabilities assumed, we identified a measurement period adjustment related to an asset retirement obligation for the removal of asbestos and environmental waste that impacted the preliminary acquisition accounting, which resulted in an increase of less than $0.1 million to the preliminary fair value of the building and a corresponding increase to the preliminary fair value of accounts payable, accrued expenses and other liabilities. Disposition On April 1, 2015, we sold a 50% controlling interest in the Marriott Sawgrass Golf Resort &amp; Spa, which we acquired in October 2014, to CWI 2 for a contractual sales price of $37.2 million . Our remaining 50% interest in the hotel is accounted for as an equity method investment ( Note 5 ). We recognized other income of $2.4 million during the year ended December 31, 2015 in our consolidated financial statements resulting primarily from the reimbursement we received from CWI 2 of 50% of the acquisition costs we incurred on our acquisition of the hotel in October 2014, which were expensed in prior periods. Total revenue and net income from operations from this hotel prior to the date of sale were $13.3 million and $2.4 million , respectively, for the year ended December 31, 2015. Assets and Liabilities Held for Sale At December 31, 2016 , we had three properties classified as held for sale. These properties were disposed of subsequent to December 31, 2016 ( Note 15 ). Below is a summary of our assets and liabilities held for sale (in thousands): December 31, 2016 2015 Net investments in hotels $ 32,300 $ — Restricted cash 2,089 — Accounts receivable 169 — Other assets 465 — Assets held for sale $ 35,023 $ — Non-recourse debt, net attributable to Assets held for sale $ 26,560 $ — Accounts payable, accrued expenses and other liabilities 789 — Due to related parties and affiliates 8 — Other liabilities held for sale $ 797 $ — The results of operations for properties that have been sold or classified as held for sale are included in the consolidated financial statements and are summarized as follows (in thousands): Years Ended December 31, 2016 2015 2014 Revenues $ 12,039 $ 24,903 $ 21,261 Expenses (11,246 ) (23,062 ) (27,849 ) Impairment charges (4,112 ) (6,143 ) — (Provision for) benefit from income taxes (13 ) (29 ) 410 Loss from continuing operations from properties classified as held for sale or sold, net of income taxes $ (3,332 ) $ (4,331 ) $ (6,178 ) Construction in Progress At December 31, 2016 and 2015 , construction in progress, recorded at cost, was $26.9 million and $22.3 million , respectively, and related primarily to renovations at the Ritz-Carlton Key Biscayne and the Westin Pasadena at December 31, 2016 , and the Sheraton Austin Hotel at the Capitol, the Renaissance Chicago Downtown, the Marriott Kansas City Country Club Plaza and the Hawks Cay Resort at December 31, 2015 ( Note 10 ). We capitalize interest expense and certain other costs, such as property taxes, property insurance, utilities expense and hotel incremental labor costs, related to hotels undergoing major renovations. During the years ended December 31, 2016 and 2015 , we capitalized $2.1 million and $2.0 million , respectively, of such costs. At December 31, 2016 , 2015 and 2014 , accrued capital expenditures were $2.3 million , $12.6 million and $5.8 million , respectively, representing non-cash investing activity. Asset Retirement Obligation We have recorded an asset retirement obligation for the removal of asbestos and environmental waste in connection with three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December 31, 2016 and 2015 , our asset retirement obligation was $1.4 million and $0.5 million , respectively, and is included in Accounts payable, accrued expenses and other liabilities in the consolidated financial statements. Pro Forma Financial Information The following unaudited consolidated pro forma financial information presents our financial results as if our acquisitions, which are accounted for as business combinations, that we completed during the years ended December 31, 2015 and 2014, and the new financings related to these acquisitions, had occurred on January 1, 2014. The pro forma financial information is not necessarily indicative of what the actual results would have been had the acquisitions actually occurred on January 1, 2014, nor does it purport to represent the results of operations for future periods. Our acquisition of the Equinox hotel completed during the year ended December 31, 2016 was not deemed significant for pro forma purposes and therefore, the pro forma results for this acquisition are not included in the following pro forma financial information. (Dollars in thousands, except per share amounts) Years Ended December 31, 2015 2014 Pro forma total revenues $ 634,923 $ 644,081 Pro forma net loss $ (3,337 ) $ (21,805 ) Pro forma (income) loss attributable to noncontrolling interests (1,570 ) 7,093 Pro forma loss attributable to CWI stockholders $ (4,907 ) $ (14,712 ) Pro forma loss per share: Basic and diluted pro forma net loss attributable to CWI stockholders $ (0.04 ) $ (0.11 ) Basic and diluted pro forma weighted-average shares outstanding 131,296,033 132,686,254 The pro forma weighted-average shares outstanding were determined as if the number of shares issued in our public offerings in order to raise the funds used for our Consolidated Hotel acquisitions that we completed during the years ended December 31, 2015 and 2014 were issued on January 1, 2014. All acquisition costs for our acquisitions completed during the year ended December 31, 2015 and 2014 are presented as if they were incurred on January 1, 2014.</t>
  </si>
  <si>
    <t>Equity Investments in Real Estate</t>
  </si>
  <si>
    <t>Equity Method Investments and Joint Ventures [Abstract]</t>
  </si>
  <si>
    <t>Equity Investments in Real Estate At December 31, 2016 , we owned equity interests in four Unconsolidated Hotels, three with unrelated third parties and one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or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Renovation Status at December 31, 2016 Carrying Value at December 31, 2016 2015 Hyatt Centric French Quarter Venture (b) LA 254 80% $ 13,000 9/6/2011 Full-service Completed $ 664 $ 1,752 Westin Atlanta Venture (c) GA 372 57% 13,170 10/3/2012 Full-service Completed 5,795 7,156 Marriott Sawgrass Golf Resort &amp; Spa Venture (d) (e) FL 514 50% 33,758 4/1/2015 Resort In progress 31,208 32,668 Ritz-Carlton Philadelphia Venture (f) PA 299 60% 38,327 5/15/2015 Full-service Completed 38,261 38,325 1,439 $ 98,255 $ 75,928 $ 79,901 ___________ (a) This amount represents purchase price plus capitalized costs, inclusive of fees paid to our Advisor, at the time of acquisition. (b) We received cash distributions of $2.2 million from this investment during the year ended December 31, 2016 . (c) We received cash distributions of $2.2 million from this investment during the year ended December 31, 2016 . (d) We received cash distributions of $2.1 million from this investment during the year ended December 31, 2016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3.1 million from this investment during the year ended December 31, 2016 . The following table sets forth our share of equity in earnings (losses) from our Unconsolidated Hotels, which are based on the hypothetical liquidation at book value model, as well as certain amortization adjustments related to basis differentials from acquisitions of investments (in thousands): Years Ended December 31, Venture 2016 2015 2014 Ritz-Carlton Philadelphia Venture $ 3,042 $ 1,960 $ — Westin Atlanta Venture 860 (372 ) (1,177 ) Hyatt Centric French Quarter Venture 701 660 446 Marriott Sawgrass Golf Resort &amp; Spa Venture 629 170 — Total equity in earnings (losses) of equity method investments in real estate $ 5,232 $ 2,418 $ (731 ) No other-than-temporary impairment charges related to our investments in these ventures were recognized during the years ended December 31, 2016 , 2015 or 2014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6 2015 2014 Total Ritz-Carlton Philadelphia Venture (a) Other Equity Method Investments (b) Total Ritz-Carlton Philadelphia Venture (a) Other Equity Method Investments (b) Total (c) Balance Sheet - As of December 31, Real estate, net $ 324,205 $ 100,016 $ 224,189 $ 309,481 $ 95,029 $ 214,452 $ 89,375 Other assets 55,276 7,814 47,462 64,444 15,373 49,071 10,174 Total assets 379,481 107,830 271,651 373,925 110,402 263,523 99,549 Debt 204,132 58,575 145,557 190,602 55,000 135,602 67,993 Other liabilities 37,224 7,652 29,572 31,946 6,918 25,028 13,330 Total liabilities 241,356 66,227 175,129 222,548 61,918 160,630 81,323 Members’ equity 138,125 41,603 96,522 151,377 48,484 102,893 18,226 Percentage of ownership in equity investee 60 % 60 % Pro-rata equity carrying value 76,587 24,962 51,625 84,420 29,090 55,330 11,261 Basis differential adjustment 3,272 1,785 1,487 3,523 1,865 1,658 1,570 HLBV adjustment (3,931 ) 11,514 (15,445 ) (8,042 ) 7,370 (15,412 ) 346 Carrying value $ 75,928 $ 38,261 $ 37,667 $ 79,901 $ 38,325 $ 41,576 $ 13,177 2016 2015 2014 Total Ritz-Carlton Philadelphia Venture (a) Other Equity Method Investments (b) Total Ritz-Carlton Philadelphia Venture (a) Other Equity Method Investments (b) Total (c) Income Statement - For the year ended December 31, Hotel revenues $ 128,071 $ 36,054 $ 92,017 $ 100,155 $ 24,126 $ 76,029 $ 36,514 Hotel operating expenses 117,514 36,714 80,800 90,478 22,221 68,257 33,816 Other operating expenses 437 239 198 2,090 1,933 157 174 Other income and (expenses) (8,116 ) (2,210 ) (5,906 ) (7,510 ) (1,306 ) (6,204 ) (4,277 ) Provision for income taxes (1,482 ) (434 ) (1,048 ) (492 ) (240 ) (252 ) (375 ) Net income (loss) 522 (3,543 ) 4,065 (415 ) (1,574 ) 1,159 (2,128 ) Percentage of ownership in equity investee 60 % 60 % Pro-rata equity in earnings (losses) of equity method investments in real estate (d) 382 (2,126 ) 2,508 34 (944 ) 978 (969 ) Basis differential adjustment (252 ) (80 ) (172 ) (166 ) (50 ) (116 ) (103 ) HLBV adjustment 5,102 5,248 (146 ) 2,550 2,954 (404 ) 341 Equity in earnings (losses) of equity method investments in real estate $ 5,232 $ 3,042 $ 2,190 $ 2,418 $ 1,960 $ 458 $ (731 ) ___________ (a) We purchased our 60% interest in this venture on May 15, 2015. (b) Includes the Hyatt Centric French Quarter Venture, the Westin Atlanta Venture and the Marriott Sawgrass Golf Resort &amp; Spa Venture. (c) Includes the Hyatt Centric French Quarter Venture and the Westin Atlanta Venture. (d) For the equity investments noted in footnotes (b) and (c), our respective ownership interest in each investment was applied to the results of each individual venture. At December 31, 2016 and 2015 , the unamortized basis differences on our equity investments were $3.3 million and $3.5 million , respectively. Net amortization of the basis differences reduced the carrying values of our equity investments by $0.2 million , $0.2 million and $0.1 million for the years ended December 31, 2016 , 2015 and 2014 , respectively.</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December 31, 2016 December 31, 2015 Amortization Period (Years) Gross Carrying Amount Accumulated Amortization Net Carrying Amount Gross Carrying Amount Accumulated Amortization Net Carrying Amount Finite-Lived Intangible Assets Villa/condo rental programs 45 – 55 $ 72,400 $ (3,510 ) $ 68,890 $ 72,400 $ (2,005 ) $ 70,395 Below-market hotel ground leases and parking garage lease 10 – 93 11,655 (531 ) 11,124 11,655 (337 ) 11,318 In-place leases 2 – 21 235 (132 ) 103 317 (153 ) 164 Total intangible assets, net $ 84,290 $ (4,173 ) $ 80,117 $ 84,372 $ (2,495 ) $ 81,877 Finite-Lived Intangible Liability Above-market hotel ground lease 85 $ (2,100 ) $ 64 $ (2,036 ) $ (2,100 ) $ 39 $ (2,061 ) Net amortization of intangibles was $1.7 million , $1.4 million and $0.9 million for the years ended December 31, 2016 , 2015 and 2014 , respectively.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measurements during the years ended December 31, 2016 or 2015 . Gains and losses (realized and unrealized) included in earnings are reported in Other income and (expenses) in the consolidated financial statements. Our non-recourse debt, which we have classified as Level 3, had a carrying value of $1.5 billion and $1.4 billion , and an estimated fair value of $1.5 billion and $1.4 billion , at December 31, 2016 and 2015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6 and 2015 . 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We classify real estate assets as held for sale when we have entered into a contract to sell the property, all material due diligence requirements have been satisfied or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2016 — During the year ended December 31, 2016 , we recognized impairment charges totaling $4.1 million on three properties with an aggregate fair value measurement of $33.0 million in order to reduce the carrying value of the properties to their estimated fair values less costs to sell. The fair value measurements for the properties, which are classified as held for sale, approximated their estimated selling prices ( Note 4 ). Subsequent to December 31, 2016 , we sold these properties ( Note 15 ). 2015 — During the year ended December 31, 2015 , we recognized an impairment charge of $6.1 million on a property with a fair value measurement of $8.0 million in order to reduce the carrying value of the property to its estimated fair value. Subsequent to December 31, 2016 , we sold this property ( Note 15 ).</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including the Senior Credit Facility ( Note 9 ).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December 31, Liability Derivatives Fair Value at December 31, as Hedging Instruments Balance Sheet Location 2016 2015 2016 2015 Interest rate caps Other assets $ 51 $ 117 $ — $ — Interest rate swaps Other assets 48 109 — — Interest rate swaps Accounts payable, accrued expenses and other liabilities — — (2 ) (716 ) $ 99 $ 226 $ (2 ) $ (716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6 and 2015 , no cash collateral had been posted nor received for any of our derivative positions. We recognized unrealized losses of $1.1 million , $2.6 million and $3.0 million in Other comprehensive income (loss) on derivatives in connection with our interest rate swaps and caps during the years ended December 31, 2016 , 2015 and 2014 , respectively. We reclassified losses of $1.0 million , $1.6 million and $1.7 million from Other comprehensive income (loss) on derivatives into interest expense during the years ended December 31, 2016 , 2015 and 2014 , respectively. Amounts reported in Other comprehensive income (loss) related to interest rate swaps and caps will be reclassified to Interest expense as interest expense is incurred on our variable-rate debt. At December 31, 2016 , we estimated that an additional $0.6 million , inclusive of amounts attributable to noncontrolling interests of $0.1 million ,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December 31, 2016 were designated as cash flow hedges and are summarized as follows (dollars in thousands): Number of Instruments Face Amount Fair Value at Interest Rate Derivatives December 31, 2016 Interest rate caps 8 $ 304,270 $ 51 Interest rate swaps 2 68,460 46 $ 97 Credit Risk-Related Contingent Features We measure our credit exposure on a counterparty basis as the net positive aggregate estimated fair value of our derivatives, net of any collateral received. No collateral was received as of December 31, 2016 . At December 31, 2016 , our total credit exposure was $0.1 million and the maximum exposure to any single counterparty was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6 , we had not been declared in default on any of our derivative obligations. The estimated fair value of our derivatives in a net liability position was less than $0.1 million and $0.8 million at December 31, 2016 and 2015 , respectively, which included accrued interest and any nonperformance risk adjustments. If we had breached any of these provisions at either December 31, 2016 or 2015 , we could have been required to settle our obligations under these agreements at their aggregate termination value of less than $0.1 million and $0.8 million , respectively.</t>
  </si>
  <si>
    <t>Debt</t>
  </si>
  <si>
    <t>Debt Disclosure [Abstract]</t>
  </si>
  <si>
    <t>Debt Non-Recourse Debt Our debt consists of mortgage notes payable, which are collateralized by the assignment of hotel properties. The following table presents the non-recourse debt, net on our Consolidated Hotel investments (dollars in thousands): Carrying Amount at December 31, Interest Rate Range Current Maturity Date Ranges (a) 2016 2015 Fixed rate 3.6% - 6.5% 3/2018 - 9/2038 $ 1,084,987 $ 957,189 Variable rate (b) 2.9% - 7.8% 3/2017 - 12/2020 371,165 393,646 $ 1,456,152 $ 1,350,835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December 31, 2016 through the use of an interest rate cap or swap, when applicable.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retain all excess cash flow after the payment of debt service in an escrow account until certain performance hurdles are met. At December 31, 2016, the minimum debt service coverage ratio for the Holiday Inn Manhattan 6 th Avenue Chelsea was not met, therefore, a cash management agreement was enacted that permits the lender to sweep the hotel’s excess cash flow. Covenants Pursuant to our mortgage loan agreements, our consolidated subsidiaries are subject to various operational and financial covenants, including minimum debt service coverage ratios. At December 31, 2016 , we were in compliance with the applicable covenants for each of our mortgage loans. Senior Credit Facility As of December 31, 2016, we had a senior credit facility that provided for a $25.0 million senior unsecured revolving credit facility, or our Senior Credit Facility, inclusive of a $5.0 million letter of credit subfacility, and was used for our working capital needs as well as for other general corporate purposes. The Senior Credit Facility bore interest at the London Interbank Offered Rate, or LIBOR, plus 2.75% ; however, if at any time our leverage ratio, as defined in the credit agreement, was greater than 65% , interest on loans under our Senior Credit Facility would increase to LIBOR plus 3.25% . Our Senior Credit Facility was scheduled to mature on December 4, 2017 , but may be extended by us for one 12-month period, subject to the satisfaction of certain conditions and an extension fee of 0.25% ( Note 15 ). At December 31, 2016 , the outstanding balance under our Senior Credit Facility was $22.8 million . We paid a fee of 0.25% on the unused portion of our Senior Credit Facility. The credit agreement, as amended, included customary financial maintenance covenants that require us to maintain certain ratios and benchmarks at the end of each quarter, as well as various customary affirmative and negative covenants. We were in compliance with all applicable covenants at December 31, 2016 . Financing Activity During 2016 In connection with our 2016 Acquisition ( Note 4 ), we obtained $46.5 million in non-recourse mortgage financing, with a fixed interest rate of 4.5% and a maturity date of March 1, 2021 . We recorded $0.4 million of deferred financing costs related to this loan. During the year ended December 31, 2016 , we refinanced four non-recourse mortgage loans totaling $309.0 million with new non-recourse mortgage loans totaling $379.0 million , which have a weighted-average interest rate of 3.9% and term of 4.8 years. We recognized an aggregate net loss on extinguishment of debt totaling $2.2 million on these refinancings. Financing Activity During 2015 In connection with our 2015 Acquisitions ( Note 4 ), we obtained $284.8 million in non-recourse mortgage financing, with a weighted-average annual interest rate of 3.9% and term of 5.8 years. We recorded $2.6 million of deferred financing costs related to these loans. In connection with our acquisition of the Ritz-Carlton Key Biscayne in May 2015, we assumed a $164.0 million non-recourse mortgage loan with an annual interest rate of 6.09% and a maturity date of June 2017. We recorded a fair market value adjustment that resulted in a premium of $7.5 million , which was being amortized over the remaining term of the loan. We recorded $1.2 million of deferred financing costs related to this loan. This loan was refinanced in 2016. During the year ended December 31, 2015, we refinanced two non-recourse mortgage loans totaling $25.5 million with new non-recourse mortgage loans totaling $27.0 million , with a weighted-average interest rate of 2.8% and term of 3 years. We recognized a net gain on extinguishment of debt of $1.8 million . We also drew down $7.0 million on an existing mortgage loan for renovations at the Marriott Boca Raton at Boca Center. Scheduled Debt Principal Payments Scheduled debt principal payments during each of the next five calendar years following December 31, 2016 and thereafter are as follows (in thousands): Years Ending December 31, Total 2017 (a) $ 126,805 2018 220,161 2019 148,635 2020 194,553 2021 457,212 Thereafter through 2038 339,969 Total principal payments 1,487,335 Deferred financing costs (b) (8,398 ) Total $ 1,478,937 __________ (a) Includes $22.8 million outstanding under our Senior Credit Facility, which is scheduled to mature on December 4, 2017 , unless extended pursuant to its terms ( Note 15 ). (b) In accordance with ASU 2015-03, we reclassified deferred financing costs from Other assets to Non-recourse debt, net as of December 31, 2015 ( Note 2 ).</t>
  </si>
  <si>
    <t>Commitments and Contingencies</t>
  </si>
  <si>
    <t>Commitments and Contingencies Disclosure [Abstract]</t>
  </si>
  <si>
    <t>Commitments and Contingencies At December 31, 2016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Hotel Management Agreements As of December 31, 2016 , our Consolidated Hotel properties are operated pursuant to long-term management agreements with 12 different management companies, with initial terms ranging from three to 30 years . Each management company receives a base management fee, generally ranging from 1.5%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equal to 3.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Franchise Agreements As of December 31, 2016 , we have 12 franchise agreements with Marriott owned brands, nine with Hilton owned brands, two with InterContinental Hotels owned brands and one with a Hyatt owned brand related to our Consolidated Hotels. The franchise agreements have initial terms ranging from 10 to 25 years . This number excludes four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 to 7.0 % of room revenues and, if applicable, 2.0% to 3.0% of food and beverage revenue. In addition, we generally pay 1.0 % to 4.0% of room revenues as marketing and reservation system contributions for the system-wide benefit of brand hotels. Franchise fees are included in sales and marketing expense in our consolidated financial statements. Renovation Commitments Certain of our hotel franchise and loan agreements require us to make planned renovations to our Consolidated Hotels ( Note 4 ). We do not currently expect to, and are not obligated to, fund any planned renovations on our Unconsolidated Hotels beyond our original investment. At December 31, 2016 , nine hotels were either undergoing renovation or in the planning stage of renovations, and we currently expect that six will be completed during the first half of 2017, one will be completed during the second half of 2017, one will be completed during the first half of 2018 and one will be completed during the second half of 2018. The following table summarizes our capital commitments related to our Consolidated Hotels (in thousands): December 31, 2016 2015 Capital commitments $ 84,325 $ 114,193 Less: paid (43,179 ) (54,164 ) Unpaid commitments 41,146 60,029 Less: amounts in restricted cash designated for renovations (13,136 ) (35,769 ) Unfunded commitments (a) $ 28,010 $ 24,260 ___________ (a) Of our unfunded commitments at December 31, 2016 and 2015, approximately $5.3 million and $12.8 million , respectively, of unrestricted cash on our balance sheet was designated for renovations. Capital Expenditures and Reserve Funds With respect to our hotels that are operated under management or franchise agreements with major 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2% and 5% of the respective hotel’s total gross revenue. As of December 31, 2016 and 2015, $29.3 million and $37.1 million , respectively, was held in furniture, fixtures and equipment reserve accounts for future capital expenditures. Ground Lease Commitments Three of our hotels are subject to ground leases. Scheduled future minimum ground lease payments during each of the next five calendar years following December 31, 2016 and thereafter are as follows (in thousands): Years Ending December 31, Total 2017 $ 3,181 2018 3,254 2019 3,328 2020 3,404 2021 3,482 Thereafter through 2106 651,118 Total $ 667,767 For the years ended December 31, 2016 , 2015 and 2014 , we recorded rent expense of $3.8 million , $3.7 million and $2.9 million , respectively, inclusive of percentage rents of $0.7 million for each year, related to these ground leases, which are included in Property taxes, insurance, rent and other in the consolidated financial statements.</t>
  </si>
  <si>
    <t>Equity</t>
  </si>
  <si>
    <t>Equity [Abstract]</t>
  </si>
  <si>
    <t xml:space="preserve"> Equity Transfers to Noncontrolling Interests On February 12, 2016, we acquired the remaining 25% interest in the Fairmont Sonoma Mission Inn &amp; Spa Venture from an unaffiliated third party for $20.6 million , bringing our ownership interest to 100% . In connection with this transaction, we paid a fee to our Advisor of $0.5 million . Our acquisition of the additional interest in the venture is accounted for as an equity transaction, with no gain or loss recognized, and the components of accumulated other comprehensive loss are proportionately reallocated to us from the noncontrolling interest as presented in the consolidated statement of equity. The following table presents a reconciliation of the effect of transfers in noncontrolling interest (in thousands): Years Ended December 31, 2016 2015 2014 Net loss attributable to CWI stockholders $ (8,753 ) $ (25,725 ) $ (32,732 ) Transfers to noncontrolling interest Decrease in CWI’s additional paid-in capital for purchase of remaining 25% membership interest in Fairmont Sonoma Mission Inn &amp; Spa venture (a) 16,024 — — Net transfers to noncontrolling interest 16,024 — — Change from net income (loss) attributable to CWI and transfers to noncontrolling interest $ 7,271 $ (25,725 ) $ (32,732 ) ___________ (a) Includes $0.5 million fee paid to our Advisor for the purchase of the remaining interest in the venture. Reclassifications Out of Accumulated Other Comprehensive Loss The following tables present a reconciliation of changes in Accumulated other comprehensive loss by component for the periods presented (in thousands): Years Ended December 31, Gains and Losses on Derivative Instruments 2016 2015 2014 Beginning balance $ (885 ) $ (517 ) $ (136 ) Other comprehensive loss before reclassifications (1,084 ) (2,570 ) (2,974 ) Amounts reclassified from accumulated other comprehensive loss to: Interest expense 970 1,600 1,662 Equity in earnings of equity method investments in real estate 422 525 539 Total 1,392 2,125 2,201 Net current period other comprehensive income (loss) 308 (445 ) (773 ) Net current period other comprehensive loss attributable to noncontrolling interests 372 77 392 Reclassification to additional-paid in capital relating to purchase of remaining 25% membership interest in Fairmont Sonoma Mission Inn &amp; Spa venture (923 ) — — Ending balance $ (1,128 ) $ (885 ) $ (517 ) Distributions 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6 2015 2014 Ordinary income $ 0.2234 $ 0.1550 $ 0.0135 Capital gain — — — Return of capital 0.3466 0.4000 0.5365 Total distributions paid $ 0.5700 $ 0.5550 $ 0.5500 During the fourth quarter of 2016, our board of directors declared a quarterly distribution of $0.1425 per share, which was paid on January 13, 2017 to stockholders of record on December 30, 2016, in the amount of $19.3 million .</t>
  </si>
  <si>
    <t>Share-Based Payments</t>
  </si>
  <si>
    <t>Disclosure of Compensation Related Costs, Share-based Payments [Abstract]</t>
  </si>
  <si>
    <t>Share-Based Payments We maintain the 2010 Equity Incentive Plan, which authorizes the issuance of shares of our common stock to our officers and officers and employees of the Subadvisor, who perform services on our behalf, and to any non-director members of the investment committee through stock-based award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shares may be granted, in the aggregate, under these two plans, of which 3,755,502 shares remain available for future grants at December 31, 2016 . A summary of the RSU activity for the years ended December 31, 2016 , 2015 and 2014 follows: The Subadvisor Independent Directors Shares Weighted-Average Grant Date Fair Value Shares Weighted-Average Grant Date Fair Value Nonvested at January 1, 2014 42,810 $ 10.00 — $ — Granted 50,000 10.00 18,000 10.00 Vested (a) (15,811) 10.00 (18,000 ) 10.00 Forfeited (5,688) 10.00 — — Nonvested at January 1, 2015 71,311 10.00 — — Granted 29,370 10.30 17,476 10.30 Vested (a) (26,376 ) 10.00 (17,476 ) 10.30 Forfeited — — — — Nonvested at January 1, 2016 74,305 10.12 — — Granted 41,744 10.66 16,886 10.66 Vested (a) (35,557 ) 10.08 (16,886 ) 10.66 Forfeited (8,663 ) 10.39 — — Nonvested at December 31, 2016 (b) 71,829 $ 10.42 — $ — ___________ (a) RSUs issued to employees of the Subadvisor generally vest over three years, subject to continued employment, and RSUs issued to independent directors vested immediately. The total fair value of shares vested during the years ended December 31, 2016 , 2015 and 2014 was $0.4 million , $0.4 million and $0.3 million , respectively. (b) We currently expect to recognize compensation expense totaling approximately $0.5 million over the vesting period. The awards to employees of the Subadvisor had a weighted-average remaining contractual term of 1.6 years at December 31, 2016 . For the years ended December 31, 2016 , 2015 and 2014 , we recognized share based payment expense of $0.6 million , $0.5 million and $0.4 million , respectively, associated with our awards. We have not recognized any income tax benefit in earnings for our share-based payment arrangements since the inception of our plans.</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income tax provision for the periods presented are as follows (in thousands): Years Ended December 31, 2016 2015 2014 Federal Current $ 2,383 $ 5,363 $ 3,809 Deferred 451 (384 ) (771 ) 2,834 4,979 3,038 State and Local Current 801 1,835 1,099 Deferred 26 (47 ) (291 ) 827 1,788 808 Total Provision $ 3,661 $ 6,767 $ 3,846 Deferred income taxes at December 31, 2016 and 2015 consist of the following (in thousands): At December 31, 2016 2015 Deferred Tax Assets Net operating loss carryforwards $ 5,725 $ 1,902 Accrued vacation payable and deferred rent 1,740 1,567 Deferred revenue - key money 537 218 Gift card liability 361 270 Interest expense limitation 275 1,313 Other 661 472 Total deferred income taxes 9,299 5,742 Valuation allowance (4,909 ) (1,913 ) Total deferred tax assets 4,390 3,829 Deferred Tax Liabilities Villa rental management agreement (7,240 ) (1,616 ) Other (257 ) (229 ) Total deferred tax liabilities (7,497 ) (1,845 ) Net Deferred Tax (Liability) Asset $ (3,107 ) $ 1,984 A reconciliation of the provision for income taxes with the amount computed by applying the statutory federal income tax rate to income before provision for income taxes for the periods presented is as follows (in thousands): Years Ended December 31, 2016 2015 2014 Pre-tax income from taxable subsidiaries $ 4,764 $ 16,033 $ 8,275 Federal provision at statutory tax rate (35%) $ 1,668 $ 5,612 $ 2,813 Valuation allowance 2,526 1,108 511 Income not subject to federal tax (1,239 ) (1,244 ) — State and local taxes, net of federal benefit 534 1,023 280 Non-deductible expenses 102 123 70 Other 70 145 172 Total provision $ 3,661 $ 6,767 $ 3,846 As of December 31, 2016 and 2015, our taxable subsidiaries have recorded gross deferred tax assets of $14.4 million and $4.8 million , respectively, in connection with U.S. federal, state and local net operating losses. The utilization of net operating losses may be subject to certain limitations under the tax laws of the relevant jurisdiction. If not utilized, our federal and state and local net operating losses will begin to expire in 2034 . As of December 31, 2016 and 2015, we recorded a valuation allowance of $4.9 million and $1.9 million , respectively, related to these net operating loss carryforwards and other deferred tax assets. The net deferred tax (liability) asset in the table above is comprised of deferred tax asset balances, net of certain deferred tax liabilities and valuation allowances, of $2.1 million and $2.0 million at December 31, 2016 and 2015, respectively, which are included in Other assets, net in the consolidated balance sheets, and other deferred tax liability balances of $5.2 million and less than $0.1 million at December 31, 2016 and 2015, respectively, which are included in Accounts payable, accrued expenses and other liabiliti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6 2015 Beginning balance $ 684 $ — (Deduction) addition based on tax positions related to prior years (680 ) 684 Ending balance $ 4 $ 684 At December 31, 2016 , we had unrecognized tax benefits as presented in the table above that, if recognized, would have a favorable impact on our effective income tax rate in future periods. We recognize interest and penalties related to uncertain tax positions in income tax expense. At December 31, 2016 , we had accrued interest related to uncertain tax positions of less than $0.1 million . Our tax returns are subject to audit by taxing authorities. The statute of limitations varies by jurisdiction and ranges from three to four years. Such audits can often take years to complete and settle. The tax years 2013 through 2016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6 (a) June 30, 2016 (a) September 30, 2016 (a) December 31, 2016 (a) Revenues $ 155,359 $ 173,576 $ 166,865 $ 155,295 Operating expenses (b) 147,301 152,822 146,671 145,461 Net (loss) income (5,545 ) 4,237 1,458 (7,126 ) (Income) loss attributable to noncontrolling interests (5,371 ) 293 3,039 262 Net (loss) income attributable to CWI stockholders $ (10,916 ) $ 4,530 $ 4,497 $ (6,864 ) Basic and diluted (loss) earnings per share attributable to CWI stockholders $ (0.08 ) $ 0.03 $ 0.03 $ (0.05 ) Basic and diluted distributions declared per share $ 0.1425 $ 0.1425 $ 0.1425 $ 0.1425 Three Months Ended March 31, 2015 (a) June 30, 2015 (a) September 30, 2015 (a) December 31, 2015 (a) Revenue $ 109,787 $ 136,191 $ 149,642 $ 146,483 Operating expenses (b) 108,956 126,574 135,403 147,233 Net (loss) income (11,151 ) 907 (3,854 ) (16,542 ) (Income) loss attributable to noncontrolling interests (803 ) 206 2,794 2,718 Net (loss) income attributable to CWI stockholders $ (11,954 ) $ 1,113 $ (1,060 ) $ (13,824 ) Basic and diluted (loss) earnings per share attributable to CWI stockholders $ (0.09 ) $ 0.01 $ (0.01 ) $ (0.10 ) Basic and diluted distributions declared per share $ 0.1375 $ 0.1375 $ 0.1425 $ 0.1425 ___________ (a) Our results are not comparable year over year because of hotel acquisitions in 2015 and 2016 . (b) Results include impairment charges of $3.7 million , $0.4 million and $6.1 million for the three months ended June 30, 2016, September 30, 2016 and December 31, 2015, respectively.</t>
  </si>
  <si>
    <t>Subsequent Events</t>
  </si>
  <si>
    <t>Subsequent Events [Abstract]</t>
  </si>
  <si>
    <t>Subsequent Events Disposition On February 1, 2017, we sold our 100% ownership interests in the Hampton Inn Frisco Legacy Park, the Hampton Inn Birmingham Colonnade and the Hilton Garden Inn Baton Rouge Airport to an unaffiliated third party, for a contractual sales price of $33.0 million and net proceeds of approximately $7.7 million . Loans from Affiliate Our board of directors and the board of directors of WPC approved in February 2017 and March 2017, respectively, unsecured loans to us of up to $25.0 million , or the WPC Line of Credit, at an interest rate equal to the rate at which WPC is able to borrow funds under its senior unsecured credit facility. The purpose of the WPC Line of Credit is to repay and terminate our Senior Credit Facility. Any such loans under the WPC Line of Credit are to be made solely at the discretion of WPC’s management. As of the date of this Report, we intend to borrow $25.0 million and simultaneously repay and terminate the Senior Credit Facility in the first quarter of 2017.</t>
  </si>
  <si>
    <t>Schedule II - Valuation and Qualifying Accounts</t>
  </si>
  <si>
    <t>Valuation and Qualifying Accounts [Abstract]</t>
  </si>
  <si>
    <t>SCHEDULE II — VALUATION AND QUALIFYING ACCOUNTS Years Ended December 31, 2016 , 2015 , and 2014 (in thousands) Description Balance at Beginning of Year Other Additions Deductions Balance at End of Year Year Ended December 31, 2016 Valuation reserve for deferred tax assets $ 1,913 $ 3,198 $ (202 ) $ 4,909 Year Ended December 31, 2015 Valuation reserve for deferred tax assets $ 805 $ 1,120 $ (12 ) $ 1,913 Year Ended December 31, 2014 Valuation reserve for deferred tax assets $ 294 $ 638 $ (127 ) $ 805</t>
  </si>
  <si>
    <t>Schedule III - Real Estate and Accumulated Depreciation</t>
  </si>
  <si>
    <t>SEC Schedule III, Real Estate and Accumulated Depreciation Disclosure [Abstract]</t>
  </si>
  <si>
    <t>SCHEDULE III — REAL ESTATE AND ACCUMULATED DEPRECIATION December 31, 2016 (in thousands ) Initial Cost to Company Costs (a) Increase (b) Gross Amount at which Carried at (c) Life on which Depreciation in Latest Statement of Income is Computed Description Encumbrances Land Buildings Land Buildings Total Accumulated Depreciation (c) Date of Construction Date Acquired Hampton Inn Boston Braintree $ 11,754 $ 1,516 $ 10,626 $ 1,196 $ — $ 1,516 $ 11,822 $ 13,338 $ 1,622 2001 May 2012 4 ‒ 40 yrs. Hilton Garden Inn New Orleans French Quarter/CBD 10,404 1,539 15,223 1,733 — 1,539 16,956 18,495 2,288 2004 Jun. 2012 4 ‒ 40 yrs. Lake Arrowhead Resort and Spa 14,814 4,300 17,990 3,664 — 4,300 21,654 25,954 4,095 1982 Jul. 2012 4 ‒ 40 yrs. Courtyard San Diego Mission Valley 48,157 16,200 65,452 1,470 — 16,200 66,922 83,122 7,307 1971 Dec. 2012 4 ‒ 40 yrs. Hampton Inn Atlanta Downtown 12,678 3,062 13,627 432 — 3,062 14,059 17,121 1,442 1999 Feb. 2013 4 ‒ 40 yrs. Hampton Inn Memphis Beale Street 20,398 5,509 23,645 371 — 5,509 24,016 29,525 2,476 1999 Feb. 2013 4 ‒ 40 yrs. Courtyard Pittsburgh Shadyside 18,988 3,515 25,833 1,182 — 3,515 27,015 30,530 2,897 2003 Mar. 2013 4 ‒ 40 yrs. Hutton Hotel Nashville 43,631 7,850 60,220 481 — 7,850 60,701 68,551 5,614 1961 May 2013 4 ‒ 40 yrs. Holiday Inn Manhattan 6th Ave Chelsea 77,407 30,023 81,398 914 — 30,023 82,312 112,335 7,525 2008 Jun. 2013 4 ‒ 40 yrs. Fairmont Sonoma Mission Inn &amp; Spa 63,578 17,657 66,593 2,958 — 17,657 69,551 87,208 6,988 1927 Jul. 2013 4 ‒ 40 yrs. Marriott Raleigh City Center 51,388 — 68,405 2,015 — — 70,420 70,420 6,455 2008 Aug. 2013 4 ‒ 40 yrs. Hawks Cay Resort 98,446 25,800 73,150 15,458 — 25,800 88,608 114,408 7,634 1960 Oct. 2013 4 ‒ 40 yrs. Renaissance Chicago Downtown 89,763 — 132,198 26,745 — — 158,943 158,943 13,505 1991 Dec. 2013 4 ‒ 40 yrs. Hyatt Place Austin Downtown 56,292 9,100 73,700 24 — 9,100 73,724 82,824 5,071 2013 Apr. 2014 4 ‒ 40 yrs. Courtyard Times Square West 54,713 — 87,438 90 — — 87,528 87,528 5,694 2013 May 2014 4 ‒ 40 yrs. Sheraton Austin Hotel at the Capitol 66,861 18,210 78,703 5,149 — 18,210 83,852 102,062 5,397 1986 May 2014 4 ‒ 40 yrs. Marriott Boca Raton at Boca Center 40,367 11,500 46,149 3,900 — 11,500 50,049 61,549 3,337 1987 Jun. 2014 4 ‒ 40 yrs. Hampton Inn &amp; Suites/Homewood Suites Denver Downtown Convention Center 52,837 5,662 71,598 26 — 5,662 71,624 77,286 4,549 2013 Jun. 2014 4 ‒ 40 yrs. Sanderling Resort 24,874 9,800 23,677 5,866 — 9,800 29,543 39,343 2,149 1985 Oct. 2014 4 ‒ 40 yrs. Staybridge Suites Savannah Historic District 14,739 4,300 17,753 305 — 4,300 18,058 22,358 980 2006 Oct. 2014 4 ‒ 40 yrs. Marriott Kansas City Country Club Plaza 38,367 5,100 48,748 8,268 — 5,100 57,016 62,116 2,805 1987 Nov. 2014 4 ‒ 40 yrs. Westin Minneapolis 43,298 6,405 57,105 127 — 6,405 57,232 63,637 2,718 2007 Feb. 2015 4 ‒ 40 yrs. Westin Pasadena 88,353 22,785 112,215 112 — 22,785 112,327 135,112 5,045 1989 Mar. 2015 4 ‒ 40 yrs. Hilton Garden Inn/Homewood Suites Atlanta Midtown 37,793 5,700 47,680 109 — 5,700 47,789 53,489 2,015 2012 Apr. 2015 4 ‒ 40 yrs. Ritz-Carlton Key Biscayne 189,763 117,200 154,182 1,268 3,404 118,657 157,397 276,054 6,459 2001 May 2015 4 ‒ 40 yrs. Ritz-Carlton Fort Lauderdale 69,294 22,100 74,422 6,531 1,279 22,380 81,952 104,332 3,576 2007 Jun. 2015 4 ‒ 40 yrs. Le Méridien Dallas, The Stoneleigh 44,470 9,400 57,989 1,257 21 9,400 59,267 68,667 1,715 1923 Nov. 2015 4 ‒ 40 yrs. Equinox, a Luxury Collection Golf Resort &amp; Spa 46,165 15,000 59,235 167 823 15,000 60,225 75,225 1,743 1853 Feb. 2016 4 ‒ 40 yrs. $ 1,429,592 $ 379,233 $ 1,664,954 $ 91,818 $ 5,527 $ 380,970 $ 1,760,562 $ 2,141,532 $ 123,101 _______________ (a) Consists of the cost of improvements subsequent to acquisition, including construction costs primarily for renovations pursuant to our contractual obligations. (b) The increases in the net investments of the Ritz-Carlton Key Biscayne and the Ritz-Carlton For Lauderdale were due to out-of-period adjustments related to deferred tax liabilities ( Note 2 ). The increases in the net investments of the Le Méridien Dallas, The Stoneleigh and the Equinox, a Luxury Collection Golf Resort &amp; Spa were due to measurement period adjustments related to asset retirement obligations for the removal of asbestos and environmental waste. (c) A reconciliation of hotels and accumulated depreciation follows: NOTES TO SCHEDULE III — REAL ESTATE AND ACCUMULATED DEPRECIATION (in thousands) Reconciliation of Hotels Years Ended December 31, 2016 2015 2014 Beginning balance $ 2,064,909 $ 1,463,391 $ 821,551 Additions 79,763 687,183 632,046 Reclassification to Assets held for sale (a) (38,823 ) — — Improvements 35,683 41,264 9,794 Impairment charges — (6,143 ) — Disposition — (120,786 ) — Ending balance $ 2,141,532 $ 2,064,909 $ 1,463,391 Reconciliation of Accumulated Depreciation for Hotels Years Ended December 31, 2016 2015 2014 Beginning balance $ 76,078 $ 35,846 $ 10,550 Depreciation expense 50,774 41,056 25,296 Reclassification to Assets held for sale (3,751 ) — — Disposition — (824 ) — Ending balance $ 123,101 $ 76,078 $ 35,846 ___________ (a) Includes $4.1 million of impairment charges recognized during the year ended December 31, 2016 related to properties included in Assets held for sale as of December 31, 2016 ( Note 7 ). At December 31, 2016 , the aggregate cost of real estate that we and our consolidated subsidiaries own for federal income tax purposes was approximately $2.1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hen we classify an asset as held for sale, we compare the asset’s fair value less estimated cost to sell to its carrying value, and if the fair value to sell is less, we reduce the carrying value to the fair value less estimated cost to sell. We base the fair value on the contract and the estimated cost to sell on information provided by brokers and legal counsel. We will continue to review the property for subsequent changes in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New Accounting Pronouncements</t>
  </si>
  <si>
    <t>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five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There were no other changes to our consolidated balance sheets or results of operations for the periods presented.</t>
  </si>
  <si>
    <t>Shares Repurchased</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 xml:space="preserve">Restricted Cash — Restricted cash consists primarily of amounts escrowed pursuant to the terms of our mortgage debt to fund planned renovations and improvements, property taxes, insurance, and normal replacement of furniture, fixtures and equipment at our hotels. </t>
  </si>
  <si>
    <t>Other Assets and Liabilities</t>
  </si>
  <si>
    <t xml:space="preserve">Other Assets and Liabilities — Other assets consists primarily of prepaid expenses, deposits, hotel inventories, deferred tax asset and derivative assets in the consolidated financial statements. Other liabilities consists primarily of hotel advance deposits, straight-line rent, sales use and occupancy taxes payable, unamortized key money, deferred tax liabilities, asset retirement obligations, accrued income taxes and derivative liabilities. </t>
  </si>
  <si>
    <t>Deferred Financing Costs</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 xml:space="preserve">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t>
  </si>
  <si>
    <t>Depreciation and Amortization</t>
  </si>
  <si>
    <t xml:space="preserve">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 See Note 6 for the range of lives by asset or liability. </t>
  </si>
  <si>
    <t>Organization and Offering Costs</t>
  </si>
  <si>
    <t>Organization and Offering Costs — Our Advisor has paid various organization and offering costs on our behalf, all of which we were liable for under the advisory agreement. During the offering period, costs incurred in connection with the raising of capital were recorded as deferred offering costs. Upon receipt of offering proceeds, we charged the deferred costs to stockholders’ equity. Under the terms of our advisory agreement as described in Note 3 , we reimbursed our Advisor for organization and offering costs incurred. Such reimbursements did not exceed regulatory limitations. Organization costs were expensed as incurred and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 xml:space="preserve">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restricted stock units, or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Loss Per Share — We have a simple equity capital structure with only common stock outstanding. As a result, loss per share, as presented, represents both basic and dilutive per-share amounts for all periods presented in the consolidated financial statements.</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SUs promulgated by the FASB are applicable to us: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e are currently evaluating whether this ASU will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may transfer control of nonfinancial assets by transferring ownership interests in a consolidated subsidiary.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or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 Intangible assets and liabilities, included in Intangible assets, net and Accounts payable, accrued expenses and other liabilities, respectively,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Summary of Significant Accounting Policies (Tables)</t>
  </si>
  <si>
    <t>Schedule of Variable Interest Entities</t>
  </si>
  <si>
    <t>The following table presents a summary of selected financial data of consolidated VIEs included in the consolidated balance sheets (in thousands): December 31, 2016 2015 Net investments in hotels $ 518,335 $ 510,295 Intangible assets, net 39,451 40,252 Total assets 587,608 589,530 Non-recourse debt, net $ 341,082 $ 318,936 Total liabilities 372,991 348,372</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Years Ended December 31, 2016 2015 2014 Amounts Included in the Consolidated Statements of Operations Asset management fees $ 14,120 $ 11,757 $ 7,308 Available Cash Distributions 9,445 7,122 4,096 Personnel and overhead reimbursements 6,645 7,255 5,347 Acquisition fees 2,158 15,779 18,305 Interest expense — 25 10 $ 32,368 $ 41,938 $ 35,066 Other Transaction Fees Incurred Capitalized loan refinancing fees $ 806 $ 475 $ — Advisor fee for purchase of membership interest ( Note 11 ) 527 — — Capitalized acquisition fees for asset acquisition 29 — — Capitalized acquisition fees for equity method investments — 1,915 — Selling commissions and dealer manager fees — — 55,776 Offering costs — 171 3,349 $ 1,362 $ 2,561 $ 59,125 The following table presents a summary of the amounts included in Due to related parties and affiliates in the consolidated financial statements (in thousands): December 31, 2016 2015 Amounts Due to Related Parties and Affiliates Reimbursable costs $ 1,311 $ 1,605 Other amounts due to our Advisor 1,202 1,105 Due to joint venture partners and other 115 394 $ 2,628 $ 3,104</t>
  </si>
  <si>
    <t>Net Investment in Hotels (Tables)</t>
  </si>
  <si>
    <t>Schedule of Hotel Properties</t>
  </si>
  <si>
    <t>Net investments in hotels are summarized as follows (in thousands): December 31, 2016 2015 Buildings $ 1,670,895 $ 1,629,741 Land 380,970 371,712 Furniture, fixtures and equipment 122,155 121,722 Building and site improvements 89,667 63,456 Construction in progress 26,855 22,310 Hotels, at cost 2,290,542 2,208,941 Less: Accumulated depreciation (176,423 ) (115,639 ) Net investments in hotels $ 2,114,119 $ 2,093,302</t>
  </si>
  <si>
    <t>Schedule Net Assets Acquired in Business Combination</t>
  </si>
  <si>
    <t>(a) We acquired a 47.34% interest in the joint venture owning this hotel, with our affiliate, CWI 2, acquiring a 19.33% interest. The remaining interest was retained by the seller. (b) During the fourth quarter of 2015, we identified a measurement period adjustment that impacted the preliminary acquisition accounting, which resulted in an increase of $9.9 million to the preliminary fair value of the building and a corresponding decrease to the preliminary fair value of intangible assets and cumulative additional net depreciation expense of less than $0.1 million , which was recognized in the fourth quarter of 2015. (c) During the fourth quarter of 2015, we identified a measurement period adjustment that impacted the preliminary acquisition accounting, which resulted in an increase of $14.4 million to the preliminary fair value of the building and a corresponding decrease to the preliminary fair value of land and cumulative additional depreciation expense of $0.2 million , which was recognized in the fourth quarter of 2015. (d) Subsequent to our initial reporting of the assets acquired and liabilities assumed, we identified a measurement period adjustment related to an asset retirement obligation for the removal of asbestos and environmental waste that impacted the preliminary acquisition accounting, which resulted in an increase of less than $0.1 million to the preliminary fair value of the building and a corresponding increase to the preliminary fair value of accounts payable, accrued expenses and other liabilities. The following tables present a summary of assets acquired and liabilities assumed in this business combination at the date of acquisition, and revenues and earnings thereon since the date of acquisition through December 31, 2016 (in thousands): Equinox (a) (b) Acquisition Date February 17, 2016 Cash consideration $ 74,224 Assets acquired at fair value: Land $ 14,800 Building and site improvements 59,219 Furniture, fixtures and equipment 1,100 Accounts receivable 534 Other assets 854 Liabilities assumed at fair value: Accounts payable, accrued expenses and other liabilities (2,283 ) Net assets acquired at fair value $ 74,224 From Acquisition Date through December 31, 2016 Revenues $ 18,621 Net income $ 2,670 ___________ (a) Subsequent to our initial reporting of the assets acquired and liabilities assumed, we identified a measurement period adjustment related to an asset retirement obligation for the removal of asbestos and environmental waste that impacted the preliminary acquisition accounting, which resulted in an increase of $0.8 million to the preliminary fair value of the building and a corresponding increase to the preliminary fair value of accounts payable, accrued expenses and other liabilities. (b) Excludes an asset adjacent to this hotel that was acquired on August 26, 2016, which was not considered a business combination.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Westin Minneapolis Westin Pasadena Hilton Garden Inn/Homewood Suites Atlanta Midtown Ritz-Carlton Key Biscayne (a) (b) Ritz-Carlton Fort Lauderdale (c) Le Méridien Dallas, The Stoneleigh (d) Acquisition Date 2/12/2015 3/19/2015 4/29/2015 5/29/2015 6/30/2015 11/20/2015 Cash consideration $ 66,176 $ 141,738 $ 58,492 $ 68,925 $ 89,642 $ 68,714 Assets acquired at fair value: Land 6,405 22,785 5,700 117,200 22,100 9,400 Building and site improvements 57,105 112,215 47,680 154,182 74,422 58,010 Furniture, fixtures and equipment 2,846 7,379 4,135 9,907 3,484 1,200 Construction in progress — — — 450 — — Intangible assets — — 720 33,200 7,500 — Accounts receivable 97 94 100 7,957 2,894 66 Other assets 164 608 328 1,703 637 284 Liabilities assumed at fair value: Non-recourse debt — — — (171,500 ) — — Accounts payable, accrued expenses and other liabilities (441 ) (1,343 ) (171 ) (12,935 ) (6,274 ) (246 ) Contributions from noncontrolling interests at fair value — — — (71,239 ) (15,121 ) — Net assets acquired at fair value $ 66,176 $ 141,738 $ 58,492 $ 68,925 $ 89,642 $ 68,714</t>
  </si>
  <si>
    <t>Schedule Of Revenues and Net Income</t>
  </si>
  <si>
    <t xml:space="preserve"> From Acquisition Date through December 31, 2015 Revenues $ 14,809 $ 24,561 $ 8,184 $ 44,079 $ 14,201 $ 1,253 Net income (loss) $ 2,504 $ 5,454 $ 1,716 $ 959 $ (2,905 ) $ 187</t>
  </si>
  <si>
    <t>Assets Held for Sale</t>
  </si>
  <si>
    <t>Below is a summary of our assets and liabilities held for sale (in thousands): December 31, 2016 2015 Net investments in hotels $ 32,300 $ — Restricted cash 2,089 — Accounts receivable 169 — Other assets 465 — Assets held for sale $ 35,023 $ — Non-recourse debt, net attributable to Assets held for sale $ 26,560 $ — Accounts payable, accrued expenses and other liabilities 789 — Due to related parties and affiliates 8 — Other liabilities held for sale $ 797 $ — The results of operations for properties that have been sold or classified as held for sale are included in the consolidated financial statements and are summarized as follows (in thousands): Years Ended December 31, 2016 2015 2014 Revenues $ 12,039 $ 24,903 $ 21,261 Expenses (11,246 ) (23,062 ) (27,849 ) Impairment charges (4,112 ) (6,143 ) — (Provision for) benefit from income taxes (13 ) (29 ) 410 Loss from continuing operations from properties classified as held for sale or sold, net of income taxes $ (3,332 ) $ (4,331 ) $ (6,178 )</t>
  </si>
  <si>
    <t>Pro Forma Information</t>
  </si>
  <si>
    <t>(Dollars in thousands, except per share amounts) Years Ended December 31, 2015 2014 Pro forma total revenues $ 634,923 $ 644,081 Pro forma net loss $ (3,337 ) $ (21,805 ) Pro forma (income) loss attributable to noncontrolling interests (1,570 ) 7,093 Pro forma loss attributable to CWI stockholders $ (4,907 ) $ (14,712 ) Pro forma loss per share: Basic and diluted pro forma net loss attributable to CWI stockholders $ (0.04 ) $ (0.11 ) Basic and diluted pro forma weighted-average shares outstanding 131,296,033 132,686,254</t>
  </si>
  <si>
    <t>Equity Investments in Real Estate (Tables)</t>
  </si>
  <si>
    <t>Schedule 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Renovation Status at December 31, 2016 Carrying Value at December 31, 2016 2015 Hyatt Centric French Quarter Venture (b) LA 254 80% $ 13,000 9/6/2011 Full-service Completed $ 664 $ 1,752 Westin Atlanta Venture (c) GA 372 57% 13,170 10/3/2012 Full-service Completed 5,795 7,156 Marriott Sawgrass Golf Resort &amp; Spa Venture (d) (e) FL 514 50% 33,758 4/1/2015 Resort In progress 31,208 32,668 Ritz-Carlton Philadelphia Venture (f) PA 299 60% 38,327 5/15/2015 Full-service Completed 38,261 38,325 1,439 $ 98,255 $ 75,928 $ 79,901 ___________ (a) This amount represents purchase price plus capitalized costs, inclusive of fees paid to our Advisor, at the time of acquisition. (b) We received cash distributions of $2.2 million from this investment during the year ended December 31, 2016 . (c) We received cash distributions of $2.2 million from this investment during the year ended December 31, 2016 . (d) We received cash distributions of $2.1 million from this investment during the year ended December 31, 2016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3.1 million from this investment during the year ended December 31, 2016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6 2015 2014 Total Ritz-Carlton Philadelphia Venture (a) Other Equity Method Investments (b) Total Ritz-Carlton Philadelphia Venture (a) Other Equity Method Investments (b) Total (c) Balance Sheet - As of December 31, Real estate, net $ 324,205 $ 100,016 $ 224,189 $ 309,481 $ 95,029 $ 214,452 $ 89,375 Other assets 55,276 7,814 47,462 64,444 15,373 49,071 10,174 Total assets 379,481 107,830 271,651 373,925 110,402 263,523 99,549 Debt 204,132 58,575 145,557 190,602 55,000 135,602 67,993 Other liabilities 37,224 7,652 29,572 31,946 6,918 25,028 13,330 Total liabilities 241,356 66,227 175,129 222,548 61,918 160,630 81,323 Members’ equity 138,125 41,603 96,522 151,377 48,484 102,893 18,226 Percentage of ownership in equity investee 60 % 60 % Pro-rata equity carrying value 76,587 24,962 51,625 84,420 29,090 55,330 11,261 Basis differential adjustment 3,272 1,785 1,487 3,523 1,865 1,658 1,570 HLBV adjustment (3,931 ) 11,514 (15,445 ) (8,042 ) 7,370 (15,412 ) 346 Carrying value $ 75,928 $ 38,261 $ 37,667 $ 79,901 $ 38,325 $ 41,576 $ 13,177 2016 2015 2014 Total Ritz-Carlton Philadelphia Venture (a) Other Equity Method Investments (b) Total Ritz-Carlton Philadelphia Venture (a) Other Equity Method Investments (b) Total (c) Income Statement - For the year ended December 31, Hotel revenues $ 128,071 $ 36,054 $ 92,017 $ 100,155 $ 24,126 $ 76,029 $ 36,514 Hotel operating expenses 117,514 36,714 80,800 90,478 22,221 68,257 33,816 Other operating expenses 437 239 198 2,090 1,933 157 174 Other income and (expenses) (8,116 ) (2,210 ) (5,906 ) (7,510 ) (1,306 ) (6,204 ) (4,277 ) Provision for income taxes (1,482 ) (434 ) (1,048 ) (492 ) (240 ) (252 ) (375 ) Net income (loss) 522 (3,543 ) 4,065 (415 ) (1,574 ) 1,159 (2,128 ) Percentage of ownership in equity investee 60 % 60 % Pro-rata equity in earnings (losses) of equity method investments in real estate (d) 382 (2,126 ) 2,508 34 (944 ) 978 (969 ) Basis differential adjustment (252 ) (80 ) (172 ) (166 ) (50 ) (116 ) (103 ) HLBV adjustment 5,102 5,248 (146 ) 2,550 2,954 (404 ) 341 Equity in earnings (losses) of equity method investments in real estate $ 5,232 $ 3,042 $ 2,190 $ 2,418 $ 1,960 $ 458 $ (731 ) ___________ (a) We purchased our 60% interest in this venture on May 15, 2015. (b) Includes the Hyatt Centric French Quarter Venture, the Westin Atlanta Venture and the Marriott Sawgrass Golf Resort &amp; Spa Venture. (c) Includes the Hyatt Centric French Quarter Venture and the Westin Atlanta Venture. (d) For the equity investments noted in footnotes (b) and (c), our respective ownership interest in each investment was applied to the results of each individual venture. The following table sets forth our share of equity in earnings (losses) from our Unconsolidated Hotels, which are based on the hypothetical liquidation at book value model, as well as certain amortization adjustments related to basis differentials from acquisitions of investments (in thousands): Years Ended December 31, Venture 2016 2015 2014 Ritz-Carlton Philadelphia Venture $ 3,042 $ 1,960 $ — Westin Atlanta Venture 860 (372 ) (1,177 ) Hyatt Centric French Quarter Venture 701 660 446 Marriott Sawgrass Golf Resort &amp; Spa Venture 629 170 — Total equity in earnings (losses) of equity method investments in real estate $ 5,232 $ 2,418 $ (731 )</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December 31, 2016 December 31, 2015 Amortization Period (Years) Gross Carrying Amount Accumulated Amortization Net Carrying Amount Gross Carrying Amount Accumulated Amortization Net Carrying Amount Finite-Lived Intangible Assets Villa/condo rental programs 45 – 55 $ 72,400 $ (3,510 ) $ 68,890 $ 72,400 $ (2,005 ) $ 70,395 Below-market hotel ground leases and parking garage lease 10 – 93 11,655 (531 ) 11,124 11,655 (337 ) 11,318 In-place leases 2 – 21 235 (132 ) 103 317 (153 ) 164 Total intangible assets, net $ 84,290 $ (4,173 ) $ 80,117 $ 84,372 $ (2,495 ) $ 81,877 Finite-Lived Intangible Liability Above-market hotel ground lease 85 $ (2,100 ) $ 64 $ (2,036 ) $ (2,100 ) $ 39 $ (2,061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December 31, Liability Derivatives Fair Value at December 31, as Hedging Instruments Balance Sheet Location 2016 2015 2016 2015 Interest rate caps Other assets $ 51 $ 117 $ — $ — Interest rate swaps Other assets 48 109 — — Interest rate swaps Accounts payable, accrued expenses and other liabilities — — (2 ) (716 ) $ 99 $ 226 $ (2 ) $ (716 )</t>
  </si>
  <si>
    <t>Schedule of Derivative Instruments</t>
  </si>
  <si>
    <t>The interest rate swaps and caps that we had outstanding on our Consolidated Hotels at December 31, 2016 were designated as cash flow hedges and are summarized as follows (dollars in thousands): Number of Instruments Face Amount Fair Value at Interest Rate Derivatives December 31, 2016 Interest rate caps 8 $ 304,270 $ 51 Interest rate swaps 2 68,460 46 $ 97</t>
  </si>
  <si>
    <t>Debt (Tables)</t>
  </si>
  <si>
    <t>Schedule of Debt</t>
  </si>
  <si>
    <t>The following table presents the non-recourse debt, net on our Consolidated Hotel investments (dollars in thousands): Carrying Amount at December 31, Interest Rate Range Current Maturity Date Ranges (a) 2016 2015 Fixed rate 3.6% - 6.5% 3/2018 - 9/2038 $ 1,084,987 $ 957,189 Variable rate (b) 2.9% - 7.8% 3/2017 - 12/2020 371,165 393,646 $ 1,456,152 $ 1,350,835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December 31, 2016 through the use of an interest rate cap or swap, when applicable.</t>
  </si>
  <si>
    <t>Debt Maturity Schedule</t>
  </si>
  <si>
    <t>Scheduled debt principal payments during each of the next five calendar years following December 31, 2016 and thereafter are as follows (in thousands): Years Ending December 31, Total 2017 (a) $ 126,805 2018 220,161 2019 148,635 2020 194,553 2021 457,212 Thereafter through 2038 339,969 Total principal payments 1,487,335 Deferred financing costs (b) (8,398 ) Total $ 1,478,937 __________ (a) Includes $22.8 million outstanding under our Senior Credit Facility, which is scheduled to mature on December 4, 2017 , unless extended pursuant to its terms ( Note 15 ). (b) In accordance with ASU 2015-03, we reclassified deferred financing costs from Other assets to Non-recourse debt, net as of December 31, 2015 ( Note 2 ).</t>
  </si>
  <si>
    <t>Commitments and Contingencies (Tables)</t>
  </si>
  <si>
    <t>Schedule of Funding Commitments</t>
  </si>
  <si>
    <t xml:space="preserve">The following table summarizes our capital commitments related to our Consolidated Hotels (in thousands): December 31, 2016 2015 Capital commitments $ 84,325 $ 114,193 Less: paid (43,179 ) (54,164 ) Unpaid commitments 41,146 60,029 Less: amounts in restricted cash designated for renovations (13,136 ) (35,769 ) Unfunded commitments (a) $ 28,010 $ 24,260 ___________ (a) Of our unfunded commitments at December 31, 2016 and 2015, approximately $5.3 million and $12.8 million , respectively, of unrestricted cash on our balance sheet was designated for renovations. </t>
  </si>
  <si>
    <t>Schedule of Future Minimum Lease Payments for Leases</t>
  </si>
  <si>
    <t>Scheduled future minimum ground lease payments during each of the next five calendar years following December 31, 2016 and thereafter are as follows (in thousands): Years Ending December 31, Total 2017 $ 3,181 2018 3,254 2019 3,328 2020 3,404 2021 3,482 Thereafter through 2106 651,118 Total $ 667,767</t>
  </si>
  <si>
    <t>Equity (Tables)</t>
  </si>
  <si>
    <t>Transfers to Noncontrolling Interests</t>
  </si>
  <si>
    <t>The following table presents a reconciliation of the effect of transfers in noncontrolling interest (in thousands): Years Ended December 31, 2016 2015 2014 Net loss attributable to CWI stockholders $ (8,753 ) $ (25,725 ) $ (32,732 ) Transfers to noncontrolling interest Decrease in CWI’s additional paid-in capital for purchase of remaining 25% membership interest in Fairmont Sonoma Mission Inn &amp; Spa venture (a) 16,024 — — Net transfers to noncontrolling interest 16,024 — — Change from net income (loss) attributable to CWI and transfers to noncontrolling interest $ 7,271 $ (25,725 ) $ (32,732 ) ___________ (a) Includes $0.5 million fee paid to our Advisor for the purchase of the remaining interest in the venture.</t>
  </si>
  <si>
    <t>Reclassification out of Accumulated Other Comprehensive Income</t>
  </si>
  <si>
    <t>The following tables present a reconciliation of changes in Accumulated other comprehensive loss by component for the periods presented (in thousands): Years Ended December 31, Gains and Losses on Derivative Instruments 2016 2015 2014 Beginning balance $ (885 ) $ (517 ) $ (136 ) Other comprehensive loss before reclassifications (1,084 ) (2,570 ) (2,974 ) Amounts reclassified from accumulated other comprehensive loss to: Interest expense 970 1,600 1,662 Equity in earnings of equity method investments in real estate 422 525 539 Total 1,392 2,125 2,201 Net current period other comprehensive income (loss) 308 (445 ) (773 ) Net current period other comprehensive loss attributable to noncontrolling interests 372 77 392 Reclassification to additional-paid in capital relating to purchase of remaining 25% membership interest in Fairmont Sonoma Mission Inn &amp; Spa venture (923 ) — — Ending balance $ (1,128 ) $ (885 ) $ (517 )</t>
  </si>
  <si>
    <t>Dividends Declared</t>
  </si>
  <si>
    <t>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6 2015 2014 Ordinary income $ 0.2234 $ 0.1550 $ 0.0135 Capital gain — — — Return of capital 0.3466 0.4000 0.5365 Total distributions paid $ 0.5700 $ 0.5550 $ 0.5500</t>
  </si>
  <si>
    <t>Share-Based Payments (Tables)</t>
  </si>
  <si>
    <t>Schedule of Share-based Compensation, Restricted Stock Units Award Activity</t>
  </si>
  <si>
    <t>A summary of the RSU activity for the years ended December 31, 2016 , 2015 and 2014 follows: The Subadvisor Independent Directors Shares Weighted-Average Grant Date Fair Value Shares Weighted-Average Grant Date Fair Value Nonvested at January 1, 2014 42,810 $ 10.00 — $ — Granted 50,000 10.00 18,000 10.00 Vested (a) (15,811) 10.00 (18,000 ) 10.00 Forfeited (5,688) 10.00 — — Nonvested at January 1, 2015 71,311 10.00 — — Granted 29,370 10.30 17,476 10.30 Vested (a) (26,376 ) 10.00 (17,476 ) 10.30 Forfeited — — — — Nonvested at January 1, 2016 74,305 10.12 — — Granted 41,744 10.66 16,886 10.66 Vested (a) (35,557 ) 10.08 (16,886 ) 10.66 Forfeited (8,663 ) 10.39 — — Nonvested at December 31, 2016 (b) 71,829 $ 10.42 — $ — ___________ (a) RSUs issued to employees of the Subadvisor generally vest over three years, subject to continued employment, and RSUs issued to independent directors vested immediately. The total fair value of shares vested during the years ended December 31, 2016 , 2015 and 2014 was $0.4 million , $0.4 million and $0.3 million , respectively. (b) We currently expect to recognize compensation expense totaling approximately $0.5 million over the vesting period. The awards to employees of the Subadvisor had a weighted-average remaining contractual term of 1.6 years at December 31, 2016 .</t>
  </si>
  <si>
    <t>Income Taxes (Tables)</t>
  </si>
  <si>
    <t>Schedule of Components of Income Tax Expense Benefit</t>
  </si>
  <si>
    <t>The components of our income tax provision for the periods presented are as follows (in thousands): Years Ended December 31, 2016 2015 2014 Federal Current $ 2,383 $ 5,363 $ 3,809 Deferred 451 (384 ) (771 ) 2,834 4,979 3,038 State and Local Current 801 1,835 1,099 Deferred 26 (47 ) (291 ) 827 1,788 808 Total Provision $ 3,661 $ 6,767 $ 3,846</t>
  </si>
  <si>
    <t>Schedule of Deferred Tax Assets and Liabilities</t>
  </si>
  <si>
    <t>Deferred income taxes at December 31, 2016 and 2015 consist of the following (in thousands): At December 31, 2016 2015 Deferred Tax Assets Net operating loss carryforwards $ 5,725 $ 1,902 Accrued vacation payable and deferred rent 1,740 1,567 Deferred revenue - key money 537 218 Gift card liability 361 270 Interest expense limitation 275 1,313 Other 661 472 Total deferred income taxes 9,299 5,742 Valuation allowance (4,909 ) (1,913 ) Total deferred tax assets 4,390 3,829 Deferred Tax Liabilities Villa rental management agreement (7,240 ) (1,616 ) Other (257 ) (229 ) Total deferred tax liabilities (7,497 ) (1,845 ) Net Deferred Tax (Liability) Asset $ (3,107 ) $ 1,984</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in thousands): Years Ended December 31, 2016 2015 2014 Pre-tax income from taxable subsidiaries $ 4,764 $ 16,033 $ 8,275 Federal provision at statutory tax rate (35%) $ 1,668 $ 5,612 $ 2,813 Valuation allowance 2,526 1,108 511 Income not subject to federal tax (1,239 ) (1,244 ) — State and local taxes, net of federal benefit 534 1,023 280 Non-deductible expenses 102 123 70 Other 70 145 172 Total provision $ 3,661 $ 6,767 $ 3,846</t>
  </si>
  <si>
    <t>Schedule of Unrecognized Tax Benefits Roll Forward</t>
  </si>
  <si>
    <t>The following table presents a reconciliation of the beginning and ending amount of unrecognized tax benefits (in thousands): Years Ended December 31, 2016 2015 Beginning balance $ 684 $ — (Deduction) addition based on tax positions related to prior years (680 ) 684 Ending balance $ 4 $ 684</t>
  </si>
  <si>
    <t>Selected Quarterly Financial Data (Unaudited) (Tables)</t>
  </si>
  <si>
    <t>Schedule of Quarterly Financial Information</t>
  </si>
  <si>
    <t>(Dollars in thousands, except per share amounts) Three Months Ended March 31, 2016 (a) June 30, 2016 (a) September 30, 2016 (a) December 31, 2016 (a) Revenues $ 155,359 $ 173,576 $ 166,865 $ 155,295 Operating expenses (b) 147,301 152,822 146,671 145,461 Net (loss) income (5,545 ) 4,237 1,458 (7,126 ) (Income) loss attributable to noncontrolling interests (5,371 ) 293 3,039 262 Net (loss) income attributable to CWI stockholders $ (10,916 ) $ 4,530 $ 4,497 $ (6,864 ) Basic and diluted (loss) earnings per share attributable to CWI stockholders $ (0.08 ) $ 0.03 $ 0.03 $ (0.05 ) Basic and diluted distributions declared per share $ 0.1425 $ 0.1425 $ 0.1425 $ 0.1425 Three Months Ended March 31, 2015 (a) June 30, 2015 (a) September 30, 2015 (a) December 31, 2015 (a) Revenue $ 109,787 $ 136,191 $ 149,642 $ 146,483 Operating expenses (b) 108,956 126,574 135,403 147,233 Net (loss) income (11,151 ) 907 (3,854 ) (16,542 ) (Income) loss attributable to noncontrolling interests (803 ) 206 2,794 2,718 Net (loss) income attributable to CWI stockholders $ (11,954 ) $ 1,113 $ (1,060 ) $ (13,824 ) Basic and diluted (loss) earnings per share attributable to CWI stockholders $ (0.09 ) $ 0.01 $ (0.01 ) $ (0.10 ) Basic and diluted distributions declared per share $ 0.1375 $ 0.1375 $ 0.1425 $ 0.1425 ___________ (a) Our results are not comparable year over year because of hotel acquisitions in 2015 and 2016 . (b) Results include impairment charges of $3.7 million , $0.4 million and $6.1 million for the three months ended June 30, 2016, September 30, 2016 and December 31, 2015, respectively.</t>
  </si>
  <si>
    <t>Organization and Offering - Narratives (Details) $ in Millions</t>
  </si>
  <si>
    <t>36 Months Ended</t>
  </si>
  <si>
    <t>Dec. 31, 2016USD ($)property</t>
  </si>
  <si>
    <t>Dec. 31, 2014USD ($)</t>
  </si>
  <si>
    <t>Sep. 15, 2013USD ($)</t>
  </si>
  <si>
    <t>Jun. 30, 2015property</t>
  </si>
  <si>
    <t>Capital interest ownership in operating partnership</t>
  </si>
  <si>
    <t>99.985%</t>
  </si>
  <si>
    <t>Number of properties | property</t>
  </si>
  <si>
    <t>Proceeds from issuance, initial public offering</t>
  </si>
  <si>
    <t>Proceeds from follow on offering</t>
  </si>
  <si>
    <t>Proceeds from DRIP</t>
  </si>
  <si>
    <t>Summary of Significant Accounting Policies - Narratives (Details) $ in Thousands</t>
  </si>
  <si>
    <t>Dec. 31, 2016USD ($)viesegmentproperty</t>
  </si>
  <si>
    <t>Dec. 31, 2015USD ($)</t>
  </si>
  <si>
    <t>Variable interest entities, count | vie</t>
  </si>
  <si>
    <t>Variable interest entities consolidated, count | vie</t>
  </si>
  <si>
    <t>Deferred financing cost</t>
  </si>
  <si>
    <t>Number of operating segments | segment</t>
  </si>
  <si>
    <t>Building and Building Improvements | Minimum</t>
  </si>
  <si>
    <t>Property, plant and equipment, useful life</t>
  </si>
  <si>
    <t>4 years</t>
  </si>
  <si>
    <t>Building and Building Improvements | Maximum</t>
  </si>
  <si>
    <t>40 years</t>
  </si>
  <si>
    <t>Site Improvement | Minimum</t>
  </si>
  <si>
    <t>Site Improvement | Maximum</t>
  </si>
  <si>
    <t>15 years</t>
  </si>
  <si>
    <t>Furniture and Fixtures | Minimum</t>
  </si>
  <si>
    <t>1 year</t>
  </si>
  <si>
    <t>Furniture and Fixtures | Maximum</t>
  </si>
  <si>
    <t>12 years</t>
  </si>
  <si>
    <t>ASU 2015-02</t>
  </si>
  <si>
    <t>ASU 2015-03 | Other assets</t>
  </si>
  <si>
    <t>ASU 2015-03 | Non recourse debt</t>
  </si>
  <si>
    <t>Adjustment for Difference in Tax Basis | Restatement Adjustment</t>
  </si>
  <si>
    <t>Summary of Significant Accounting Policies - Variable Interest Entity Disclosure (Details) - USD ($) $ in Thousands</t>
  </si>
  <si>
    <t>Assets</t>
  </si>
  <si>
    <t>Liabilities</t>
  </si>
  <si>
    <t>Variable Interest Entity, Primary Beneficiary</t>
  </si>
  <si>
    <t>Agreements and Transactions with Related Parties - Narratives (Details) - USD ($)</t>
  </si>
  <si>
    <t>Nov. 06, 2015</t>
  </si>
  <si>
    <t>Apr. 30, 2015</t>
  </si>
  <si>
    <t>Sep. 30, 2014</t>
  </si>
  <si>
    <t>Related Party Transaction</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Asset management fees charged by the advisor settled in shares, value</t>
  </si>
  <si>
    <t>Disposition fees</t>
  </si>
  <si>
    <t>Percentage of available cash distribution</t>
  </si>
  <si>
    <t>10.00%</t>
  </si>
  <si>
    <t>General partners distribution percentage of net proceeds</t>
  </si>
  <si>
    <t>15.00%</t>
  </si>
  <si>
    <t>Personnel and Overhead Reimbursement</t>
  </si>
  <si>
    <t>Shares issued to satisfy fees due to affiliate, value</t>
  </si>
  <si>
    <t>Selling, General and Administrative Expense</t>
  </si>
  <si>
    <t>Selling commission per share sold</t>
  </si>
  <si>
    <t>Dealer revenue per share sold</t>
  </si>
  <si>
    <t>Other Transactions with Affiliates</t>
  </si>
  <si>
    <t>Approved line of credit</t>
  </si>
  <si>
    <t>Loan payable, related party</t>
  </si>
  <si>
    <t>Initial Offering</t>
  </si>
  <si>
    <t>Organization and offering expenses excluding selling commissions</t>
  </si>
  <si>
    <t>2.00%</t>
  </si>
  <si>
    <t>Follow-on Offering</t>
  </si>
  <si>
    <t>4.00%</t>
  </si>
  <si>
    <t>Invested asset</t>
  </si>
  <si>
    <t>Acquisition Fee</t>
  </si>
  <si>
    <t>Percentage of acquisition fees</t>
  </si>
  <si>
    <t>2.50%</t>
  </si>
  <si>
    <t>Contract purchase price | Maximum</t>
  </si>
  <si>
    <t>6.00%</t>
  </si>
  <si>
    <t>Advisor</t>
  </si>
  <si>
    <t>Percentage of common stock owned</t>
  </si>
  <si>
    <t>1.10%</t>
  </si>
  <si>
    <t>Agreements and Transactions with Related Parties - Related Party Income (Details) - USD ($) $ in Thousands</t>
  </si>
  <si>
    <t>Amounts Included in the Consolidated Statements of Operations</t>
  </si>
  <si>
    <t>Asset management fees</t>
  </si>
  <si>
    <t>Personnel and overhead reimbursements</t>
  </si>
  <si>
    <t>Acquisition fees</t>
  </si>
  <si>
    <t>Related party fees included in operating expenses</t>
  </si>
  <si>
    <t>Other Transaction Fees Incurred</t>
  </si>
  <si>
    <t>Capitalized loan refinancing fees</t>
  </si>
  <si>
    <t>Advisor fee for purchase of membership interest (Note 11)</t>
  </si>
  <si>
    <t>Capitalized acquisition fees for asset acquisition</t>
  </si>
  <si>
    <t>Capitalized acquisition fees for equity method investments</t>
  </si>
  <si>
    <t>Selling commissions and dealer manager fees</t>
  </si>
  <si>
    <t>Offering costs</t>
  </si>
  <si>
    <t>Transaction fees incurred</t>
  </si>
  <si>
    <t>Agreements and Transactions with Related Parties - Due to Affiliates (Details) - USD ($) $ in Thousands</t>
  </si>
  <si>
    <t>Amounts Due to Related Parties and Affiliates</t>
  </si>
  <si>
    <t>Reimbursable costs</t>
  </si>
  <si>
    <t>Other amounts due to our Advisor</t>
  </si>
  <si>
    <t>Due to joint venture partners and other</t>
  </si>
  <si>
    <t>Due to affiliates</t>
  </si>
  <si>
    <t>Net Investment in Hotels - Narratives (Details) $ in Thousands</t>
  </si>
  <si>
    <t>Aug. 26, 2016USD ($)</t>
  </si>
  <si>
    <t>Feb. 17, 2016USD ($)</t>
  </si>
  <si>
    <t>Apr. 01, 2015USD ($)</t>
  </si>
  <si>
    <t>Dec. 31, 2015USD ($)property</t>
  </si>
  <si>
    <t>Sep. 30, 2016USD ($)</t>
  </si>
  <si>
    <t>Jun. 30, 2016USD ($)</t>
  </si>
  <si>
    <t>Mar. 31, 2016USD ($)</t>
  </si>
  <si>
    <t>Sep. 30, 2015USD ($)</t>
  </si>
  <si>
    <t>Jun. 30, 2015USD ($)property</t>
  </si>
  <si>
    <t>Mar. 31, 2015USD ($)</t>
  </si>
  <si>
    <t>Nov. 20, 2015USD ($)</t>
  </si>
  <si>
    <t>May 29, 2015USD ($)</t>
  </si>
  <si>
    <t>Business Acquisition, Cost of Acquired Entity, Purchase Price</t>
  </si>
  <si>
    <t>Assets retired</t>
  </si>
  <si>
    <t>Non recourse mortgage loan</t>
  </si>
  <si>
    <t>Revenues</t>
  </si>
  <si>
    <t>Net income (loss)</t>
  </si>
  <si>
    <t>Real estate under construction</t>
  </si>
  <si>
    <t>Capitalized construction cost</t>
  </si>
  <si>
    <t>Increase in accrued capital expenditures</t>
  </si>
  <si>
    <t>Asset retirement obligation</t>
  </si>
  <si>
    <t>Marriott Sawgrass Golf Resort and Spa</t>
  </si>
  <si>
    <t>Ownership interest, percentage</t>
  </si>
  <si>
    <t>50.00%</t>
  </si>
  <si>
    <t>Proceeds from sales of property</t>
  </si>
  <si>
    <t>Consolidated</t>
  </si>
  <si>
    <t>Net assets acquired at fair value</t>
  </si>
  <si>
    <t>Acquisition fees paid to advisor</t>
  </si>
  <si>
    <t>Number of properties acquired | property</t>
  </si>
  <si>
    <t>Acquisition costs expensed</t>
  </si>
  <si>
    <t>Consolidated | Equinox</t>
  </si>
  <si>
    <t>Ownership interest</t>
  </si>
  <si>
    <t>100.00%</t>
  </si>
  <si>
    <t>Our investments</t>
  </si>
  <si>
    <t>Measurement period adjustment to building</t>
  </si>
  <si>
    <t>Capitalized acquisition cost</t>
  </si>
  <si>
    <t>Consolidated | Equinox | Advisor</t>
  </si>
  <si>
    <t>Consolidated | Ritz-Carlton Key Biscayne Miami</t>
  </si>
  <si>
    <t>47.34%</t>
  </si>
  <si>
    <t>Adjustment to building acquired</t>
  </si>
  <si>
    <t>Adjustment to depreciation expense</t>
  </si>
  <si>
    <t>Consolidated | Ritz-Carlton Key Biscayne Miami | CWI 2</t>
  </si>
  <si>
    <t>Noncontrolling interest, percentage</t>
  </si>
  <si>
    <t>19.33%</t>
  </si>
  <si>
    <t>Consolidated | Ritz-Carlton Fort Lauderdale</t>
  </si>
  <si>
    <t>Adjustment to land</t>
  </si>
  <si>
    <t>Consolidated | Le Méridien Dallas, The Stoneleigh</t>
  </si>
  <si>
    <t>Unconsolidated</t>
  </si>
  <si>
    <t>Unconsolidated | Marriott Sawgrass Golf Resort and Spa</t>
  </si>
  <si>
    <t>Ownership interest, unconsolidated</t>
  </si>
  <si>
    <t>Unconsolidated | CWI 2</t>
  </si>
  <si>
    <t>Net Investment in Hotels - Property Plant and Equipment (Details) - USD ($) $ in Thousands</t>
  </si>
  <si>
    <t>Buildings</t>
  </si>
  <si>
    <t>Land</t>
  </si>
  <si>
    <t>Furniture, fixtures &amp; equipment</t>
  </si>
  <si>
    <t>Building and site improvements</t>
  </si>
  <si>
    <t>Construction in progress</t>
  </si>
  <si>
    <t>Less: Accumulated depreciation</t>
  </si>
  <si>
    <t>Net Investment in Hotels - Summary of Assets Acquired and Liabilities Assumed (Details) - USD ($) $ in Thousands</t>
  </si>
  <si>
    <t>Feb. 17, 2016</t>
  </si>
  <si>
    <t>Nov. 20, 2015</t>
  </si>
  <si>
    <t>May 29, 2015</t>
  </si>
  <si>
    <t>Apr. 29, 2015</t>
  </si>
  <si>
    <t>Mar. 19, 2015</t>
  </si>
  <si>
    <t>Feb. 12, 2015</t>
  </si>
  <si>
    <t>Acquisition consideration</t>
  </si>
  <si>
    <t>Cash consideration</t>
  </si>
  <si>
    <t>Assets acquired at fair value:</t>
  </si>
  <si>
    <t>Liabilities assumed at fair value:</t>
  </si>
  <si>
    <t>Equinox | Consolidated</t>
  </si>
  <si>
    <t>Furniture, fixtures and equipment</t>
  </si>
  <si>
    <t>Westin Minneapolis | Consolidated</t>
  </si>
  <si>
    <t>Intangible assets</t>
  </si>
  <si>
    <t>Non-recourse debt</t>
  </si>
  <si>
    <t>Contributions from noncontrolling interests at fair value</t>
  </si>
  <si>
    <t>Westin Pasadena | Consolidated</t>
  </si>
  <si>
    <t>Hilton Garden Inn/Homewood Suites Atlanta Midtown | Consolidated</t>
  </si>
  <si>
    <t>Ritz-Carlton Key Biscayne Miami | Consolidated</t>
  </si>
  <si>
    <t>Ritz-Carlton Fort Lauderdale | Consolidated</t>
  </si>
  <si>
    <t>Le Méridien Dallas, The Stoneleigh | Consolidated</t>
  </si>
  <si>
    <t>Net Investment in Hotels - Income From Acquisitions (Details) - USD ($) $ in Thousands</t>
  </si>
  <si>
    <t>1 Months Ended</t>
  </si>
  <si>
    <t>6 Months Ended</t>
  </si>
  <si>
    <t>7 Months Ended</t>
  </si>
  <si>
    <t>8 Months Ended</t>
  </si>
  <si>
    <t>9 Months Ended</t>
  </si>
  <si>
    <t>10 Months Ended</t>
  </si>
  <si>
    <t>11 Months Ended</t>
  </si>
  <si>
    <t>Revenue and Earning after acquistion:</t>
  </si>
  <si>
    <t>Consolidated | Westin Minneapolis</t>
  </si>
  <si>
    <t>Consolidated | Westin Pasadena</t>
  </si>
  <si>
    <t>Consolidated | Hilton Garden Inn/Homewood Suites Atlanta Midtown</t>
  </si>
  <si>
    <t>Net Investment in Hotels - Summary of Assets and Liabilities Held for Sale (Details) - USD ($) $ in Thousands</t>
  </si>
  <si>
    <t>Disposal Group, Including Discontinued Operation, Assets</t>
  </si>
  <si>
    <t>Assets held for sale</t>
  </si>
  <si>
    <t>Non-recourse debt, net attributable to Assets held for sale</t>
  </si>
  <si>
    <t>Disposal Group, Including Discontinued Operation, Liabilities</t>
  </si>
  <si>
    <t>Other liabilities held for sale</t>
  </si>
  <si>
    <t>Net Investment in Hotels  - Results of Operations for Assets Sold or Held for Sale (Details) - USD ($) $ in Thousands</t>
  </si>
  <si>
    <t>Expenses</t>
  </si>
  <si>
    <t>(Provision for) benefit from income taxes</t>
  </si>
  <si>
    <t>Loss from continuing operations from properties classified as held for sale or sold, net of income taxes</t>
  </si>
  <si>
    <t>Net Investment in Hotels - Pro Forma Financial Information (Details) - USD ($) $ / shares in Units, $ in Thousands</t>
  </si>
  <si>
    <t>Pro Forma Financial Information</t>
  </si>
  <si>
    <t>Pro forma total revenues</t>
  </si>
  <si>
    <t>Pro forma net loss</t>
  </si>
  <si>
    <t>Pro forma (income) loss attributable to noncontrolling interests</t>
  </si>
  <si>
    <t>Pro forma loss attributable to CWI stockholders</t>
  </si>
  <si>
    <t>Pro forma loss per share:</t>
  </si>
  <si>
    <t>Basic and diluted pro forma net loss attributable to CWI stockholders, (usd per share)</t>
  </si>
  <si>
    <t>Pro forma weighted average shares outstanding (in shares)</t>
  </si>
  <si>
    <t>Equity Investments in Real Estate - Narratives (Details) $ in Thousands</t>
  </si>
  <si>
    <t>May 15, 2015</t>
  </si>
  <si>
    <t>Equity Method Investment, Financial Statement, Reported Amounts</t>
  </si>
  <si>
    <t>Distributions from equity method investments (return of capital)</t>
  </si>
  <si>
    <t>Aggregate unamortized basis difference on equity investments</t>
  </si>
  <si>
    <t>Amortization of basis differences</t>
  </si>
  <si>
    <t>Unconsolidated | Hyatt French Centric Quarter Venture</t>
  </si>
  <si>
    <t>80.00%</t>
  </si>
  <si>
    <t>Unconsolidated | Westin Atlanta Venture</t>
  </si>
  <si>
    <t>57.00%</t>
  </si>
  <si>
    <t>Unconsolidated | Marriott Sawgrass Golf Resort and Spa Ventures</t>
  </si>
  <si>
    <t>Unconsolidated | Ritz-Carlton Philadelphia Venture</t>
  </si>
  <si>
    <t>60.00%</t>
  </si>
  <si>
    <t>Unconsolidated | Third Party</t>
  </si>
  <si>
    <t>Equity Investments in Real Estate - Ownership Interest in Equity Investments  (Details) $ in Thousands</t>
  </si>
  <si>
    <t>May 15, 2015USD ($)</t>
  </si>
  <si>
    <t>Oct. 03, 2012USD ($)</t>
  </si>
  <si>
    <t>Sep. 06, 2011USD ($)</t>
  </si>
  <si>
    <t>Dec. 31, 2016USD ($)room</t>
  </si>
  <si>
    <t>Hotel Details</t>
  </si>
  <si>
    <t>Carrying Value</t>
  </si>
  <si>
    <t>Rooms | room</t>
  </si>
  <si>
    <t>State</t>
  </si>
  <si>
    <t>LA</t>
  </si>
  <si>
    <t>Acquisition Date</t>
  </si>
  <si>
    <t>Sep. 6,
		2011</t>
  </si>
  <si>
    <t>Hotel Type</t>
  </si>
  <si>
    <t>Full-service</t>
  </si>
  <si>
    <t>GA</t>
  </si>
  <si>
    <t>Oct. 3,
		2012</t>
  </si>
  <si>
    <t>FL</t>
  </si>
  <si>
    <t>Apr. 1,
		2015</t>
  </si>
  <si>
    <t>Resort</t>
  </si>
  <si>
    <t>PA</t>
  </si>
  <si>
    <t>May 15,
		2015</t>
  </si>
  <si>
    <t>Equity Investments in Real Estate - Earnings From Unconsolidated Hotel (Details) - USD ($) $ in Thousands</t>
  </si>
  <si>
    <t>Income (Loss) from Equity Method Investments, Net of Dividends or Distributions</t>
  </si>
  <si>
    <t>Net income from equity investments in real estate</t>
  </si>
  <si>
    <t>Equity Investments in Real Estate - Summarized Balance Sheet of Equity Investments (Details) - USD ($) $ in Thousands</t>
  </si>
  <si>
    <t>Equity Method Investment, Summarized Financial Information, Assets</t>
  </si>
  <si>
    <t>Real estate, net</t>
  </si>
  <si>
    <t>Other liabilities</t>
  </si>
  <si>
    <t>Members’ equity</t>
  </si>
  <si>
    <t>Pro-rata equity carrying value</t>
  </si>
  <si>
    <t>Basis differential adjustment</t>
  </si>
  <si>
    <t>HLBV adjustment</t>
  </si>
  <si>
    <t>Unconsolidated | Other Equity Method Investments</t>
  </si>
  <si>
    <t>Equity Investments in Real Estate - Summarized Income Statement of Equity Investments(Details) - USD ($) $ in Thousands</t>
  </si>
  <si>
    <t>Equity Method Investment, Summarized Financial Information, Income Statement</t>
  </si>
  <si>
    <t>Hotel operating expenses</t>
  </si>
  <si>
    <t>Other operating expenses</t>
  </si>
  <si>
    <t>Other income and (expenses)</t>
  </si>
  <si>
    <t>Net income (loss) attributable to equity method investments</t>
  </si>
  <si>
    <t>Pro-rata equity in earnings (losses) of equity method investments in real estate (d)</t>
  </si>
  <si>
    <t>Intangible Assets and Liabilities - Narratives (Details) - USD ($) $ in Millions</t>
  </si>
  <si>
    <t>Net amortization of intangibles</t>
  </si>
  <si>
    <t>Intangible Assets and Liabilities - Intangible Assets and Liabilities Summary (Details) - USD ($) $ in Thousands</t>
  </si>
  <si>
    <t>Finite-Lived Intangible Assets</t>
  </si>
  <si>
    <t>Gross Carrying Amount</t>
  </si>
  <si>
    <t>Accumulated Amortization</t>
  </si>
  <si>
    <t>Net Carrying Amount</t>
  </si>
  <si>
    <t>Above-market hotel ground lease</t>
  </si>
  <si>
    <t>Finite-Lived Intangible Liability</t>
  </si>
  <si>
    <t>Finite-lived intangible liability, useful life</t>
  </si>
  <si>
    <t>85 years</t>
  </si>
  <si>
    <t>Finite-lived intangible liability, gross</t>
  </si>
  <si>
    <t>Finite-lived intangible liability, accumulated depreciation</t>
  </si>
  <si>
    <t>Finite-lived intangible liabilities, net</t>
  </si>
  <si>
    <t>Villa/condo rental program</t>
  </si>
  <si>
    <t>Villa/condo rental program | Maximum</t>
  </si>
  <si>
    <t>Finite-lived intangible asset, useful life</t>
  </si>
  <si>
    <t>55 years</t>
  </si>
  <si>
    <t>Villa/condo rental program | Minimum</t>
  </si>
  <si>
    <t>45 years</t>
  </si>
  <si>
    <t>Below-market hotel ground leases and parking garage lease</t>
  </si>
  <si>
    <t>Below-market hotel ground leases and parking garage lease | Maximum</t>
  </si>
  <si>
    <t>93 years</t>
  </si>
  <si>
    <t>Below-market hotel ground leases and parking garage lease | Minimum</t>
  </si>
  <si>
    <t>10 years</t>
  </si>
  <si>
    <t>In-place leases</t>
  </si>
  <si>
    <t>In-place leases | Maximum</t>
  </si>
  <si>
    <t>21 years</t>
  </si>
  <si>
    <t>In-place leases | Minimum</t>
  </si>
  <si>
    <t>2 years</t>
  </si>
  <si>
    <t>Fair Value Measurements - Narratives (Details) - USD ($) $ in Thousands</t>
  </si>
  <si>
    <t>Financial Instruments, Financial Liabilities, Balance Sheet Groupings</t>
  </si>
  <si>
    <t>Fair Value Disclosure For Impairments</t>
  </si>
  <si>
    <t>Level 3 | Reported Value</t>
  </si>
  <si>
    <t>Debt instrument value</t>
  </si>
  <si>
    <t>Level 3 | Estimated fair value</t>
  </si>
  <si>
    <t>Risk Management and Use of Derivative Financial Instruments - Narratives (Details) - USD ($)</t>
  </si>
  <si>
    <t>Concentration Risk</t>
  </si>
  <si>
    <t>Collateral posted for derivative positions</t>
  </si>
  <si>
    <t>Derivative Instruments, Gain (Loss) Reclassified from Accumulated OCI into Income</t>
  </si>
  <si>
    <t>Amounts reported in OCI related to interest rate swaps to be reclassified to interest expense</t>
  </si>
  <si>
    <t>Total credit exposure on derivatives</t>
  </si>
  <si>
    <t>Derivatives in net liability position, fair value</t>
  </si>
  <si>
    <t>Potential loss on contract termination for default</t>
  </si>
  <si>
    <t>Single Counterparty</t>
  </si>
  <si>
    <t>Gains and Losses on Derivative Instruments</t>
  </si>
  <si>
    <t>Derivatives in Cash flow Hedging Relationships Gain Loss Recognized in OCI (Effective Portion)</t>
  </si>
  <si>
    <t>Interest rate swap losses recognized in OCI</t>
  </si>
  <si>
    <t>Gains and Losses on Derivative Instruments | Amounts reclassified from accumulated other comprehensive loss</t>
  </si>
  <si>
    <t>Risk Management and Use of Derivative Financial Instruments - Information Regarding Derivative Instrument (Details) - USD ($) $ in Thousands</t>
  </si>
  <si>
    <t>Derivatives, Fair Value</t>
  </si>
  <si>
    <t>Derivative asset, fair value, net</t>
  </si>
  <si>
    <t>Derivative liability, fair value, net</t>
  </si>
  <si>
    <t>Designated as hedging | Other assets | Interest rate swaps</t>
  </si>
  <si>
    <t>Designated as hedging | Other assets | Interest rate caps</t>
  </si>
  <si>
    <t>Designated as hedging | Accounts payable, accrued expenses and other liabilities | Interest rate swaps</t>
  </si>
  <si>
    <t>Risk Management and Use of Derivative Financial Instruments - Interest Rate Swap and Caps Summary (Details) - Designated as hedging $ in Thousands</t>
  </si>
  <si>
    <t>Dec. 31, 2016USD ($)instrument</t>
  </si>
  <si>
    <t>Derivative</t>
  </si>
  <si>
    <t>Fair Value</t>
  </si>
  <si>
    <t>Interest rate caps | Cash flow hedging</t>
  </si>
  <si>
    <t>Number of Instruments | instrument</t>
  </si>
  <si>
    <t>Notional Amount</t>
  </si>
  <si>
    <t>Interest rate swaps | Cash flow hedging</t>
  </si>
  <si>
    <t>Debt - Narrative (Details)</t>
  </si>
  <si>
    <t>Dec. 31, 2016USD ($)loan</t>
  </si>
  <si>
    <t>Dec. 31, 2015USD ($)loan</t>
  </si>
  <si>
    <t>Apr. 30, 2015USD ($)</t>
  </si>
  <si>
    <t>Sep. 30, 2014USD ($)</t>
  </si>
  <si>
    <t>Mortgage debt</t>
  </si>
  <si>
    <t>Maximum borrowing capacity</t>
  </si>
  <si>
    <t>Payment of debt issuance cost</t>
  </si>
  <si>
    <t>Debt, weighted average interest rate</t>
  </si>
  <si>
    <t>3.90%</t>
  </si>
  <si>
    <t>Repayment of secured debt</t>
  </si>
  <si>
    <t>Proceeds from issuance of secured debt</t>
  </si>
  <si>
    <t>Gain (loss) on extinguishment of debt</t>
  </si>
  <si>
    <t>Debt instrument, term</t>
  </si>
  <si>
    <t>5 years 9 months 18 days</t>
  </si>
  <si>
    <t>Debt covenant compliance</t>
  </si>
  <si>
    <t xml:space="preserve"> We were in compliance with all applicable covenants at December 31, 2016</t>
  </si>
  <si>
    <t>Ritz-Carlton Key Biscayne Miami</t>
  </si>
  <si>
    <t>6.09%</t>
  </si>
  <si>
    <t>Debt fair market value adjustment</t>
  </si>
  <si>
    <t>Marriott Boca Raton at Boca Center</t>
  </si>
  <si>
    <t>Debt instrument, maturity date</t>
  </si>
  <si>
    <t>Mar. 1,
		2021</t>
  </si>
  <si>
    <t>Debt Instrument, Interest Rate, Stated Percentage</t>
  </si>
  <si>
    <t>4.50%</t>
  </si>
  <si>
    <t>Unsecured Debt | Sub-credit Facility</t>
  </si>
  <si>
    <t>Dec. 4,
		2017</t>
  </si>
  <si>
    <t>Unsecured Debt | Revolving Credit Facility</t>
  </si>
  <si>
    <t>Senior credit facility leverage ratio threshold</t>
  </si>
  <si>
    <t>65.00%</t>
  </si>
  <si>
    <t>Unused credit facility fee</t>
  </si>
  <si>
    <t>0.25%</t>
  </si>
  <si>
    <t>Unsecured Debt | Revolving Credit Facility | LIBOR</t>
  </si>
  <si>
    <t>Debt interest variable interest rate</t>
  </si>
  <si>
    <t>2.75%</t>
  </si>
  <si>
    <t>Unsecured Debt | Revolving Credit Facility | LIBOR | Event One</t>
  </si>
  <si>
    <t>3.25%</t>
  </si>
  <si>
    <t>Unsecured Debt | Sub Facility</t>
  </si>
  <si>
    <t>Debt Refinanced</t>
  </si>
  <si>
    <t>2.80%</t>
  </si>
  <si>
    <t>Number of loans refinanced, count | loan</t>
  </si>
  <si>
    <t>4 years 9 months 18 days</t>
  </si>
  <si>
    <t>3 years</t>
  </si>
  <si>
    <t>Debt - Summary of Non-recourse Debt (Details) - USD ($) $ in Thousands</t>
  </si>
  <si>
    <t>Carrying value of mortgage</t>
  </si>
  <si>
    <t>Debt Instrument Fixed Interest Rate</t>
  </si>
  <si>
    <t>Debt Instrument Fixed Interest Rate | Maximum</t>
  </si>
  <si>
    <t>Effective Interest Rate</t>
  </si>
  <si>
    <t>6.50%</t>
  </si>
  <si>
    <t>Current Maturity Date</t>
  </si>
  <si>
    <t>Sep. 30,
		2038</t>
  </si>
  <si>
    <t>Debt Instrument Fixed Interest Rate | Minimum</t>
  </si>
  <si>
    <t>3.60%</t>
  </si>
  <si>
    <t>Mar. 31,
		2018</t>
  </si>
  <si>
    <t>Debt Instrument Variable Interest Rate</t>
  </si>
  <si>
    <t>Debt Instrument Variable Interest Rate | Maximum</t>
  </si>
  <si>
    <t>7.80%</t>
  </si>
  <si>
    <t>Dec. 31,
		2020</t>
  </si>
  <si>
    <t>Debt Instrument Variable Interest Rate | Minimum</t>
  </si>
  <si>
    <t>2.90%</t>
  </si>
  <si>
    <t>Mar. 31,
		2017</t>
  </si>
  <si>
    <t>Debt - Scheduled Debt Principal Payments(Details) $ in Thousands</t>
  </si>
  <si>
    <t>Dec. 31, 2016USD ($)</t>
  </si>
  <si>
    <t>Long-term Debt, by Maturity</t>
  </si>
  <si>
    <t>Thereafter through 2038</t>
  </si>
  <si>
    <t>Total principal payments</t>
  </si>
  <si>
    <t>Commitments and Contingencies - Narratives (Details) $ in Thousands</t>
  </si>
  <si>
    <t>18 Months Ended</t>
  </si>
  <si>
    <t>Dec. 31, 2018property</t>
  </si>
  <si>
    <t>Jun. 30, 2018property</t>
  </si>
  <si>
    <t>Jun. 30, 2017property</t>
  </si>
  <si>
    <t>Dec. 31, 2016USD ($)propertyagreement</t>
  </si>
  <si>
    <t>Dec. 31, 2017property</t>
  </si>
  <si>
    <t>Dec. 31, 2013USD ($)</t>
  </si>
  <si>
    <t>Funding Commitments</t>
  </si>
  <si>
    <t>Properties under renovation | property</t>
  </si>
  <si>
    <t>Unrestricted cash</t>
  </si>
  <si>
    <t>Number of properties subject to ground leases | property</t>
  </si>
  <si>
    <t>Rent expense</t>
  </si>
  <si>
    <t>Annual Percentage Rent</t>
  </si>
  <si>
    <t>Renovations</t>
  </si>
  <si>
    <t>Marriott Brand</t>
  </si>
  <si>
    <t>Franchise agreements, count | agreement</t>
  </si>
  <si>
    <t>Hilton Brand</t>
  </si>
  <si>
    <t>Intercontinental Hotels</t>
  </si>
  <si>
    <t>Hyatt Brand</t>
  </si>
  <si>
    <t>Licensing Agreements</t>
  </si>
  <si>
    <t>Base hotel management fee percentage</t>
  </si>
  <si>
    <t>3.00%</t>
  </si>
  <si>
    <t>Scenario, Forecast</t>
  </si>
  <si>
    <t>Number of completed construction projects | property</t>
  </si>
  <si>
    <t>Minimum</t>
  </si>
  <si>
    <t>Hotel management contract term</t>
  </si>
  <si>
    <t>Franchise agreement initial term</t>
  </si>
  <si>
    <t>Marketing and reservation contribution rate</t>
  </si>
  <si>
    <t>Required reserve percentage for renovations</t>
  </si>
  <si>
    <t>Minimum | Room Revenue</t>
  </si>
  <si>
    <t>License and royalty fees, percentage</t>
  </si>
  <si>
    <t>Minimum | Food and Beverage Revenue</t>
  </si>
  <si>
    <t>Maximum</t>
  </si>
  <si>
    <t>30 years</t>
  </si>
  <si>
    <t>3.50%</t>
  </si>
  <si>
    <t>25 years</t>
  </si>
  <si>
    <t>5.00%</t>
  </si>
  <si>
    <t>Maximum | Room Revenue</t>
  </si>
  <si>
    <t>7.00%</t>
  </si>
  <si>
    <t>Maximum | Food and Beverage Revenue</t>
  </si>
  <si>
    <t>Commitments and Contingencies - Renovation Commitments (Details) - USD ($) $ in Thousands</t>
  </si>
  <si>
    <t>Capital commitments</t>
  </si>
  <si>
    <t>Less: Paid</t>
  </si>
  <si>
    <t>Unpaid commitments</t>
  </si>
  <si>
    <t>Less: amounts in restricted cash designated for renovations</t>
  </si>
  <si>
    <t>Unfunded commitments</t>
  </si>
  <si>
    <t>Commitments and Contingencies - Scheduled Future Minimum Ground Lease Payments (Details) $ in Thousands</t>
  </si>
  <si>
    <t>Leases, Future Minimum Payments Receivable, Fiscal Year Maturity</t>
  </si>
  <si>
    <t>Thereafter through 2106</t>
  </si>
  <si>
    <t>Equity - Narrative (Details) - USD ($) $ / shares in Units, $ in Thousands</t>
  </si>
  <si>
    <t>Feb. 12, 2016</t>
  </si>
  <si>
    <t>Subsidiary or Equity Method Investee [Line Items]</t>
  </si>
  <si>
    <t>Advisor fee for purchase of membership interest</t>
  </si>
  <si>
    <t>Distributions Per Share</t>
  </si>
  <si>
    <t>Dividend payable, date</t>
  </si>
  <si>
    <t>Jan. 13,
		2017</t>
  </si>
  <si>
    <t>Fairmont Sonoma Mission Inn and Spa</t>
  </si>
  <si>
    <t>Increase in equity investment ownership. percentage</t>
  </si>
  <si>
    <t>25.00%</t>
  </si>
  <si>
    <t>Business acquisition, percentage of voting interests acquired</t>
  </si>
  <si>
    <t>Equity - Transfers to Noncontrolling Interests (Details) - USD ($) $ in Thousands</t>
  </si>
  <si>
    <t>Accumulated Other Comprehensive Income (Loss) [Line Items]</t>
  </si>
  <si>
    <t>Net loss attributable to CWI stockholders</t>
  </si>
  <si>
    <t>Transfers to noncontrolling interest</t>
  </si>
  <si>
    <t>Net transfers to noncontrolling interest</t>
  </si>
  <si>
    <t>Change from net income (loss) attributable to CWI and transfers to noncontrolling interest</t>
  </si>
  <si>
    <t>Equity - Reclassifications of Accumulated Other Comprehensive Loss (Details) - USD ($) $ in Thousands</t>
  </si>
  <si>
    <t>Reclassification Adjustment out of Accumulated Other Comprehensive Income</t>
  </si>
  <si>
    <t>Beginning equity balance, value</t>
  </si>
  <si>
    <t>Reclassification to additional-paid in capital relating to purchase of remaining 25% membership interest in Fairmont Sonoma Mission Inn &amp; Spa venture</t>
  </si>
  <si>
    <t>Ending equity balance, value</t>
  </si>
  <si>
    <t>Other comprehensive loss before reclassifications</t>
  </si>
  <si>
    <t>Net current period other comprehensive income (loss)</t>
  </si>
  <si>
    <t>Net current period other comprehensive loss attributable to noncontrolling interests</t>
  </si>
  <si>
    <t>Gains and Losses on Derivative Instruments | Amounts reclassified from accumulated other comprehensive loss to:</t>
  </si>
  <si>
    <t>Equity - Distributions (Details) - $ / shares</t>
  </si>
  <si>
    <t>Total distributions paid (per share)</t>
  </si>
  <si>
    <t>Ordinary income</t>
  </si>
  <si>
    <t>Capital gain</t>
  </si>
  <si>
    <t>Return of capital</t>
  </si>
  <si>
    <t>Share-Based Payments - Narratives (Details) - USD ($) $ in Millions</t>
  </si>
  <si>
    <t>Share-based Compensation Arrangement by Share-based Payment Awards Additional Disclosures</t>
  </si>
  <si>
    <t>Share-based compensation</t>
  </si>
  <si>
    <t>Directors</t>
  </si>
  <si>
    <t>Vesting period</t>
  </si>
  <si>
    <t>Vested shares - fair value</t>
  </si>
  <si>
    <t>Directors | Subadvisors</t>
  </si>
  <si>
    <t>Stock compensation not yet recognized</t>
  </si>
  <si>
    <t>Remaining weighted average contractual terms</t>
  </si>
  <si>
    <t>1 year 7 months 6 days</t>
  </si>
  <si>
    <t>2010 Incentive Plan | Directors</t>
  </si>
  <si>
    <t>Shares authorized to issue for grants of restricted stock units and dividend equivalent rights</t>
  </si>
  <si>
    <t>Shares remaining for available for future grants</t>
  </si>
  <si>
    <t>Share-Based Payments - Summary of RSU Activity (Details) - Independent Directors - $ / shares</t>
  </si>
  <si>
    <t>Independent Director</t>
  </si>
  <si>
    <t>Share-based Compensation Arrangement by Share-based Payment Award, Equity Instruments Other than Options, Nonvested, Number of Shares</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t>
  </si>
  <si>
    <t>Beginning Balance, weighted-average grant date fair value (per share)</t>
  </si>
  <si>
    <t>Granted, weighted-average grant date fair value (per share)</t>
  </si>
  <si>
    <t>Vested, weighted-average grant date fair value (per share)</t>
  </si>
  <si>
    <t>Forfeited, weighted-average grant date fair value (per share)</t>
  </si>
  <si>
    <t>Ending Balance, weighted-average grant date fair value (per share)</t>
  </si>
  <si>
    <t>The Subadvisor</t>
  </si>
  <si>
    <t>Income Taxes - Narratives (Details) - USD ($) $ in Thousands</t>
  </si>
  <si>
    <t>Income Tax Contingency</t>
  </si>
  <si>
    <t>Net operating loss carryforwards</t>
  </si>
  <si>
    <t>Valuation allowance</t>
  </si>
  <si>
    <t>Deferred tax asset</t>
  </si>
  <si>
    <t>Deferred tax liability</t>
  </si>
  <si>
    <t>Accrued interest on uncertain tax positions</t>
  </si>
  <si>
    <t>Open tax year</t>
  </si>
  <si>
    <t>Operating loss carryforwards, expiration date</t>
  </si>
  <si>
    <t>Dec. 31,
		2034</t>
  </si>
  <si>
    <t>U.S federal, state and local</t>
  </si>
  <si>
    <t>Income Taxes - Components of Provision for Income Tax (Details) - USD ($) $ in Thousands</t>
  </si>
  <si>
    <t>Federal</t>
  </si>
  <si>
    <t>Current</t>
  </si>
  <si>
    <t>Deferred</t>
  </si>
  <si>
    <t>State and Local</t>
  </si>
  <si>
    <t>Total Provision</t>
  </si>
  <si>
    <t>Income Taxes - Summary of Deferred Income Taxes (Details) - USD ($) $ in Thousands</t>
  </si>
  <si>
    <t>Deferred Tax Assets</t>
  </si>
  <si>
    <t>Accrued vacation payable and deferred rent</t>
  </si>
  <si>
    <t>Deferred revenue - key money</t>
  </si>
  <si>
    <t>Gift card liability</t>
  </si>
  <si>
    <t>Interest expense limitation</t>
  </si>
  <si>
    <t>Other</t>
  </si>
  <si>
    <t>Total deferred income taxes</t>
  </si>
  <si>
    <t>Total deferred tax assets</t>
  </si>
  <si>
    <t>Deferred Tax Liabilities</t>
  </si>
  <si>
    <t>Villa rental management agreement</t>
  </si>
  <si>
    <t>Total deferred tax liabilities</t>
  </si>
  <si>
    <t>Net Deferred Tax Liability</t>
  </si>
  <si>
    <t>Net Deferred Tax (Liability) Asset</t>
  </si>
  <si>
    <t>Income Taxes - Reconciliation of Provision for Income Taxes (Details) - USD ($) $ in Thousands</t>
  </si>
  <si>
    <t>Effective Income Tax Rate Reconciliation, Amount</t>
  </si>
  <si>
    <t>Pre-tax income from taxable subsidiaries</t>
  </si>
  <si>
    <t>Federal provision at statutory tax rate (35%)</t>
  </si>
  <si>
    <t>Income not subject to federal tax</t>
  </si>
  <si>
    <t>State and local taxes, net of federal benefit</t>
  </si>
  <si>
    <t>Non-deductible expenses</t>
  </si>
  <si>
    <t>Income Taxes - Unrecognized Tax Benefits Rollforward (Details) - USD ($) $ in Thousands</t>
  </si>
  <si>
    <t>Reconciliation of Unrecognized Tax Benefits, Excluding Amounts Pertaining to Examined Tax Returns</t>
  </si>
  <si>
    <t>Beginning balance</t>
  </si>
  <si>
    <t>(Deduction) addition based on tax positions related to prior years</t>
  </si>
  <si>
    <t>Ending balance</t>
  </si>
  <si>
    <t>Selected Quarterly Financial Data (Unaudited) (Details) - USD ($) $ / shares in Units, $ in Thousands</t>
  </si>
  <si>
    <t>Selected Quarterly Financial Information</t>
  </si>
  <si>
    <t>Operating expenses</t>
  </si>
  <si>
    <t>(Income) loss attributable to noncontrolling interests</t>
  </si>
  <si>
    <t>Basic and diluted (loss) earnings per share attributable to CWI stockholders (usd per share)</t>
  </si>
  <si>
    <t>Subsequent Events (Details) - USD ($)</t>
  </si>
  <si>
    <t>Feb. 01, 2017</t>
  </si>
  <si>
    <t>Mar. 15, 2017</t>
  </si>
  <si>
    <t>Feb. 28, 2017</t>
  </si>
  <si>
    <t>Subsequent Event [Line Items]</t>
  </si>
  <si>
    <t>Subsequent Events | Consolidated</t>
  </si>
  <si>
    <t>Contract selling price</t>
  </si>
  <si>
    <t>Subsequent Events | Hampton Inn Frisco Legacy Park | Consolidated</t>
  </si>
  <si>
    <t>Subsequent Events | Hampton Inn Birmingham Colonnade | Consolidated</t>
  </si>
  <si>
    <t>Subsequent Events | Hilton Garden Inn Baton Rouge Airport | Consolidated</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Other Required Disclosures</t>
  </si>
  <si>
    <t>Real estate tax basis</t>
  </si>
  <si>
    <t>Schedule III - Real Estate and Accumulated Depreciation - Properties (Details) - USD ($) $ in Thousands</t>
  </si>
  <si>
    <t>Dec. 31, 2013</t>
  </si>
  <si>
    <t>SEC Schedule III, Real Estate and Accumulated Depreciation [Line Items]</t>
  </si>
  <si>
    <t>Encumbrances</t>
  </si>
  <si>
    <t>Initial Cost to Company</t>
  </si>
  <si>
    <t>Costs Capitalized Subsequent to Acquisition</t>
  </si>
  <si>
    <t>Increase In Net Investments</t>
  </si>
  <si>
    <t>Gross Amount at which Carried at Close of Period</t>
  </si>
  <si>
    <t>Accumulated Depreciation</t>
  </si>
  <si>
    <t>Hampton Inn Boston Braintree</t>
  </si>
  <si>
    <t>Hilton Garden Inn New Orleans French Quarter/CBD</t>
  </si>
  <si>
    <t>Lake Arrowhead Resort and Spa</t>
  </si>
  <si>
    <t>Courtyard San Diego Mission Valley</t>
  </si>
  <si>
    <t>Hampton Inn Atlanta Downtown</t>
  </si>
  <si>
    <t>Hampton Inn Memphis Beale Street</t>
  </si>
  <si>
    <t>Courtyard Pittsburgh Shadyside</t>
  </si>
  <si>
    <t>Hutton Hotel Nashville</t>
  </si>
  <si>
    <t>Holiday Inn Manhattan 6th Ave Chelsea</t>
  </si>
  <si>
    <t>Fairmont Sonoma Mission Inn &amp; Spa</t>
  </si>
  <si>
    <t>Marriott Raleigh City Center</t>
  </si>
  <si>
    <t>Hawks Cay Resort</t>
  </si>
  <si>
    <t>Renaissance Chicago Downtown</t>
  </si>
  <si>
    <t>Hyatt Place Austin Downtown</t>
  </si>
  <si>
    <t>Courtyard Times Square West</t>
  </si>
  <si>
    <t>Sheraton Austin Hotel at the Capitol</t>
  </si>
  <si>
    <t>Hampton Inn &amp; Suites/Homewood Suites Denver Downtown Convention Center</t>
  </si>
  <si>
    <t>Sanderling Resort</t>
  </si>
  <si>
    <t>Staybridge Suites Savannah Historic District</t>
  </si>
  <si>
    <t>Marriott Kansas City Country Club Plaza</t>
  </si>
  <si>
    <t>Westin Minneapolis</t>
  </si>
  <si>
    <t>Westin Pasadena</t>
  </si>
  <si>
    <t>Hilton Garden Inn/Homewood Suites Atlanta Midtown</t>
  </si>
  <si>
    <t>Ritz-Carlton Key Biscayne</t>
  </si>
  <si>
    <t>Ritz-Carlton Key Biscayne | Minimum</t>
  </si>
  <si>
    <t>Life on which Depreciation in Latest Statement of Income is Computed</t>
  </si>
  <si>
    <t>Ritz-Carlton Key Biscayne | Maximum</t>
  </si>
  <si>
    <t>Ritz-Carlton Fort Lauderdale</t>
  </si>
  <si>
    <t>Ritz-Carlton Fort Lauderdale | Minimum</t>
  </si>
  <si>
    <t>Ritz-Carlton Fort Lauderdale | Maximum</t>
  </si>
  <si>
    <t>Le Méridien Dallas, The Stoneleigh</t>
  </si>
  <si>
    <t>Le Méridien Dallas, The Stoneleigh | Minimum</t>
  </si>
  <si>
    <t>Le Méridien Dallas, The Stoneleigh | Maximum</t>
  </si>
  <si>
    <t>Equinox, a Luxury Collection Golf Resort &amp; Spa</t>
  </si>
  <si>
    <t>Equinox, a Luxury Collection Golf Resort &amp; Spa | Minimum</t>
  </si>
  <si>
    <t>Equinox, a Luxury Collection Golf Resort &amp; Spa | Maximum</t>
  </si>
  <si>
    <t>Schedule III - Real Estate and Accumulated Depreciation - Accumulated Depreciation Rollforward (Details) - USD ($) $ in Thousands</t>
  </si>
  <si>
    <t>Reconciliation of Operating Real Estate</t>
  </si>
  <si>
    <t>Additions</t>
  </si>
  <si>
    <t>Reclassification to Assets held for sale</t>
  </si>
  <si>
    <t>Improvements</t>
  </si>
  <si>
    <t>Disposition</t>
  </si>
  <si>
    <t>Reconciliation of Accumulated Depreciation for Operating Real Estate</t>
  </si>
  <si>
    <t>Depreci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025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136456602</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67</v>
      </c>
    </row>
    <row r="3" spans="1:4">
      <c r="A3" s="3" t="s">
        <v>213</v>
      </c>
    </row>
    <row r="4" spans="1:4">
      <c r="A4" s="4" t="s">
        <v>214</v>
      </c>
      <c r="B4" s="6" t="n">
        <v>62754</v>
      </c>
      <c r="C4" s="6" t="n">
        <v>53067</v>
      </c>
      <c r="D4" s="6" t="n">
        <v>32335</v>
      </c>
    </row>
    <row r="5" spans="1:4">
      <c r="A5" s="4" t="s">
        <v>215</v>
      </c>
      <c r="B5" s="6" t="n">
        <v>8154</v>
      </c>
      <c r="C5" s="6" t="n">
        <v>8522</v>
      </c>
      <c r="D5" s="6" t="n">
        <v>45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0542</v>
      </c>
      <c r="C3" s="6" t="n">
        <v>2208941</v>
      </c>
    </row>
    <row r="4" spans="1:3">
      <c r="A4" s="4" t="s">
        <v>33</v>
      </c>
      <c r="B4" s="5" t="n">
        <v>-176423</v>
      </c>
      <c r="C4" s="5" t="n">
        <v>-115639</v>
      </c>
    </row>
    <row r="5" spans="1:3">
      <c r="A5" s="4" t="s">
        <v>34</v>
      </c>
      <c r="B5" s="5" t="n">
        <v>2114119</v>
      </c>
      <c r="C5" s="5" t="n">
        <v>2093302</v>
      </c>
    </row>
    <row r="6" spans="1:3">
      <c r="A6" s="4" t="s">
        <v>35</v>
      </c>
      <c r="B6" s="5" t="n">
        <v>35023</v>
      </c>
      <c r="C6" s="5" t="n">
        <v>0</v>
      </c>
    </row>
    <row r="7" spans="1:3">
      <c r="A7" s="4" t="s">
        <v>36</v>
      </c>
      <c r="B7" s="5" t="n">
        <v>75928</v>
      </c>
      <c r="C7" s="5" t="n">
        <v>79901</v>
      </c>
    </row>
    <row r="8" spans="1:3">
      <c r="A8" s="4" t="s">
        <v>37</v>
      </c>
      <c r="B8" s="5" t="n">
        <v>61762</v>
      </c>
      <c r="C8" s="5" t="n">
        <v>83112</v>
      </c>
    </row>
    <row r="9" spans="1:3">
      <c r="A9" s="4" t="s">
        <v>38</v>
      </c>
      <c r="B9" s="5" t="n">
        <v>80117</v>
      </c>
      <c r="C9" s="5" t="n">
        <v>81877</v>
      </c>
    </row>
    <row r="10" spans="1:3">
      <c r="A10" s="4" t="s">
        <v>39</v>
      </c>
      <c r="B10" s="5" t="n">
        <v>23879</v>
      </c>
      <c r="C10" s="5" t="n">
        <v>19790</v>
      </c>
    </row>
    <row r="11" spans="1:3">
      <c r="A11" s="4" t="s">
        <v>40</v>
      </c>
      <c r="B11" s="5" t="n">
        <v>56496</v>
      </c>
      <c r="C11" s="5" t="n">
        <v>63727</v>
      </c>
    </row>
    <row r="12" spans="1:3">
      <c r="A12" s="4" t="s">
        <v>41</v>
      </c>
      <c r="B12" s="5" t="n">
        <v>29620</v>
      </c>
      <c r="C12" s="5" t="n">
        <v>30050</v>
      </c>
    </row>
    <row r="13" spans="1:3">
      <c r="A13" s="4" t="s">
        <v>42</v>
      </c>
      <c r="B13" s="5" t="n">
        <v>2476944</v>
      </c>
      <c r="C13" s="5" t="n">
        <v>2451759</v>
      </c>
    </row>
    <row r="14" spans="1:3">
      <c r="A14" s="3" t="s">
        <v>43</v>
      </c>
    </row>
    <row r="15" spans="1:3">
      <c r="A15" s="4" t="s">
        <v>44</v>
      </c>
      <c r="B15" s="5" t="n">
        <v>1456152</v>
      </c>
      <c r="C15" s="5" t="n">
        <v>1350835</v>
      </c>
    </row>
    <row r="16" spans="1:3">
      <c r="A16" s="4" t="s">
        <v>45</v>
      </c>
      <c r="B16" s="5" t="n">
        <v>22785</v>
      </c>
      <c r="C16" s="5" t="n">
        <v>20000</v>
      </c>
    </row>
    <row r="17" spans="1:3">
      <c r="A17" s="4" t="s">
        <v>46</v>
      </c>
      <c r="B17" s="5" t="n">
        <v>112033</v>
      </c>
      <c r="C17" s="5" t="n">
        <v>103464</v>
      </c>
    </row>
    <row r="18" spans="1:3">
      <c r="A18" s="4" t="s">
        <v>47</v>
      </c>
      <c r="B18" s="5" t="n">
        <v>2628</v>
      </c>
      <c r="C18" s="5" t="n">
        <v>3104</v>
      </c>
    </row>
    <row r="19" spans="1:3">
      <c r="A19" s="4" t="s">
        <v>48</v>
      </c>
      <c r="B19" s="5" t="n">
        <v>797</v>
      </c>
      <c r="C19" s="5" t="n">
        <v>0</v>
      </c>
    </row>
    <row r="20" spans="1:3">
      <c r="A20" s="4" t="s">
        <v>49</v>
      </c>
      <c r="B20" s="5" t="n">
        <v>19292</v>
      </c>
      <c r="C20" s="5" t="n">
        <v>18909</v>
      </c>
    </row>
    <row r="21" spans="1:3">
      <c r="A21" s="4" t="s">
        <v>50</v>
      </c>
      <c r="B21" s="5" t="n">
        <v>1613687</v>
      </c>
      <c r="C21" s="5" t="n">
        <v>1496312</v>
      </c>
    </row>
    <row r="22" spans="1:3">
      <c r="A22" s="4" t="s">
        <v>51</v>
      </c>
      <c r="B22" s="4" t="s">
        <v>52</v>
      </c>
      <c r="C22" s="4" t="s">
        <v>52</v>
      </c>
    </row>
    <row r="23" spans="1:3">
      <c r="A23" s="3" t="s">
        <v>53</v>
      </c>
    </row>
    <row r="24" spans="1:3">
      <c r="A24" s="4" t="s">
        <v>54</v>
      </c>
      <c r="B24" s="5" t="n">
        <v>135</v>
      </c>
      <c r="C24" s="5" t="n">
        <v>134</v>
      </c>
    </row>
    <row r="25" spans="1:3">
      <c r="A25" s="4" t="s">
        <v>55</v>
      </c>
      <c r="B25" s="5" t="n">
        <v>1125835</v>
      </c>
      <c r="C25" s="5" t="n">
        <v>1112640</v>
      </c>
    </row>
    <row r="26" spans="1:3">
      <c r="A26" s="4" t="s">
        <v>56</v>
      </c>
      <c r="B26" s="5" t="n">
        <v>-326748</v>
      </c>
      <c r="C26" s="5" t="n">
        <v>-241379</v>
      </c>
    </row>
    <row r="27" spans="1:3">
      <c r="A27" s="4" t="s">
        <v>57</v>
      </c>
      <c r="B27" s="5" t="n">
        <v>-1128</v>
      </c>
      <c r="C27" s="5" t="n">
        <v>-885</v>
      </c>
    </row>
    <row r="28" spans="1:3">
      <c r="A28" s="4" t="s">
        <v>58</v>
      </c>
      <c r="B28" s="5" t="n">
        <v>798094</v>
      </c>
      <c r="C28" s="5" t="n">
        <v>870510</v>
      </c>
    </row>
    <row r="29" spans="1:3">
      <c r="A29" s="4" t="s">
        <v>59</v>
      </c>
      <c r="B29" s="5" t="n">
        <v>65163</v>
      </c>
      <c r="C29" s="5" t="n">
        <v>84937</v>
      </c>
    </row>
    <row r="30" spans="1:3">
      <c r="A30" s="4" t="s">
        <v>60</v>
      </c>
      <c r="B30" s="5" t="n">
        <v>863257</v>
      </c>
      <c r="C30" s="5" t="n">
        <v>955447</v>
      </c>
    </row>
    <row r="31" spans="1:3">
      <c r="A31" s="4" t="s">
        <v>61</v>
      </c>
      <c r="B31" s="6" t="n">
        <v>2476944</v>
      </c>
      <c r="C31" s="6" t="n">
        <v>2451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37</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51</v>
      </c>
      <c r="B20" s="4" t="s">
        <v>298</v>
      </c>
    </row>
    <row r="21" spans="1:2">
      <c r="A21" s="4" t="s">
        <v>24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230</v>
      </c>
      <c r="B27" s="4" t="s">
        <v>310</v>
      </c>
    </row>
    <row r="28" spans="1:2">
      <c r="A28" s="4" t="s">
        <v>233</v>
      </c>
      <c r="B2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53</v>
      </c>
    </row>
    <row r="3" spans="1:3">
      <c r="A3" s="4" t="s">
        <v>63</v>
      </c>
      <c r="B3" s="7" t="n">
        <v>0.001</v>
      </c>
      <c r="C3" s="7" t="n">
        <v>0.001</v>
      </c>
    </row>
    <row r="4" spans="1:3">
      <c r="A4" s="4" t="s">
        <v>64</v>
      </c>
      <c r="B4" s="5" t="n">
        <v>300000000</v>
      </c>
      <c r="C4" s="5" t="n">
        <v>300000000</v>
      </c>
    </row>
    <row r="5" spans="1:3">
      <c r="A5" s="4" t="s">
        <v>65</v>
      </c>
      <c r="B5" s="5" t="n">
        <v>135379038</v>
      </c>
      <c r="C5" s="5" t="n">
        <v>13268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4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437051</v>
      </c>
      <c r="C4" s="6" t="n">
        <v>379150</v>
      </c>
      <c r="D4" s="6" t="n">
        <v>248987</v>
      </c>
    </row>
    <row r="5" spans="1:4">
      <c r="A5" s="4" t="s">
        <v>70</v>
      </c>
      <c r="B5" s="5" t="n">
        <v>159765</v>
      </c>
      <c r="C5" s="5" t="n">
        <v>118817</v>
      </c>
      <c r="D5" s="5" t="n">
        <v>68095</v>
      </c>
    </row>
    <row r="6" spans="1:4">
      <c r="A6" s="4" t="s">
        <v>71</v>
      </c>
      <c r="B6" s="5" t="n">
        <v>54279</v>
      </c>
      <c r="C6" s="5" t="n">
        <v>44136</v>
      </c>
      <c r="D6" s="5" t="n">
        <v>30997</v>
      </c>
    </row>
    <row r="7" spans="1:4">
      <c r="A7" s="4" t="s">
        <v>72</v>
      </c>
      <c r="B7" s="5" t="n">
        <v>651095</v>
      </c>
      <c r="C7" s="5" t="n">
        <v>542103</v>
      </c>
      <c r="D7" s="5" t="n">
        <v>348079</v>
      </c>
    </row>
    <row r="8" spans="1:4">
      <c r="A8" s="3" t="s">
        <v>73</v>
      </c>
    </row>
    <row r="9" spans="1:4">
      <c r="A9" s="4" t="s">
        <v>69</v>
      </c>
      <c r="B9" s="5" t="n">
        <v>94472</v>
      </c>
      <c r="C9" s="5" t="n">
        <v>82822</v>
      </c>
      <c r="D9" s="5" t="n">
        <v>64483</v>
      </c>
    </row>
    <row r="10" spans="1:4">
      <c r="A10" s="4" t="s">
        <v>70</v>
      </c>
      <c r="B10" s="5" t="n">
        <v>112928</v>
      </c>
      <c r="C10" s="5" t="n">
        <v>86694</v>
      </c>
      <c r="D10" s="5" t="n">
        <v>50666</v>
      </c>
    </row>
    <row r="11" spans="1:4">
      <c r="A11" s="4" t="s">
        <v>74</v>
      </c>
      <c r="B11" s="5" t="n">
        <v>29328</v>
      </c>
      <c r="C11" s="5" t="n">
        <v>24818</v>
      </c>
      <c r="D11" s="5" t="n">
        <v>17167</v>
      </c>
    </row>
    <row r="12" spans="1:4">
      <c r="A12" s="4" t="s">
        <v>75</v>
      </c>
      <c r="B12" s="5" t="n">
        <v>62578</v>
      </c>
      <c r="C12" s="5" t="n">
        <v>54012</v>
      </c>
      <c r="D12" s="5" t="n">
        <v>32431</v>
      </c>
    </row>
    <row r="13" spans="1:4">
      <c r="A13" s="4" t="s">
        <v>76</v>
      </c>
      <c r="B13" s="5" t="n">
        <v>55038</v>
      </c>
      <c r="C13" s="5" t="n">
        <v>47298</v>
      </c>
      <c r="D13" s="5" t="n">
        <v>27951</v>
      </c>
    </row>
    <row r="14" spans="1:4">
      <c r="A14" s="4" t="s">
        <v>77</v>
      </c>
      <c r="B14" s="5" t="n">
        <v>66788</v>
      </c>
      <c r="C14" s="5" t="n">
        <v>54600</v>
      </c>
      <c r="D14" s="5" t="n">
        <v>24920</v>
      </c>
    </row>
    <row r="15" spans="1:4">
      <c r="A15" s="4" t="s">
        <v>78</v>
      </c>
      <c r="B15" s="5" t="n">
        <v>20921</v>
      </c>
      <c r="C15" s="5" t="n">
        <v>19335</v>
      </c>
      <c r="D15" s="5" t="n">
        <v>13121</v>
      </c>
    </row>
    <row r="16" spans="1:4">
      <c r="A16" s="4" t="s">
        <v>79</v>
      </c>
      <c r="B16" s="5" t="n">
        <v>16445</v>
      </c>
      <c r="C16" s="5" t="n">
        <v>14875</v>
      </c>
      <c r="D16" s="5" t="n">
        <v>10524</v>
      </c>
    </row>
    <row r="17" spans="1:4">
      <c r="A17" s="4" t="s">
        <v>80</v>
      </c>
      <c r="B17" s="5" t="n">
        <v>18190</v>
      </c>
      <c r="C17" s="5" t="n">
        <v>13682</v>
      </c>
      <c r="D17" s="5" t="n">
        <v>8169</v>
      </c>
    </row>
    <row r="18" spans="1:4">
      <c r="A18" s="4" t="s">
        <v>81</v>
      </c>
      <c r="B18" s="5" t="n">
        <v>80698</v>
      </c>
      <c r="C18" s="5" t="n">
        <v>69530</v>
      </c>
      <c r="D18" s="5" t="n">
        <v>46358</v>
      </c>
    </row>
    <row r="19" spans="1:4">
      <c r="A19" s="4" t="s">
        <v>82</v>
      </c>
      <c r="B19" s="5" t="n">
        <v>557386</v>
      </c>
      <c r="C19" s="5" t="n">
        <v>467666</v>
      </c>
      <c r="D19" s="5" t="n">
        <v>295790</v>
      </c>
    </row>
    <row r="20" spans="1:4">
      <c r="A20" s="3" t="s">
        <v>83</v>
      </c>
    </row>
    <row r="21" spans="1:4">
      <c r="A21" s="4" t="s">
        <v>84</v>
      </c>
      <c r="B21" s="5" t="n">
        <v>15468</v>
      </c>
      <c r="C21" s="5" t="n">
        <v>12583</v>
      </c>
      <c r="D21" s="5" t="n">
        <v>7329</v>
      </c>
    </row>
    <row r="22" spans="1:4">
      <c r="A22" s="4" t="s">
        <v>85</v>
      </c>
      <c r="B22" s="5" t="n">
        <v>11562</v>
      </c>
      <c r="C22" s="5" t="n">
        <v>11906</v>
      </c>
      <c r="D22" s="5" t="n">
        <v>11845</v>
      </c>
    </row>
    <row r="23" spans="1:4">
      <c r="A23" s="4" t="s">
        <v>86</v>
      </c>
      <c r="B23" s="5" t="n">
        <v>4112</v>
      </c>
      <c r="C23" s="5" t="n">
        <v>6143</v>
      </c>
      <c r="D23" s="5" t="n">
        <v>0</v>
      </c>
    </row>
    <row r="24" spans="1:4">
      <c r="A24" s="4" t="s">
        <v>87</v>
      </c>
      <c r="B24" s="5" t="n">
        <v>3727</v>
      </c>
      <c r="C24" s="5" t="n">
        <v>19868</v>
      </c>
      <c r="D24" s="5" t="n">
        <v>25899</v>
      </c>
    </row>
    <row r="25" spans="1:4">
      <c r="A25" s="4" t="s">
        <v>88</v>
      </c>
      <c r="B25" s="5" t="n">
        <v>34869</v>
      </c>
      <c r="C25" s="5" t="n">
        <v>50500</v>
      </c>
      <c r="D25" s="5" t="n">
        <v>45073</v>
      </c>
    </row>
    <row r="26" spans="1:4">
      <c r="A26" s="4" t="s">
        <v>89</v>
      </c>
      <c r="B26" s="5" t="n">
        <v>58840</v>
      </c>
      <c r="C26" s="5" t="n">
        <v>23937</v>
      </c>
      <c r="D26" s="5" t="n">
        <v>7216</v>
      </c>
    </row>
    <row r="27" spans="1:4">
      <c r="A27" s="3" t="s">
        <v>90</v>
      </c>
    </row>
    <row r="28" spans="1:4">
      <c r="A28" s="4" t="s">
        <v>91</v>
      </c>
      <c r="B28" s="5" t="n">
        <v>-65164</v>
      </c>
      <c r="C28" s="5" t="n">
        <v>-54514</v>
      </c>
      <c r="D28" s="5" t="n">
        <v>-36405</v>
      </c>
    </row>
    <row r="29" spans="1:4">
      <c r="A29" s="4" t="s">
        <v>92</v>
      </c>
      <c r="B29" s="5" t="n">
        <v>5232</v>
      </c>
      <c r="C29" s="5" t="n">
        <v>2418</v>
      </c>
      <c r="D29" s="5" t="n">
        <v>-731</v>
      </c>
    </row>
    <row r="30" spans="1:4">
      <c r="A30" s="4" t="s">
        <v>93</v>
      </c>
      <c r="B30" s="5" t="n">
        <v>-2268</v>
      </c>
      <c r="C30" s="5" t="n">
        <v>1840</v>
      </c>
      <c r="D30" s="5" t="n">
        <v>0</v>
      </c>
    </row>
    <row r="31" spans="1:4">
      <c r="A31" s="4" t="s">
        <v>94</v>
      </c>
      <c r="B31" s="5" t="n">
        <v>45</v>
      </c>
      <c r="C31" s="5" t="n">
        <v>2446</v>
      </c>
      <c r="D31" s="5" t="n">
        <v>46</v>
      </c>
    </row>
    <row r="32" spans="1:4">
      <c r="A32" s="4" t="s">
        <v>95</v>
      </c>
      <c r="B32" s="5" t="n">
        <v>-62155</v>
      </c>
      <c r="C32" s="5" t="n">
        <v>-47810</v>
      </c>
      <c r="D32" s="5" t="n">
        <v>-37090</v>
      </c>
    </row>
    <row r="33" spans="1:4">
      <c r="A33" s="4" t="s">
        <v>96</v>
      </c>
      <c r="B33" s="5" t="n">
        <v>-3315</v>
      </c>
      <c r="C33" s="5" t="n">
        <v>-23873</v>
      </c>
      <c r="D33" s="5" t="n">
        <v>-29874</v>
      </c>
    </row>
    <row r="34" spans="1:4">
      <c r="A34" s="4" t="s">
        <v>97</v>
      </c>
      <c r="B34" s="5" t="n">
        <v>-3661</v>
      </c>
      <c r="C34" s="5" t="n">
        <v>-6767</v>
      </c>
      <c r="D34" s="5" t="n">
        <v>-3846</v>
      </c>
    </row>
    <row r="35" spans="1:4">
      <c r="A35" s="4" t="s">
        <v>98</v>
      </c>
      <c r="B35" s="5" t="n">
        <v>-6976</v>
      </c>
      <c r="C35" s="5" t="n">
        <v>-30640</v>
      </c>
      <c r="D35" s="5" t="n">
        <v>-33720</v>
      </c>
    </row>
    <row r="36" spans="1:4">
      <c r="A36" s="4" t="s">
        <v>99</v>
      </c>
      <c r="B36" s="5" t="n">
        <v>-1777</v>
      </c>
      <c r="C36" s="5" t="n">
        <v>4915</v>
      </c>
      <c r="D36" s="5" t="n">
        <v>988</v>
      </c>
    </row>
    <row r="37" spans="1:4">
      <c r="A37" s="4" t="s">
        <v>100</v>
      </c>
      <c r="B37" s="6" t="n">
        <v>-8753</v>
      </c>
      <c r="C37" s="6" t="n">
        <v>-25725</v>
      </c>
      <c r="D37" s="6" t="n">
        <v>-32732</v>
      </c>
    </row>
    <row r="38" spans="1:4">
      <c r="A38" s="4" t="s">
        <v>101</v>
      </c>
      <c r="B38" s="8" t="n">
        <v>-0.07000000000000001</v>
      </c>
      <c r="C38" s="8" t="n">
        <v>-0.2</v>
      </c>
      <c r="D38" s="8" t="n">
        <v>-0.38</v>
      </c>
    </row>
    <row r="39" spans="1:4">
      <c r="A39" s="4" t="s">
        <v>102</v>
      </c>
      <c r="B39" s="5" t="n">
        <v>134646021</v>
      </c>
      <c r="C39" s="5" t="n">
        <v>131296033</v>
      </c>
      <c r="D39" s="5" t="n">
        <v>85124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372</v>
      </c>
      <c r="B1" s="2" t="s">
        <v>1</v>
      </c>
      <c r="D1" s="2" t="s">
        <v>373</v>
      </c>
    </row>
    <row r="2" spans="1:5">
      <c r="B2" s="2" t="s">
        <v>374</v>
      </c>
      <c r="C2" s="2" t="s">
        <v>375</v>
      </c>
      <c r="D2" s="2" t="s">
        <v>376</v>
      </c>
      <c r="E2" s="2" t="s">
        <v>377</v>
      </c>
    </row>
    <row r="3" spans="1:5">
      <c r="A3" s="3" t="s">
        <v>217</v>
      </c>
    </row>
    <row r="4" spans="1:5">
      <c r="A4" s="4" t="s">
        <v>378</v>
      </c>
      <c r="B4" s="4" t="s">
        <v>379</v>
      </c>
    </row>
    <row r="5" spans="1:5">
      <c r="A5" s="4" t="s">
        <v>380</v>
      </c>
      <c r="B5" s="5" t="n">
        <v>35</v>
      </c>
      <c r="E5" s="5" t="n">
        <v>2</v>
      </c>
    </row>
    <row r="6" spans="1:5">
      <c r="A6" s="4" t="s">
        <v>381</v>
      </c>
      <c r="D6" s="10" t="n">
        <v>575.8</v>
      </c>
    </row>
    <row r="7" spans="1:5">
      <c r="A7" s="4" t="s">
        <v>382</v>
      </c>
      <c r="C7" s="10" t="n">
        <v>577.4</v>
      </c>
    </row>
    <row r="8" spans="1:5">
      <c r="A8" s="4" t="s">
        <v>383</v>
      </c>
      <c r="B8" s="10" t="n">
        <v>12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2"/>
  </cols>
  <sheetData>
    <row r="1" spans="1:4">
      <c r="A1" s="1" t="s">
        <v>384</v>
      </c>
      <c r="B1" s="2" t="s">
        <v>1</v>
      </c>
    </row>
    <row r="2" spans="1:4">
      <c r="B2" s="2" t="s">
        <v>385</v>
      </c>
      <c r="C2" s="2" t="s">
        <v>386</v>
      </c>
      <c r="D2" s="2" t="s">
        <v>377</v>
      </c>
    </row>
    <row r="3" spans="1:4">
      <c r="A3" s="3" t="s">
        <v>219</v>
      </c>
    </row>
    <row r="4" spans="1:4">
      <c r="A4" s="4" t="s">
        <v>387</v>
      </c>
      <c r="B4" s="5" t="n">
        <v>5</v>
      </c>
    </row>
    <row r="5" spans="1:4">
      <c r="A5" s="4" t="s">
        <v>388</v>
      </c>
      <c r="B5" s="5" t="n">
        <v>4</v>
      </c>
    </row>
    <row r="6" spans="1:4">
      <c r="A6" s="4" t="s">
        <v>380</v>
      </c>
      <c r="B6" s="5" t="n">
        <v>35</v>
      </c>
      <c r="D6" s="5" t="n">
        <v>2</v>
      </c>
    </row>
    <row r="7" spans="1:4">
      <c r="A7" s="4" t="s">
        <v>34</v>
      </c>
      <c r="B7" s="6" t="n">
        <v>2114119</v>
      </c>
      <c r="C7" s="6" t="n">
        <v>2093302</v>
      </c>
    </row>
    <row r="8" spans="1:4">
      <c r="A8" s="4" t="s">
        <v>46</v>
      </c>
      <c r="B8" s="5" t="n">
        <v>112033</v>
      </c>
      <c r="C8" s="5" t="n">
        <v>103464</v>
      </c>
    </row>
    <row r="9" spans="1:4">
      <c r="A9" s="4" t="s">
        <v>389</v>
      </c>
      <c r="B9" s="6" t="n">
        <v>8398</v>
      </c>
    </row>
    <row r="10" spans="1:4">
      <c r="A10" s="4" t="s">
        <v>390</v>
      </c>
      <c r="B10" s="5" t="n">
        <v>1</v>
      </c>
    </row>
    <row r="11" spans="1:4">
      <c r="A11" s="4" t="s">
        <v>391</v>
      </c>
    </row>
    <row r="12" spans="1:4">
      <c r="A12" s="3" t="s">
        <v>219</v>
      </c>
    </row>
    <row r="13" spans="1:4">
      <c r="A13" s="4" t="s">
        <v>392</v>
      </c>
      <c r="B13" s="4" t="s">
        <v>393</v>
      </c>
    </row>
    <row r="14" spans="1:4">
      <c r="A14" s="4" t="s">
        <v>394</v>
      </c>
    </row>
    <row r="15" spans="1:4">
      <c r="A15" s="3" t="s">
        <v>219</v>
      </c>
    </row>
    <row r="16" spans="1:4">
      <c r="A16" s="4" t="s">
        <v>392</v>
      </c>
      <c r="B16" s="4" t="s">
        <v>395</v>
      </c>
    </row>
    <row r="17" spans="1:4">
      <c r="A17" s="4" t="s">
        <v>396</v>
      </c>
    </row>
    <row r="18" spans="1:4">
      <c r="A18" s="3" t="s">
        <v>219</v>
      </c>
    </row>
    <row r="19" spans="1:4">
      <c r="A19" s="4" t="s">
        <v>392</v>
      </c>
      <c r="B19" s="4" t="s">
        <v>393</v>
      </c>
    </row>
    <row r="20" spans="1:4">
      <c r="A20" s="4" t="s">
        <v>397</v>
      </c>
    </row>
    <row r="21" spans="1:4">
      <c r="A21" s="3" t="s">
        <v>219</v>
      </c>
    </row>
    <row r="22" spans="1:4">
      <c r="A22" s="4" t="s">
        <v>392</v>
      </c>
      <c r="B22" s="4" t="s">
        <v>398</v>
      </c>
    </row>
    <row r="23" spans="1:4">
      <c r="A23" s="4" t="s">
        <v>399</v>
      </c>
    </row>
    <row r="24" spans="1:4">
      <c r="A24" s="3" t="s">
        <v>219</v>
      </c>
    </row>
    <row r="25" spans="1:4">
      <c r="A25" s="4" t="s">
        <v>392</v>
      </c>
      <c r="B25" s="4" t="s">
        <v>400</v>
      </c>
    </row>
    <row r="26" spans="1:4">
      <c r="A26" s="4" t="s">
        <v>401</v>
      </c>
    </row>
    <row r="27" spans="1:4">
      <c r="A27" s="3" t="s">
        <v>219</v>
      </c>
    </row>
    <row r="28" spans="1:4">
      <c r="A28" s="4" t="s">
        <v>392</v>
      </c>
      <c r="B28" s="4" t="s">
        <v>402</v>
      </c>
    </row>
    <row r="29" spans="1:4">
      <c r="A29" s="4" t="s">
        <v>403</v>
      </c>
    </row>
    <row r="30" spans="1:4">
      <c r="A30" s="3" t="s">
        <v>219</v>
      </c>
    </row>
    <row r="31" spans="1:4">
      <c r="A31" s="4" t="s">
        <v>387</v>
      </c>
      <c r="B31" s="5" t="n">
        <v>5</v>
      </c>
    </row>
    <row r="32" spans="1:4">
      <c r="A32" s="4" t="s">
        <v>404</v>
      </c>
    </row>
    <row r="33" spans="1:4">
      <c r="A33" s="3" t="s">
        <v>219</v>
      </c>
    </row>
    <row r="34" spans="1:4">
      <c r="A34" s="4" t="s">
        <v>389</v>
      </c>
      <c r="C34" s="5" t="n">
        <v>-8600</v>
      </c>
    </row>
    <row r="35" spans="1:4">
      <c r="A35" s="4" t="s">
        <v>405</v>
      </c>
    </row>
    <row r="36" spans="1:4">
      <c r="A36" s="3" t="s">
        <v>219</v>
      </c>
    </row>
    <row r="37" spans="1:4">
      <c r="A37" s="4" t="s">
        <v>389</v>
      </c>
      <c r="C37" s="6" t="n">
        <v>8600</v>
      </c>
    </row>
    <row r="38" spans="1:4">
      <c r="A38" s="4" t="s">
        <v>406</v>
      </c>
    </row>
    <row r="39" spans="1:4">
      <c r="A39" s="3" t="s">
        <v>219</v>
      </c>
    </row>
    <row r="40" spans="1:4">
      <c r="A40" s="4" t="s">
        <v>34</v>
      </c>
      <c r="B40" s="6" t="n">
        <v>4900</v>
      </c>
    </row>
    <row r="41" spans="1:4">
      <c r="A41" s="4" t="s">
        <v>46</v>
      </c>
      <c r="B41" s="6" t="n">
        <v>4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34</v>
      </c>
      <c r="B3" s="6" t="n">
        <v>2114119</v>
      </c>
      <c r="C3" s="6" t="n">
        <v>2093302</v>
      </c>
    </row>
    <row r="4" spans="1:3">
      <c r="A4" s="4" t="s">
        <v>38</v>
      </c>
      <c r="B4" s="5" t="n">
        <v>80117</v>
      </c>
      <c r="C4" s="5" t="n">
        <v>81877</v>
      </c>
    </row>
    <row r="5" spans="1:3">
      <c r="A5" s="4" t="s">
        <v>42</v>
      </c>
      <c r="B5" s="5" t="n">
        <v>2476944</v>
      </c>
      <c r="C5" s="5" t="n">
        <v>2451759</v>
      </c>
    </row>
    <row r="6" spans="1:3">
      <c r="A6" s="3" t="s">
        <v>409</v>
      </c>
    </row>
    <row r="7" spans="1:3">
      <c r="A7" s="4" t="s">
        <v>44</v>
      </c>
      <c r="B7" s="5" t="n">
        <v>1456152</v>
      </c>
      <c r="C7" s="5" t="n">
        <v>1350835</v>
      </c>
    </row>
    <row r="8" spans="1:3">
      <c r="A8" s="4" t="s">
        <v>50</v>
      </c>
      <c r="B8" s="5" t="n">
        <v>1613687</v>
      </c>
      <c r="C8" s="5" t="n">
        <v>1496312</v>
      </c>
    </row>
    <row r="9" spans="1:3">
      <c r="A9" s="4" t="s">
        <v>410</v>
      </c>
    </row>
    <row r="10" spans="1:3">
      <c r="A10" s="3" t="s">
        <v>408</v>
      </c>
    </row>
    <row r="11" spans="1:3">
      <c r="A11" s="4" t="s">
        <v>34</v>
      </c>
      <c r="B11" s="5" t="n">
        <v>518335</v>
      </c>
      <c r="C11" s="5" t="n">
        <v>510295</v>
      </c>
    </row>
    <row r="12" spans="1:3">
      <c r="A12" s="4" t="s">
        <v>38</v>
      </c>
      <c r="B12" s="5" t="n">
        <v>39451</v>
      </c>
      <c r="C12" s="5" t="n">
        <v>40252</v>
      </c>
    </row>
    <row r="13" spans="1:3">
      <c r="A13" s="4" t="s">
        <v>42</v>
      </c>
      <c r="B13" s="5" t="n">
        <v>587608</v>
      </c>
      <c r="C13" s="5" t="n">
        <v>589530</v>
      </c>
    </row>
    <row r="14" spans="1:3">
      <c r="A14" s="3" t="s">
        <v>409</v>
      </c>
    </row>
    <row r="15" spans="1:3">
      <c r="A15" s="4" t="s">
        <v>44</v>
      </c>
      <c r="B15" s="5" t="n">
        <v>341082</v>
      </c>
      <c r="C15" s="5" t="n">
        <v>318936</v>
      </c>
    </row>
    <row r="16" spans="1:3">
      <c r="A16" s="4" t="s">
        <v>50</v>
      </c>
      <c r="B16" s="6" t="n">
        <v>372991</v>
      </c>
      <c r="C16" s="6" t="n">
        <v>348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5"/>
  </cols>
  <sheetData>
    <row r="1" spans="1:7">
      <c r="A1" s="1" t="s">
        <v>411</v>
      </c>
      <c r="B1" s="2" t="s">
        <v>1</v>
      </c>
    </row>
    <row r="2" spans="1:7">
      <c r="B2" s="2" t="s">
        <v>2</v>
      </c>
      <c r="C2" s="2" t="s">
        <v>30</v>
      </c>
      <c r="D2" s="2" t="s">
        <v>67</v>
      </c>
      <c r="E2" s="2" t="s">
        <v>412</v>
      </c>
      <c r="F2" s="2" t="s">
        <v>413</v>
      </c>
      <c r="G2" s="2" t="s">
        <v>414</v>
      </c>
    </row>
    <row r="3" spans="1:7">
      <c r="A3" s="3" t="s">
        <v>415</v>
      </c>
    </row>
    <row r="4" spans="1:7">
      <c r="A4" s="4" t="s">
        <v>416</v>
      </c>
      <c r="B4" s="4" t="s">
        <v>417</v>
      </c>
    </row>
    <row r="5" spans="1:7">
      <c r="A5" s="3" t="s">
        <v>418</v>
      </c>
    </row>
    <row r="6" spans="1:7">
      <c r="A6" s="4" t="s">
        <v>419</v>
      </c>
      <c r="B6" s="4" t="s">
        <v>420</v>
      </c>
    </row>
    <row r="7" spans="1:7">
      <c r="A7" s="4" t="s">
        <v>421</v>
      </c>
      <c r="B7" s="4" t="s">
        <v>422</v>
      </c>
    </row>
    <row r="8" spans="1:7">
      <c r="A8" s="4" t="s">
        <v>423</v>
      </c>
      <c r="B8" s="4" t="s">
        <v>424</v>
      </c>
    </row>
    <row r="9" spans="1:7">
      <c r="A9" s="4" t="s">
        <v>425</v>
      </c>
      <c r="C9" s="6" t="n">
        <v>1000000</v>
      </c>
      <c r="D9" s="6" t="n">
        <v>6800000</v>
      </c>
    </row>
    <row r="10" spans="1:7">
      <c r="A10" s="4" t="s">
        <v>65</v>
      </c>
      <c r="B10" s="5" t="n">
        <v>135379038</v>
      </c>
      <c r="C10" s="5" t="n">
        <v>132686254</v>
      </c>
    </row>
    <row r="11" spans="1:7">
      <c r="A11" s="4" t="s">
        <v>426</v>
      </c>
      <c r="B11" s="6" t="n">
        <v>0</v>
      </c>
      <c r="C11" s="6" t="n">
        <v>0</v>
      </c>
      <c r="D11" s="6" t="n">
        <v>0</v>
      </c>
    </row>
    <row r="12" spans="1:7">
      <c r="A12" s="4" t="s">
        <v>427</v>
      </c>
      <c r="B12" s="4" t="s">
        <v>428</v>
      </c>
    </row>
    <row r="13" spans="1:7">
      <c r="A13" s="4" t="s">
        <v>429</v>
      </c>
      <c r="B13" s="4" t="s">
        <v>430</v>
      </c>
    </row>
    <row r="14" spans="1:7">
      <c r="A14" s="3" t="s">
        <v>431</v>
      </c>
    </row>
    <row r="15" spans="1:7">
      <c r="A15" s="4" t="s">
        <v>432</v>
      </c>
      <c r="C15" s="5" t="n">
        <v>100000</v>
      </c>
    </row>
    <row r="16" spans="1:7">
      <c r="A16" s="3" t="s">
        <v>433</v>
      </c>
    </row>
    <row r="17" spans="1:7">
      <c r="A17" s="4" t="s">
        <v>434</v>
      </c>
      <c r="D17" s="8" t="n">
        <v>0.7</v>
      </c>
    </row>
    <row r="18" spans="1:7">
      <c r="A18" s="4" t="s">
        <v>435</v>
      </c>
      <c r="D18" s="8" t="n">
        <v>0.3</v>
      </c>
    </row>
    <row r="19" spans="1:7">
      <c r="A19" s="3" t="s">
        <v>436</v>
      </c>
    </row>
    <row r="20" spans="1:7">
      <c r="A20" s="4" t="s">
        <v>437</v>
      </c>
      <c r="C20" s="6" t="n">
        <v>0</v>
      </c>
      <c r="F20" s="6" t="n">
        <v>110000000</v>
      </c>
      <c r="G20" s="6" t="n">
        <v>75000000</v>
      </c>
    </row>
    <row r="21" spans="1:7">
      <c r="A21" s="4" t="s">
        <v>438</v>
      </c>
      <c r="E21" s="6" t="n">
        <v>25000000</v>
      </c>
    </row>
    <row r="22" spans="1:7">
      <c r="A22" s="4" t="s">
        <v>439</v>
      </c>
    </row>
    <row r="23" spans="1:7">
      <c r="A23" s="3" t="s">
        <v>433</v>
      </c>
    </row>
    <row r="24" spans="1:7">
      <c r="A24" s="4" t="s">
        <v>440</v>
      </c>
      <c r="B24" s="4" t="s">
        <v>441</v>
      </c>
    </row>
    <row r="25" spans="1:7">
      <c r="A25" s="4" t="s">
        <v>442</v>
      </c>
    </row>
    <row r="26" spans="1:7">
      <c r="A26" s="3" t="s">
        <v>433</v>
      </c>
    </row>
    <row r="27" spans="1:7">
      <c r="A27" s="4" t="s">
        <v>440</v>
      </c>
      <c r="B27" s="4" t="s">
        <v>443</v>
      </c>
    </row>
    <row r="28" spans="1:7">
      <c r="A28" s="4" t="s">
        <v>444</v>
      </c>
    </row>
    <row r="29" spans="1:7">
      <c r="A29" s="3" t="s">
        <v>445</v>
      </c>
    </row>
    <row r="30" spans="1:7">
      <c r="A30" s="4" t="s">
        <v>446</v>
      </c>
      <c r="B30" s="4" t="s">
        <v>447</v>
      </c>
    </row>
    <row r="31" spans="1:7">
      <c r="A31" s="4" t="s">
        <v>448</v>
      </c>
    </row>
    <row r="32" spans="1:7">
      <c r="A32" s="3" t="s">
        <v>445</v>
      </c>
    </row>
    <row r="33" spans="1:7">
      <c r="A33" s="4" t="s">
        <v>446</v>
      </c>
      <c r="B33" s="4" t="s">
        <v>449</v>
      </c>
    </row>
    <row r="34" spans="1:7">
      <c r="A34" s="4" t="s">
        <v>450</v>
      </c>
    </row>
    <row r="35" spans="1:7">
      <c r="A35" s="3" t="s">
        <v>418</v>
      </c>
    </row>
    <row r="36" spans="1:7">
      <c r="A36" s="4" t="s">
        <v>65</v>
      </c>
      <c r="B36" s="5" t="n">
        <v>1501028</v>
      </c>
    </row>
    <row r="37" spans="1:7">
      <c r="A37" s="4" t="s">
        <v>451</v>
      </c>
      <c r="B37" s="4" t="s">
        <v>4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67</v>
      </c>
    </row>
    <row r="3" spans="1:4">
      <c r="A3" s="3" t="s">
        <v>454</v>
      </c>
    </row>
    <row r="4" spans="1:4">
      <c r="A4" s="4" t="s">
        <v>455</v>
      </c>
      <c r="B4" s="6" t="n">
        <v>14120</v>
      </c>
      <c r="C4" s="6" t="n">
        <v>11757</v>
      </c>
      <c r="D4" s="6" t="n">
        <v>7308</v>
      </c>
    </row>
    <row r="5" spans="1:4">
      <c r="A5" s="4" t="s">
        <v>105</v>
      </c>
      <c r="B5" s="5" t="n">
        <v>9445</v>
      </c>
      <c r="C5" s="5" t="n">
        <v>7122</v>
      </c>
      <c r="D5" s="5" t="n">
        <v>4096</v>
      </c>
    </row>
    <row r="6" spans="1:4">
      <c r="A6" s="4" t="s">
        <v>456</v>
      </c>
      <c r="B6" s="5" t="n">
        <v>6645</v>
      </c>
      <c r="C6" s="5" t="n">
        <v>7255</v>
      </c>
      <c r="D6" s="5" t="n">
        <v>5347</v>
      </c>
    </row>
    <row r="7" spans="1:4">
      <c r="A7" s="4" t="s">
        <v>457</v>
      </c>
      <c r="B7" s="5" t="n">
        <v>2158</v>
      </c>
      <c r="C7" s="5" t="n">
        <v>15779</v>
      </c>
      <c r="D7" s="5" t="n">
        <v>18305</v>
      </c>
    </row>
    <row r="8" spans="1:4">
      <c r="A8" s="4" t="s">
        <v>91</v>
      </c>
      <c r="B8" s="5" t="n">
        <v>0</v>
      </c>
      <c r="C8" s="5" t="n">
        <v>25</v>
      </c>
      <c r="D8" s="5" t="n">
        <v>10</v>
      </c>
    </row>
    <row r="9" spans="1:4">
      <c r="A9" s="4" t="s">
        <v>458</v>
      </c>
      <c r="B9" s="5" t="n">
        <v>32368</v>
      </c>
      <c r="C9" s="5" t="n">
        <v>41938</v>
      </c>
      <c r="D9" s="5" t="n">
        <v>35066</v>
      </c>
    </row>
    <row r="10" spans="1:4">
      <c r="A10" s="3" t="s">
        <v>459</v>
      </c>
    </row>
    <row r="11" spans="1:4">
      <c r="A11" s="4" t="s">
        <v>460</v>
      </c>
      <c r="B11" s="5" t="n">
        <v>806</v>
      </c>
      <c r="C11" s="5" t="n">
        <v>475</v>
      </c>
      <c r="D11" s="5" t="n">
        <v>0</v>
      </c>
    </row>
    <row r="12" spans="1:4">
      <c r="A12" s="4" t="s">
        <v>461</v>
      </c>
      <c r="B12" s="5" t="n">
        <v>527</v>
      </c>
      <c r="C12" s="5" t="n">
        <v>0</v>
      </c>
      <c r="D12" s="5" t="n">
        <v>0</v>
      </c>
    </row>
    <row r="13" spans="1:4">
      <c r="A13" s="4" t="s">
        <v>462</v>
      </c>
      <c r="B13" s="5" t="n">
        <v>29</v>
      </c>
      <c r="C13" s="5" t="n">
        <v>0</v>
      </c>
      <c r="D13" s="5" t="n">
        <v>0</v>
      </c>
    </row>
    <row r="14" spans="1:4">
      <c r="A14" s="4" t="s">
        <v>463</v>
      </c>
      <c r="B14" s="5" t="n">
        <v>0</v>
      </c>
      <c r="C14" s="5" t="n">
        <v>1915</v>
      </c>
      <c r="D14" s="5" t="n">
        <v>0</v>
      </c>
    </row>
    <row r="15" spans="1:4">
      <c r="A15" s="4" t="s">
        <v>464</v>
      </c>
      <c r="B15" s="5" t="n">
        <v>0</v>
      </c>
      <c r="C15" s="5" t="n">
        <v>0</v>
      </c>
      <c r="D15" s="5" t="n">
        <v>55776</v>
      </c>
    </row>
    <row r="16" spans="1:4">
      <c r="A16" s="4" t="s">
        <v>465</v>
      </c>
      <c r="B16" s="5" t="n">
        <v>0</v>
      </c>
      <c r="C16" s="5" t="n">
        <v>171</v>
      </c>
      <c r="D16" s="5" t="n">
        <v>3349</v>
      </c>
    </row>
    <row r="17" spans="1:4">
      <c r="A17" s="4" t="s">
        <v>466</v>
      </c>
      <c r="B17" s="6" t="n">
        <v>1362</v>
      </c>
      <c r="C17" s="6" t="n">
        <v>2561</v>
      </c>
      <c r="D17" s="6" t="n">
        <v>591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1311</v>
      </c>
      <c r="C3" s="6" t="n">
        <v>1605</v>
      </c>
    </row>
    <row r="4" spans="1:3">
      <c r="A4" s="4" t="s">
        <v>470</v>
      </c>
      <c r="B4" s="5" t="n">
        <v>1202</v>
      </c>
      <c r="C4" s="5" t="n">
        <v>1105</v>
      </c>
    </row>
    <row r="5" spans="1:3">
      <c r="A5" s="4" t="s">
        <v>471</v>
      </c>
      <c r="B5" s="5" t="n">
        <v>115</v>
      </c>
      <c r="C5" s="5" t="n">
        <v>394</v>
      </c>
    </row>
    <row r="6" spans="1:3">
      <c r="A6" s="4" t="s">
        <v>472</v>
      </c>
      <c r="B6" s="6" t="n">
        <v>2628</v>
      </c>
      <c r="C6" s="6" t="n">
        <v>3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9"/>
    <col customWidth="1" max="11" min="11" width="21"/>
    <col customWidth="1" max="12" min="12" width="29"/>
    <col customWidth="1" max="13" min="13" width="21"/>
    <col customWidth="1" max="14" min="14" width="29"/>
    <col customWidth="1" max="15" min="15" width="29"/>
    <col customWidth="1" max="16" min="16" width="29"/>
    <col customWidth="1" max="17" min="17" width="29"/>
    <col customWidth="1" max="18" min="18" width="29"/>
    <col customWidth="1" max="19" min="19" width="21"/>
    <col customWidth="1" max="20" min="20" width="21"/>
    <col customWidth="1" max="21" min="21" width="20"/>
  </cols>
  <sheetData>
    <row r="1" spans="1:21">
      <c r="A1" s="1" t="s">
        <v>473</v>
      </c>
      <c r="B1" s="2" t="s">
        <v>474</v>
      </c>
      <c r="C1" s="2" t="s">
        <v>475</v>
      </c>
      <c r="D1" s="2" t="s">
        <v>476</v>
      </c>
      <c r="E1" s="2" t="s">
        <v>477</v>
      </c>
      <c r="F1" s="2" t="s">
        <v>374</v>
      </c>
      <c r="G1" s="2" t="s">
        <v>478</v>
      </c>
      <c r="H1" s="2" t="s">
        <v>479</v>
      </c>
      <c r="I1" s="2" t="s">
        <v>480</v>
      </c>
      <c r="J1" s="2" t="s">
        <v>477</v>
      </c>
      <c r="K1" s="2" t="s">
        <v>481</v>
      </c>
      <c r="L1" s="2" t="s">
        <v>482</v>
      </c>
      <c r="M1" s="2" t="s">
        <v>483</v>
      </c>
      <c r="N1" s="2" t="s">
        <v>477</v>
      </c>
      <c r="O1" s="2" t="s">
        <v>477</v>
      </c>
      <c r="P1" s="2" t="s">
        <v>374</v>
      </c>
      <c r="Q1" s="2" t="s">
        <v>374</v>
      </c>
      <c r="R1" s="2" t="s">
        <v>477</v>
      </c>
      <c r="S1" s="2" t="s">
        <v>375</v>
      </c>
      <c r="T1" s="2" t="s">
        <v>484</v>
      </c>
      <c r="U1" s="2" t="s">
        <v>485</v>
      </c>
    </row>
    <row r="2" spans="1:21">
      <c r="A2" s="3" t="s">
        <v>486</v>
      </c>
    </row>
    <row r="3" spans="1:21">
      <c r="A3" s="4" t="s">
        <v>487</v>
      </c>
      <c r="E3" s="6" t="n">
        <v>10800</v>
      </c>
      <c r="F3" s="6" t="n">
        <v>12200</v>
      </c>
      <c r="J3" s="6" t="n">
        <v>10800</v>
      </c>
      <c r="N3" s="6" t="n">
        <v>10800</v>
      </c>
      <c r="O3" s="6" t="n">
        <v>10800</v>
      </c>
      <c r="P3" s="6" t="n">
        <v>12200</v>
      </c>
      <c r="Q3" s="6" t="n">
        <v>12200</v>
      </c>
      <c r="R3" s="6" t="n">
        <v>10800</v>
      </c>
    </row>
    <row r="4" spans="1:21">
      <c r="A4" s="4" t="s">
        <v>87</v>
      </c>
      <c r="Q4" s="5" t="n">
        <v>3727</v>
      </c>
      <c r="R4" s="5" t="n">
        <v>19868</v>
      </c>
      <c r="S4" s="6" t="n">
        <v>25899</v>
      </c>
    </row>
    <row r="5" spans="1:21">
      <c r="A5" s="4" t="s">
        <v>488</v>
      </c>
      <c r="E5" s="5" t="n">
        <v>284800</v>
      </c>
      <c r="J5" s="5" t="n">
        <v>284800</v>
      </c>
      <c r="N5" s="5" t="n">
        <v>284800</v>
      </c>
      <c r="O5" s="5" t="n">
        <v>284800</v>
      </c>
      <c r="R5" s="5" t="n">
        <v>284800</v>
      </c>
    </row>
    <row r="6" spans="1:21">
      <c r="A6" s="4" t="s">
        <v>94</v>
      </c>
      <c r="Q6" s="5" t="n">
        <v>45</v>
      </c>
      <c r="R6" s="5" t="n">
        <v>2446</v>
      </c>
      <c r="S6" s="5" t="n">
        <v>46</v>
      </c>
    </row>
    <row r="7" spans="1:21">
      <c r="A7" s="4" t="s">
        <v>489</v>
      </c>
      <c r="F7" s="5" t="n">
        <v>155295</v>
      </c>
      <c r="G7" s="6" t="n">
        <v>166865</v>
      </c>
      <c r="H7" s="6" t="n">
        <v>173576</v>
      </c>
      <c r="I7" s="6" t="n">
        <v>155359</v>
      </c>
      <c r="J7" s="5" t="n">
        <v>146483</v>
      </c>
      <c r="K7" s="6" t="n">
        <v>149642</v>
      </c>
      <c r="L7" s="6" t="n">
        <v>136191</v>
      </c>
      <c r="M7" s="6" t="n">
        <v>109787</v>
      </c>
      <c r="Q7" s="5" t="n">
        <v>651095</v>
      </c>
      <c r="R7" s="5" t="n">
        <v>542103</v>
      </c>
      <c r="S7" s="5" t="n">
        <v>348079</v>
      </c>
    </row>
    <row r="8" spans="1:21">
      <c r="A8" s="4" t="s">
        <v>490</v>
      </c>
      <c r="F8" s="5" t="n">
        <v>-7126</v>
      </c>
      <c r="G8" s="6" t="n">
        <v>1458</v>
      </c>
      <c r="H8" s="6" t="n">
        <v>4237</v>
      </c>
      <c r="I8" s="6" t="n">
        <v>-5545</v>
      </c>
      <c r="J8" s="5" t="n">
        <v>-16542</v>
      </c>
      <c r="K8" s="6" t="n">
        <v>-3854</v>
      </c>
      <c r="L8" s="6" t="n">
        <v>907</v>
      </c>
      <c r="M8" s="6" t="n">
        <v>-11151</v>
      </c>
      <c r="Q8" s="5" t="n">
        <v>-6976</v>
      </c>
      <c r="R8" s="5" t="n">
        <v>-30640</v>
      </c>
      <c r="S8" s="5" t="n">
        <v>-33720</v>
      </c>
    </row>
    <row r="9" spans="1:21">
      <c r="A9" s="4" t="s">
        <v>491</v>
      </c>
      <c r="E9" s="5" t="n">
        <v>22310</v>
      </c>
      <c r="F9" s="5" t="n">
        <v>26855</v>
      </c>
      <c r="J9" s="5" t="n">
        <v>22310</v>
      </c>
      <c r="N9" s="5" t="n">
        <v>22310</v>
      </c>
      <c r="O9" s="5" t="n">
        <v>22310</v>
      </c>
      <c r="P9" s="5" t="n">
        <v>26855</v>
      </c>
      <c r="Q9" s="5" t="n">
        <v>26855</v>
      </c>
      <c r="R9" s="5" t="n">
        <v>22310</v>
      </c>
    </row>
    <row r="10" spans="1:21">
      <c r="A10" s="4" t="s">
        <v>492</v>
      </c>
      <c r="Q10" s="5" t="n">
        <v>2100</v>
      </c>
      <c r="R10" s="5" t="n">
        <v>2000</v>
      </c>
    </row>
    <row r="11" spans="1:21">
      <c r="A11" s="4" t="s">
        <v>493</v>
      </c>
      <c r="Q11" s="5" t="n">
        <v>2300</v>
      </c>
      <c r="R11" s="5" t="n">
        <v>12600</v>
      </c>
      <c r="S11" s="6" t="n">
        <v>5800</v>
      </c>
    </row>
    <row r="12" spans="1:21">
      <c r="A12" s="4" t="s">
        <v>494</v>
      </c>
      <c r="E12" s="5" t="n">
        <v>500</v>
      </c>
      <c r="F12" s="6" t="n">
        <v>1400</v>
      </c>
      <c r="J12" s="5" t="n">
        <v>500</v>
      </c>
      <c r="N12" s="5" t="n">
        <v>500</v>
      </c>
      <c r="O12" s="5" t="n">
        <v>500</v>
      </c>
      <c r="P12" s="6" t="n">
        <v>1400</v>
      </c>
      <c r="Q12" s="6" t="n">
        <v>1400</v>
      </c>
      <c r="R12" s="5" t="n">
        <v>500</v>
      </c>
    </row>
    <row r="13" spans="1:21">
      <c r="A13" s="4" t="s">
        <v>380</v>
      </c>
      <c r="F13" s="5" t="n">
        <v>35</v>
      </c>
      <c r="L13" s="5" t="n">
        <v>2</v>
      </c>
      <c r="P13" s="5" t="n">
        <v>35</v>
      </c>
      <c r="Q13" s="5" t="n">
        <v>35</v>
      </c>
    </row>
    <row r="14" spans="1:21">
      <c r="A14" s="4" t="s">
        <v>325</v>
      </c>
    </row>
    <row r="15" spans="1:21">
      <c r="A15" s="3" t="s">
        <v>486</v>
      </c>
    </row>
    <row r="16" spans="1:21">
      <c r="A16" s="4" t="s">
        <v>380</v>
      </c>
      <c r="F16" s="5" t="n">
        <v>3</v>
      </c>
      <c r="P16" s="5" t="n">
        <v>3</v>
      </c>
      <c r="Q16" s="5" t="n">
        <v>3</v>
      </c>
    </row>
    <row r="17" spans="1:21">
      <c r="A17" s="4" t="s">
        <v>495</v>
      </c>
    </row>
    <row r="18" spans="1:21">
      <c r="A18" s="3" t="s">
        <v>486</v>
      </c>
    </row>
    <row r="19" spans="1:21">
      <c r="A19" s="4" t="s">
        <v>496</v>
      </c>
      <c r="M19" s="4" t="s">
        <v>497</v>
      </c>
    </row>
    <row r="20" spans="1:21">
      <c r="A20" s="4" t="s">
        <v>498</v>
      </c>
      <c r="D20" s="6" t="n">
        <v>37200</v>
      </c>
    </row>
    <row r="21" spans="1:21">
      <c r="A21" s="4" t="s">
        <v>94</v>
      </c>
      <c r="R21" s="5" t="n">
        <v>2400</v>
      </c>
    </row>
    <row r="22" spans="1:21">
      <c r="A22" s="4" t="s">
        <v>489</v>
      </c>
      <c r="R22" s="5" t="n">
        <v>13300</v>
      </c>
    </row>
    <row r="23" spans="1:21">
      <c r="A23" s="4" t="s">
        <v>490</v>
      </c>
      <c r="R23" s="5" t="n">
        <v>2400</v>
      </c>
    </row>
    <row r="24" spans="1:21">
      <c r="A24" s="4" t="s">
        <v>499</v>
      </c>
    </row>
    <row r="25" spans="1:21">
      <c r="A25" s="3" t="s">
        <v>486</v>
      </c>
    </row>
    <row r="26" spans="1:21">
      <c r="A26" s="4" t="s">
        <v>500</v>
      </c>
      <c r="E26" s="6" t="n">
        <v>493700</v>
      </c>
      <c r="J26" s="6" t="n">
        <v>493700</v>
      </c>
      <c r="N26" s="6" t="n">
        <v>493700</v>
      </c>
      <c r="O26" s="6" t="n">
        <v>493700</v>
      </c>
      <c r="R26" s="5" t="n">
        <v>493700</v>
      </c>
    </row>
    <row r="27" spans="1:21">
      <c r="A27" s="4" t="s">
        <v>501</v>
      </c>
      <c r="R27" s="6" t="n">
        <v>15800</v>
      </c>
    </row>
    <row r="28" spans="1:21">
      <c r="A28" s="4" t="s">
        <v>502</v>
      </c>
      <c r="E28" s="5" t="n">
        <v>6</v>
      </c>
      <c r="J28" s="5" t="n">
        <v>6</v>
      </c>
      <c r="N28" s="5" t="n">
        <v>6</v>
      </c>
      <c r="O28" s="5" t="n">
        <v>6</v>
      </c>
      <c r="R28" s="5" t="n">
        <v>6</v>
      </c>
    </row>
    <row r="29" spans="1:21">
      <c r="A29" s="4" t="s">
        <v>503</v>
      </c>
      <c r="R29" s="6" t="n">
        <v>19900</v>
      </c>
    </row>
    <row r="30" spans="1:21">
      <c r="A30" s="4" t="s">
        <v>504</v>
      </c>
    </row>
    <row r="31" spans="1:21">
      <c r="A31" s="3" t="s">
        <v>486</v>
      </c>
    </row>
    <row r="32" spans="1:21">
      <c r="A32" s="4" t="s">
        <v>505</v>
      </c>
      <c r="C32" s="4" t="s">
        <v>506</v>
      </c>
    </row>
    <row r="33" spans="1:21">
      <c r="A33" s="4" t="s">
        <v>500</v>
      </c>
      <c r="C33" s="6" t="n">
        <v>74224</v>
      </c>
    </row>
    <row r="34" spans="1:21">
      <c r="A34" s="4" t="s">
        <v>87</v>
      </c>
      <c r="C34" s="5" t="n">
        <v>4000</v>
      </c>
      <c r="Q34" s="6" t="n">
        <v>3700</v>
      </c>
      <c r="R34" s="6" t="n">
        <v>300</v>
      </c>
    </row>
    <row r="35" spans="1:21">
      <c r="A35" s="4" t="s">
        <v>501</v>
      </c>
      <c r="Q35" s="5" t="n">
        <v>2200</v>
      </c>
    </row>
    <row r="36" spans="1:21">
      <c r="A36" s="4" t="s">
        <v>488</v>
      </c>
      <c r="C36" s="6" t="n">
        <v>46500</v>
      </c>
    </row>
    <row r="37" spans="1:21">
      <c r="A37" s="4" t="s">
        <v>507</v>
      </c>
      <c r="B37" s="6" t="n">
        <v>800</v>
      </c>
    </row>
    <row r="38" spans="1:21">
      <c r="A38" s="4" t="s">
        <v>508</v>
      </c>
      <c r="B38" s="5" t="n">
        <v>800</v>
      </c>
    </row>
    <row r="39" spans="1:21">
      <c r="A39" s="4" t="s">
        <v>509</v>
      </c>
      <c r="B39" s="5" t="n">
        <v>200</v>
      </c>
    </row>
    <row r="40" spans="1:21">
      <c r="A40" s="4" t="s">
        <v>489</v>
      </c>
      <c r="P40" s="6" t="n">
        <v>18621</v>
      </c>
    </row>
    <row r="41" spans="1:21">
      <c r="A41" s="4" t="s">
        <v>490</v>
      </c>
      <c r="P41" s="6" t="n">
        <v>2670</v>
      </c>
    </row>
    <row r="42" spans="1:21">
      <c r="A42" s="4" t="s">
        <v>510</v>
      </c>
    </row>
    <row r="43" spans="1:21">
      <c r="A43" s="3" t="s">
        <v>486</v>
      </c>
    </row>
    <row r="44" spans="1:21">
      <c r="A44" s="4" t="s">
        <v>509</v>
      </c>
      <c r="B44" s="6" t="n">
        <v>100</v>
      </c>
    </row>
    <row r="45" spans="1:21">
      <c r="A45" s="4" t="s">
        <v>511</v>
      </c>
    </row>
    <row r="46" spans="1:21">
      <c r="A46" s="3" t="s">
        <v>486</v>
      </c>
    </row>
    <row r="47" spans="1:21">
      <c r="A47" s="4" t="s">
        <v>500</v>
      </c>
      <c r="U47" s="6" t="n">
        <v>68925</v>
      </c>
    </row>
    <row r="48" spans="1:21">
      <c r="A48" s="4" t="s">
        <v>496</v>
      </c>
      <c r="E48" s="4" t="s">
        <v>512</v>
      </c>
      <c r="J48" s="4" t="s">
        <v>512</v>
      </c>
      <c r="N48" s="4" t="s">
        <v>512</v>
      </c>
      <c r="O48" s="4" t="s">
        <v>512</v>
      </c>
      <c r="R48" s="4" t="s">
        <v>512</v>
      </c>
    </row>
    <row r="49" spans="1:21">
      <c r="A49" s="4" t="s">
        <v>513</v>
      </c>
      <c r="J49" s="6" t="n">
        <v>9900</v>
      </c>
    </row>
    <row r="50" spans="1:21">
      <c r="A50" s="4" t="s">
        <v>514</v>
      </c>
      <c r="J50" s="6" t="n">
        <v>100</v>
      </c>
    </row>
    <row r="51" spans="1:21">
      <c r="A51" s="4" t="s">
        <v>489</v>
      </c>
      <c r="O51" s="6" t="n">
        <v>44079</v>
      </c>
    </row>
    <row r="52" spans="1:21">
      <c r="A52" s="4" t="s">
        <v>490</v>
      </c>
      <c r="O52" s="6" t="n">
        <v>959</v>
      </c>
    </row>
    <row r="53" spans="1:21">
      <c r="A53" s="4" t="s">
        <v>491</v>
      </c>
      <c r="U53" s="6" t="n">
        <v>450</v>
      </c>
    </row>
    <row r="54" spans="1:21">
      <c r="A54" s="4" t="s">
        <v>515</v>
      </c>
    </row>
    <row r="55" spans="1:21">
      <c r="A55" s="3" t="s">
        <v>486</v>
      </c>
    </row>
    <row r="56" spans="1:21">
      <c r="A56" s="4" t="s">
        <v>516</v>
      </c>
      <c r="E56" s="4" t="s">
        <v>517</v>
      </c>
      <c r="J56" s="4" t="s">
        <v>517</v>
      </c>
      <c r="N56" s="4" t="s">
        <v>517</v>
      </c>
      <c r="O56" s="4" t="s">
        <v>517</v>
      </c>
      <c r="R56" s="4" t="s">
        <v>517</v>
      </c>
    </row>
    <row r="57" spans="1:21">
      <c r="A57" s="4" t="s">
        <v>518</v>
      </c>
    </row>
    <row r="58" spans="1:21">
      <c r="A58" s="3" t="s">
        <v>486</v>
      </c>
    </row>
    <row r="59" spans="1:21">
      <c r="A59" s="4" t="s">
        <v>500</v>
      </c>
      <c r="L59" s="6" t="n">
        <v>89642</v>
      </c>
    </row>
    <row r="60" spans="1:21">
      <c r="A60" s="4" t="s">
        <v>513</v>
      </c>
      <c r="J60" s="6" t="n">
        <v>14400</v>
      </c>
    </row>
    <row r="61" spans="1:21">
      <c r="A61" s="4" t="s">
        <v>519</v>
      </c>
      <c r="J61" s="6" t="n">
        <v>200</v>
      </c>
    </row>
    <row r="62" spans="1:21">
      <c r="A62" s="4" t="s">
        <v>489</v>
      </c>
      <c r="N62" s="6" t="n">
        <v>14201</v>
      </c>
    </row>
    <row r="63" spans="1:21">
      <c r="A63" s="4" t="s">
        <v>490</v>
      </c>
      <c r="N63" s="6" t="n">
        <v>-2905</v>
      </c>
    </row>
    <row r="64" spans="1:21">
      <c r="A64" s="4" t="s">
        <v>491</v>
      </c>
      <c r="L64" s="6" t="n">
        <v>0</v>
      </c>
    </row>
    <row r="65" spans="1:21">
      <c r="A65" s="4" t="s">
        <v>520</v>
      </c>
    </row>
    <row r="66" spans="1:21">
      <c r="A66" s="3" t="s">
        <v>486</v>
      </c>
    </row>
    <row r="67" spans="1:21">
      <c r="A67" s="4" t="s">
        <v>500</v>
      </c>
      <c r="T67" s="6" t="n">
        <v>68714</v>
      </c>
    </row>
    <row r="68" spans="1:21">
      <c r="A68" s="4" t="s">
        <v>513</v>
      </c>
      <c r="R68" s="6" t="n">
        <v>100</v>
      </c>
    </row>
    <row r="69" spans="1:21">
      <c r="A69" s="4" t="s">
        <v>489</v>
      </c>
      <c r="E69" s="6" t="n">
        <v>1253</v>
      </c>
    </row>
    <row r="70" spans="1:21">
      <c r="A70" s="4" t="s">
        <v>490</v>
      </c>
      <c r="E70" s="6" t="n">
        <v>187</v>
      </c>
    </row>
    <row r="71" spans="1:21">
      <c r="A71" s="4" t="s">
        <v>491</v>
      </c>
      <c r="T71" s="6" t="n">
        <v>0</v>
      </c>
    </row>
    <row r="72" spans="1:21">
      <c r="A72" s="4" t="s">
        <v>521</v>
      </c>
    </row>
    <row r="73" spans="1:21">
      <c r="A73" s="3" t="s">
        <v>486</v>
      </c>
    </row>
    <row r="74" spans="1:21">
      <c r="A74" s="4" t="s">
        <v>507</v>
      </c>
      <c r="Q74" s="6" t="n">
        <v>98255</v>
      </c>
    </row>
    <row r="75" spans="1:21">
      <c r="A75" s="4" t="s">
        <v>380</v>
      </c>
      <c r="F75" s="5" t="n">
        <v>4</v>
      </c>
      <c r="P75" s="5" t="n">
        <v>4</v>
      </c>
      <c r="Q75" s="5" t="n">
        <v>4</v>
      </c>
    </row>
    <row r="76" spans="1:21">
      <c r="A76" s="4" t="s">
        <v>522</v>
      </c>
    </row>
    <row r="77" spans="1:21">
      <c r="A77" s="3" t="s">
        <v>486</v>
      </c>
    </row>
    <row r="78" spans="1:21">
      <c r="A78" s="4" t="s">
        <v>507</v>
      </c>
      <c r="D78" s="6" t="n">
        <v>33758</v>
      </c>
    </row>
    <row r="79" spans="1:21">
      <c r="A79" s="4" t="s">
        <v>523</v>
      </c>
      <c r="F79" s="4" t="s">
        <v>497</v>
      </c>
      <c r="M79" s="4" t="s">
        <v>497</v>
      </c>
      <c r="P79" s="4" t="s">
        <v>497</v>
      </c>
      <c r="Q79" s="4" t="s">
        <v>497</v>
      </c>
    </row>
    <row r="80" spans="1:21">
      <c r="A80" s="4" t="s">
        <v>524</v>
      </c>
    </row>
    <row r="81" spans="1:21">
      <c r="A81" s="3" t="s">
        <v>486</v>
      </c>
    </row>
    <row r="82" spans="1:21">
      <c r="A82" s="4" t="s">
        <v>380</v>
      </c>
      <c r="F82" s="5" t="n">
        <v>1</v>
      </c>
      <c r="P82" s="5" t="n">
        <v>1</v>
      </c>
      <c r="Q82"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225</v>
      </c>
    </row>
    <row r="3" spans="1:3">
      <c r="A3" s="4" t="s">
        <v>526</v>
      </c>
      <c r="B3" s="6" t="n">
        <v>1670895</v>
      </c>
      <c r="C3" s="6" t="n">
        <v>1629741</v>
      </c>
    </row>
    <row r="4" spans="1:3">
      <c r="A4" s="4" t="s">
        <v>527</v>
      </c>
      <c r="B4" s="5" t="n">
        <v>380970</v>
      </c>
      <c r="C4" s="5" t="n">
        <v>371712</v>
      </c>
    </row>
    <row r="5" spans="1:3">
      <c r="A5" s="4" t="s">
        <v>528</v>
      </c>
      <c r="B5" s="5" t="n">
        <v>122155</v>
      </c>
      <c r="C5" s="5" t="n">
        <v>121722</v>
      </c>
    </row>
    <row r="6" spans="1:3">
      <c r="A6" s="4" t="s">
        <v>529</v>
      </c>
      <c r="B6" s="5" t="n">
        <v>89667</v>
      </c>
      <c r="C6" s="5" t="n">
        <v>63456</v>
      </c>
    </row>
    <row r="7" spans="1:3">
      <c r="A7" s="4" t="s">
        <v>530</v>
      </c>
      <c r="B7" s="5" t="n">
        <v>26855</v>
      </c>
      <c r="C7" s="5" t="n">
        <v>22310</v>
      </c>
    </row>
    <row r="8" spans="1:3">
      <c r="A8" s="4" t="s">
        <v>32</v>
      </c>
      <c r="B8" s="5" t="n">
        <v>2290542</v>
      </c>
      <c r="C8" s="5" t="n">
        <v>2208941</v>
      </c>
    </row>
    <row r="9" spans="1:3">
      <c r="A9" s="4" t="s">
        <v>531</v>
      </c>
      <c r="B9" s="5" t="n">
        <v>-176423</v>
      </c>
      <c r="C9" s="5" t="n">
        <v>-115639</v>
      </c>
    </row>
    <row r="10" spans="1:3">
      <c r="A10" s="4" t="s">
        <v>34</v>
      </c>
      <c r="B10" s="6" t="n">
        <v>2114119</v>
      </c>
      <c r="C10" s="6" t="n">
        <v>2093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532</v>
      </c>
      <c r="B1" s="2" t="s">
        <v>533</v>
      </c>
      <c r="C1" s="2" t="s">
        <v>534</v>
      </c>
      <c r="D1" s="2" t="s">
        <v>156</v>
      </c>
      <c r="E1" s="2" t="s">
        <v>535</v>
      </c>
      <c r="F1" s="2" t="s">
        <v>536</v>
      </c>
      <c r="G1" s="2" t="s">
        <v>537</v>
      </c>
      <c r="H1" s="2" t="s">
        <v>538</v>
      </c>
      <c r="I1" s="2" t="s">
        <v>2</v>
      </c>
      <c r="J1" s="2" t="s">
        <v>30</v>
      </c>
      <c r="K1" s="2" t="s">
        <v>67</v>
      </c>
    </row>
    <row r="2" spans="1:11">
      <c r="A2" s="3" t="s">
        <v>539</v>
      </c>
    </row>
    <row r="3" spans="1:11">
      <c r="A3" s="4" t="s">
        <v>540</v>
      </c>
      <c r="I3" s="6" t="n">
        <v>75263</v>
      </c>
      <c r="J3" s="6" t="n">
        <v>580047</v>
      </c>
      <c r="K3" s="6" t="n">
        <v>660020</v>
      </c>
    </row>
    <row r="4" spans="1:11">
      <c r="A4" s="3" t="s">
        <v>541</v>
      </c>
    </row>
    <row r="5" spans="1:11">
      <c r="A5" s="4" t="s">
        <v>530</v>
      </c>
      <c r="I5" s="6" t="n">
        <v>26855</v>
      </c>
      <c r="J5" s="5" t="n">
        <v>22310</v>
      </c>
    </row>
    <row r="6" spans="1:11">
      <c r="A6" s="4" t="s">
        <v>499</v>
      </c>
    </row>
    <row r="7" spans="1:11">
      <c r="A7" s="3" t="s">
        <v>542</v>
      </c>
    </row>
    <row r="8" spans="1:11">
      <c r="A8" s="4" t="s">
        <v>500</v>
      </c>
      <c r="J8" s="6" t="n">
        <v>493700</v>
      </c>
    </row>
    <row r="9" spans="1:11">
      <c r="A9" s="4" t="s">
        <v>543</v>
      </c>
    </row>
    <row r="10" spans="1:11">
      <c r="A10" s="3" t="s">
        <v>539</v>
      </c>
    </row>
    <row r="11" spans="1:11">
      <c r="A11" s="4" t="s">
        <v>540</v>
      </c>
      <c r="B11" s="6" t="n">
        <v>74224</v>
      </c>
    </row>
    <row r="12" spans="1:11">
      <c r="A12" s="3" t="s">
        <v>541</v>
      </c>
    </row>
    <row r="13" spans="1:11">
      <c r="A13" s="4" t="s">
        <v>527</v>
      </c>
      <c r="B13" s="5" t="n">
        <v>14800</v>
      </c>
    </row>
    <row r="14" spans="1:11">
      <c r="A14" s="4" t="s">
        <v>529</v>
      </c>
      <c r="B14" s="5" t="n">
        <v>59219</v>
      </c>
    </row>
    <row r="15" spans="1:11">
      <c r="A15" s="4" t="s">
        <v>544</v>
      </c>
      <c r="B15" s="5" t="n">
        <v>1100</v>
      </c>
    </row>
    <row r="16" spans="1:11">
      <c r="A16" s="4" t="s">
        <v>39</v>
      </c>
      <c r="B16" s="5" t="n">
        <v>534</v>
      </c>
    </row>
    <row r="17" spans="1:11">
      <c r="A17" s="4" t="s">
        <v>41</v>
      </c>
      <c r="B17" s="5" t="n">
        <v>854</v>
      </c>
    </row>
    <row r="18" spans="1:11">
      <c r="A18" s="3" t="s">
        <v>542</v>
      </c>
    </row>
    <row r="19" spans="1:11">
      <c r="A19" s="4" t="s">
        <v>46</v>
      </c>
      <c r="B19" s="5" t="n">
        <v>-2283</v>
      </c>
    </row>
    <row r="20" spans="1:11">
      <c r="A20" s="4" t="s">
        <v>500</v>
      </c>
      <c r="B20" s="6" t="n">
        <v>74224</v>
      </c>
    </row>
    <row r="21" spans="1:11">
      <c r="A21" s="4" t="s">
        <v>545</v>
      </c>
    </row>
    <row r="22" spans="1:11">
      <c r="A22" s="3" t="s">
        <v>539</v>
      </c>
    </row>
    <row r="23" spans="1:11">
      <c r="A23" s="4" t="s">
        <v>540</v>
      </c>
      <c r="H23" s="6" t="n">
        <v>66176</v>
      </c>
    </row>
    <row r="24" spans="1:11">
      <c r="A24" s="3" t="s">
        <v>541</v>
      </c>
    </row>
    <row r="25" spans="1:11">
      <c r="A25" s="4" t="s">
        <v>527</v>
      </c>
      <c r="H25" s="5" t="n">
        <v>6405</v>
      </c>
    </row>
    <row r="26" spans="1:11">
      <c r="A26" s="4" t="s">
        <v>529</v>
      </c>
      <c r="H26" s="5" t="n">
        <v>57105</v>
      </c>
    </row>
    <row r="27" spans="1:11">
      <c r="A27" s="4" t="s">
        <v>544</v>
      </c>
      <c r="H27" s="5" t="n">
        <v>2846</v>
      </c>
    </row>
    <row r="28" spans="1:11">
      <c r="A28" s="4" t="s">
        <v>530</v>
      </c>
      <c r="H28" s="5" t="n">
        <v>0</v>
      </c>
    </row>
    <row r="29" spans="1:11">
      <c r="A29" s="4" t="s">
        <v>546</v>
      </c>
      <c r="H29" s="5" t="n">
        <v>0</v>
      </c>
    </row>
    <row r="30" spans="1:11">
      <c r="A30" s="4" t="s">
        <v>39</v>
      </c>
      <c r="H30" s="5" t="n">
        <v>97</v>
      </c>
    </row>
    <row r="31" spans="1:11">
      <c r="A31" s="4" t="s">
        <v>41</v>
      </c>
      <c r="H31" s="5" t="n">
        <v>164</v>
      </c>
    </row>
    <row r="32" spans="1:11">
      <c r="A32" s="3" t="s">
        <v>542</v>
      </c>
    </row>
    <row r="33" spans="1:11">
      <c r="A33" s="4" t="s">
        <v>547</v>
      </c>
      <c r="H33" s="5" t="n">
        <v>0</v>
      </c>
    </row>
    <row r="34" spans="1:11">
      <c r="A34" s="4" t="s">
        <v>46</v>
      </c>
      <c r="H34" s="5" t="n">
        <v>-441</v>
      </c>
    </row>
    <row r="35" spans="1:11">
      <c r="A35" s="4" t="s">
        <v>548</v>
      </c>
      <c r="H35" s="5" t="n">
        <v>0</v>
      </c>
    </row>
    <row r="36" spans="1:11">
      <c r="A36" s="4" t="s">
        <v>500</v>
      </c>
      <c r="H36" s="6" t="n">
        <v>66176</v>
      </c>
    </row>
    <row r="37" spans="1:11">
      <c r="A37" s="4" t="s">
        <v>549</v>
      </c>
    </row>
    <row r="38" spans="1:11">
      <c r="A38" s="3" t="s">
        <v>539</v>
      </c>
    </row>
    <row r="39" spans="1:11">
      <c r="A39" s="4" t="s">
        <v>540</v>
      </c>
      <c r="G39" s="6" t="n">
        <v>141738</v>
      </c>
    </row>
    <row r="40" spans="1:11">
      <c r="A40" s="3" t="s">
        <v>541</v>
      </c>
    </row>
    <row r="41" spans="1:11">
      <c r="A41" s="4" t="s">
        <v>527</v>
      </c>
      <c r="G41" s="5" t="n">
        <v>22785</v>
      </c>
    </row>
    <row r="42" spans="1:11">
      <c r="A42" s="4" t="s">
        <v>529</v>
      </c>
      <c r="G42" s="5" t="n">
        <v>112215</v>
      </c>
    </row>
    <row r="43" spans="1:11">
      <c r="A43" s="4" t="s">
        <v>544</v>
      </c>
      <c r="G43" s="5" t="n">
        <v>7379</v>
      </c>
    </row>
    <row r="44" spans="1:11">
      <c r="A44" s="4" t="s">
        <v>530</v>
      </c>
      <c r="G44" s="5" t="n">
        <v>0</v>
      </c>
    </row>
    <row r="45" spans="1:11">
      <c r="A45" s="4" t="s">
        <v>546</v>
      </c>
      <c r="G45" s="5" t="n">
        <v>0</v>
      </c>
    </row>
    <row r="46" spans="1:11">
      <c r="A46" s="4" t="s">
        <v>39</v>
      </c>
      <c r="G46" s="5" t="n">
        <v>94</v>
      </c>
    </row>
    <row r="47" spans="1:11">
      <c r="A47" s="4" t="s">
        <v>41</v>
      </c>
      <c r="G47" s="5" t="n">
        <v>608</v>
      </c>
    </row>
    <row r="48" spans="1:11">
      <c r="A48" s="3" t="s">
        <v>542</v>
      </c>
    </row>
    <row r="49" spans="1:11">
      <c r="A49" s="4" t="s">
        <v>547</v>
      </c>
      <c r="G49" s="5" t="n">
        <v>0</v>
      </c>
    </row>
    <row r="50" spans="1:11">
      <c r="A50" s="4" t="s">
        <v>46</v>
      </c>
      <c r="G50" s="5" t="n">
        <v>-1343</v>
      </c>
    </row>
    <row r="51" spans="1:11">
      <c r="A51" s="4" t="s">
        <v>548</v>
      </c>
      <c r="G51" s="5" t="n">
        <v>0</v>
      </c>
    </row>
    <row r="52" spans="1:11">
      <c r="A52" s="4" t="s">
        <v>500</v>
      </c>
      <c r="G52" s="6" t="n">
        <v>141738</v>
      </c>
    </row>
    <row r="53" spans="1:11">
      <c r="A53" s="4" t="s">
        <v>550</v>
      </c>
    </row>
    <row r="54" spans="1:11">
      <c r="A54" s="3" t="s">
        <v>539</v>
      </c>
    </row>
    <row r="55" spans="1:11">
      <c r="A55" s="4" t="s">
        <v>540</v>
      </c>
      <c r="F55" s="6" t="n">
        <v>58492</v>
      </c>
    </row>
    <row r="56" spans="1:11">
      <c r="A56" s="3" t="s">
        <v>541</v>
      </c>
    </row>
    <row r="57" spans="1:11">
      <c r="A57" s="4" t="s">
        <v>527</v>
      </c>
      <c r="F57" s="5" t="n">
        <v>5700</v>
      </c>
    </row>
    <row r="58" spans="1:11">
      <c r="A58" s="4" t="s">
        <v>529</v>
      </c>
      <c r="F58" s="5" t="n">
        <v>47680</v>
      </c>
    </row>
    <row r="59" spans="1:11">
      <c r="A59" s="4" t="s">
        <v>544</v>
      </c>
      <c r="F59" s="5" t="n">
        <v>4135</v>
      </c>
    </row>
    <row r="60" spans="1:11">
      <c r="A60" s="4" t="s">
        <v>530</v>
      </c>
      <c r="F60" s="5" t="n">
        <v>0</v>
      </c>
    </row>
    <row r="61" spans="1:11">
      <c r="A61" s="4" t="s">
        <v>546</v>
      </c>
      <c r="F61" s="5" t="n">
        <v>720</v>
      </c>
    </row>
    <row r="62" spans="1:11">
      <c r="A62" s="4" t="s">
        <v>39</v>
      </c>
      <c r="F62" s="5" t="n">
        <v>100</v>
      </c>
    </row>
    <row r="63" spans="1:11">
      <c r="A63" s="4" t="s">
        <v>41</v>
      </c>
      <c r="F63" s="5" t="n">
        <v>328</v>
      </c>
    </row>
    <row r="64" spans="1:11">
      <c r="A64" s="3" t="s">
        <v>542</v>
      </c>
    </row>
    <row r="65" spans="1:11">
      <c r="A65" s="4" t="s">
        <v>547</v>
      </c>
      <c r="F65" s="5" t="n">
        <v>0</v>
      </c>
    </row>
    <row r="66" spans="1:11">
      <c r="A66" s="4" t="s">
        <v>46</v>
      </c>
      <c r="F66" s="5" t="n">
        <v>-171</v>
      </c>
    </row>
    <row r="67" spans="1:11">
      <c r="A67" s="4" t="s">
        <v>548</v>
      </c>
      <c r="F67" s="5" t="n">
        <v>0</v>
      </c>
    </row>
    <row r="68" spans="1:11">
      <c r="A68" s="4" t="s">
        <v>500</v>
      </c>
      <c r="F68" s="6" t="n">
        <v>58492</v>
      </c>
    </row>
    <row r="69" spans="1:11">
      <c r="A69" s="4" t="s">
        <v>551</v>
      </c>
    </row>
    <row r="70" spans="1:11">
      <c r="A70" s="3" t="s">
        <v>539</v>
      </c>
    </row>
    <row r="71" spans="1:11">
      <c r="A71" s="4" t="s">
        <v>540</v>
      </c>
      <c r="E71" s="6" t="n">
        <v>68925</v>
      </c>
    </row>
    <row r="72" spans="1:11">
      <c r="A72" s="3" t="s">
        <v>541</v>
      </c>
    </row>
    <row r="73" spans="1:11">
      <c r="A73" s="4" t="s">
        <v>527</v>
      </c>
      <c r="E73" s="5" t="n">
        <v>117200</v>
      </c>
    </row>
    <row r="74" spans="1:11">
      <c r="A74" s="4" t="s">
        <v>529</v>
      </c>
      <c r="E74" s="5" t="n">
        <v>154182</v>
      </c>
    </row>
    <row r="75" spans="1:11">
      <c r="A75" s="4" t="s">
        <v>544</v>
      </c>
      <c r="E75" s="5" t="n">
        <v>9907</v>
      </c>
    </row>
    <row r="76" spans="1:11">
      <c r="A76" s="4" t="s">
        <v>530</v>
      </c>
      <c r="E76" s="5" t="n">
        <v>450</v>
      </c>
    </row>
    <row r="77" spans="1:11">
      <c r="A77" s="4" t="s">
        <v>546</v>
      </c>
      <c r="E77" s="5" t="n">
        <v>33200</v>
      </c>
    </row>
    <row r="78" spans="1:11">
      <c r="A78" s="4" t="s">
        <v>39</v>
      </c>
      <c r="E78" s="5" t="n">
        <v>7957</v>
      </c>
    </row>
    <row r="79" spans="1:11">
      <c r="A79" s="4" t="s">
        <v>41</v>
      </c>
      <c r="E79" s="5" t="n">
        <v>1703</v>
      </c>
    </row>
    <row r="80" spans="1:11">
      <c r="A80" s="3" t="s">
        <v>542</v>
      </c>
    </row>
    <row r="81" spans="1:11">
      <c r="A81" s="4" t="s">
        <v>547</v>
      </c>
      <c r="E81" s="5" t="n">
        <v>-171500</v>
      </c>
    </row>
    <row r="82" spans="1:11">
      <c r="A82" s="4" t="s">
        <v>46</v>
      </c>
      <c r="E82" s="5" t="n">
        <v>-12935</v>
      </c>
    </row>
    <row r="83" spans="1:11">
      <c r="A83" s="4" t="s">
        <v>548</v>
      </c>
      <c r="E83" s="5" t="n">
        <v>-71239</v>
      </c>
    </row>
    <row r="84" spans="1:11">
      <c r="A84" s="4" t="s">
        <v>500</v>
      </c>
      <c r="E84" s="6" t="n">
        <v>68925</v>
      </c>
    </row>
    <row r="85" spans="1:11">
      <c r="A85" s="4" t="s">
        <v>552</v>
      </c>
    </row>
    <row r="86" spans="1:11">
      <c r="A86" s="3" t="s">
        <v>539</v>
      </c>
    </row>
    <row r="87" spans="1:11">
      <c r="A87" s="4" t="s">
        <v>540</v>
      </c>
      <c r="D87" s="6" t="n">
        <v>89642</v>
      </c>
    </row>
    <row r="88" spans="1:11">
      <c r="A88" s="3" t="s">
        <v>541</v>
      </c>
    </row>
    <row r="89" spans="1:11">
      <c r="A89" s="4" t="s">
        <v>527</v>
      </c>
      <c r="D89" s="5" t="n">
        <v>22100</v>
      </c>
    </row>
    <row r="90" spans="1:11">
      <c r="A90" s="4" t="s">
        <v>529</v>
      </c>
      <c r="D90" s="5" t="n">
        <v>74422</v>
      </c>
    </row>
    <row r="91" spans="1:11">
      <c r="A91" s="4" t="s">
        <v>544</v>
      </c>
      <c r="D91" s="5" t="n">
        <v>3484</v>
      </c>
    </row>
    <row r="92" spans="1:11">
      <c r="A92" s="4" t="s">
        <v>530</v>
      </c>
      <c r="D92" s="5" t="n">
        <v>0</v>
      </c>
    </row>
    <row r="93" spans="1:11">
      <c r="A93" s="4" t="s">
        <v>546</v>
      </c>
      <c r="D93" s="5" t="n">
        <v>7500</v>
      </c>
    </row>
    <row r="94" spans="1:11">
      <c r="A94" s="4" t="s">
        <v>39</v>
      </c>
      <c r="D94" s="5" t="n">
        <v>2894</v>
      </c>
    </row>
    <row r="95" spans="1:11">
      <c r="A95" s="4" t="s">
        <v>41</v>
      </c>
      <c r="D95" s="5" t="n">
        <v>637</v>
      </c>
    </row>
    <row r="96" spans="1:11">
      <c r="A96" s="3" t="s">
        <v>542</v>
      </c>
    </row>
    <row r="97" spans="1:11">
      <c r="A97" s="4" t="s">
        <v>547</v>
      </c>
      <c r="D97" s="5" t="n">
        <v>0</v>
      </c>
    </row>
    <row r="98" spans="1:11">
      <c r="A98" s="4" t="s">
        <v>46</v>
      </c>
      <c r="D98" s="5" t="n">
        <v>-6274</v>
      </c>
    </row>
    <row r="99" spans="1:11">
      <c r="A99" s="4" t="s">
        <v>548</v>
      </c>
      <c r="D99" s="5" t="n">
        <v>-15121</v>
      </c>
    </row>
    <row r="100" spans="1:11">
      <c r="A100" s="4" t="s">
        <v>500</v>
      </c>
      <c r="D100" s="6" t="n">
        <v>89642</v>
      </c>
    </row>
    <row r="101" spans="1:11">
      <c r="A101" s="4" t="s">
        <v>553</v>
      </c>
    </row>
    <row r="102" spans="1:11">
      <c r="A102" s="3" t="s">
        <v>539</v>
      </c>
    </row>
    <row r="103" spans="1:11">
      <c r="A103" s="4" t="s">
        <v>540</v>
      </c>
      <c r="C103" s="6" t="n">
        <v>68714</v>
      </c>
    </row>
    <row r="104" spans="1:11">
      <c r="A104" s="3" t="s">
        <v>541</v>
      </c>
    </row>
    <row r="105" spans="1:11">
      <c r="A105" s="4" t="s">
        <v>527</v>
      </c>
      <c r="C105" s="5" t="n">
        <v>9400</v>
      </c>
    </row>
    <row r="106" spans="1:11">
      <c r="A106" s="4" t="s">
        <v>529</v>
      </c>
      <c r="C106" s="5" t="n">
        <v>58010</v>
      </c>
    </row>
    <row r="107" spans="1:11">
      <c r="A107" s="4" t="s">
        <v>544</v>
      </c>
      <c r="C107" s="5" t="n">
        <v>1200</v>
      </c>
    </row>
    <row r="108" spans="1:11">
      <c r="A108" s="4" t="s">
        <v>530</v>
      </c>
      <c r="C108" s="5" t="n">
        <v>0</v>
      </c>
    </row>
    <row r="109" spans="1:11">
      <c r="A109" s="4" t="s">
        <v>546</v>
      </c>
      <c r="C109" s="5" t="n">
        <v>0</v>
      </c>
    </row>
    <row r="110" spans="1:11">
      <c r="A110" s="4" t="s">
        <v>39</v>
      </c>
      <c r="C110" s="5" t="n">
        <v>66</v>
      </c>
    </row>
    <row r="111" spans="1:11">
      <c r="A111" s="4" t="s">
        <v>41</v>
      </c>
      <c r="C111" s="5" t="n">
        <v>284</v>
      </c>
    </row>
    <row r="112" spans="1:11">
      <c r="A112" s="3" t="s">
        <v>542</v>
      </c>
    </row>
    <row r="113" spans="1:11">
      <c r="A113" s="4" t="s">
        <v>547</v>
      </c>
      <c r="C113" s="5" t="n">
        <v>0</v>
      </c>
    </row>
    <row r="114" spans="1:11">
      <c r="A114" s="4" t="s">
        <v>46</v>
      </c>
      <c r="C114" s="5" t="n">
        <v>-246</v>
      </c>
    </row>
    <row r="115" spans="1:11">
      <c r="A115" s="4" t="s">
        <v>548</v>
      </c>
      <c r="C115" s="5" t="n">
        <v>0</v>
      </c>
    </row>
    <row r="116" spans="1:11">
      <c r="A116" s="4" t="s">
        <v>500</v>
      </c>
      <c r="C116" s="6" t="n">
        <v>68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0</v>
      </c>
      <c r="D2" s="2" t="s">
        <v>67</v>
      </c>
    </row>
    <row r="3" spans="1:4">
      <c r="A3" s="3" t="s">
        <v>104</v>
      </c>
    </row>
    <row r="4" spans="1:4">
      <c r="A4" s="4" t="s">
        <v>105</v>
      </c>
      <c r="B4" s="6" t="n">
        <v>9445</v>
      </c>
      <c r="C4" s="6" t="n">
        <v>7122</v>
      </c>
      <c r="D4" s="6" t="n">
        <v>4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5"/>
    <col customWidth="1" max="15" min="15" width="16"/>
    <col customWidth="1" max="16" min="16" width="16"/>
    <col customWidth="1" max="17" min="17" width="16"/>
    <col customWidth="1" max="18" min="18" width="14"/>
    <col customWidth="1" max="19" min="19" width="14"/>
  </cols>
  <sheetData>
    <row r="1" spans="1:19">
      <c r="A1" s="1" t="s">
        <v>554</v>
      </c>
      <c r="B1" s="2" t="s">
        <v>555</v>
      </c>
      <c r="C1" s="2" t="s">
        <v>152</v>
      </c>
      <c r="K1" s="2" t="s">
        <v>556</v>
      </c>
      <c r="L1" s="2" t="s">
        <v>557</v>
      </c>
      <c r="M1" s="2" t="s">
        <v>558</v>
      </c>
      <c r="N1" s="2" t="s">
        <v>559</v>
      </c>
      <c r="O1" s="2" t="s">
        <v>560</v>
      </c>
      <c r="P1" s="2" t="s">
        <v>561</v>
      </c>
      <c r="Q1" s="2" t="s">
        <v>1</v>
      </c>
    </row>
    <row r="2" spans="1:19">
      <c r="B2" s="2" t="s">
        <v>30</v>
      </c>
      <c r="C2" s="2" t="s">
        <v>2</v>
      </c>
      <c r="D2" s="2" t="s">
        <v>153</v>
      </c>
      <c r="E2" s="2" t="s">
        <v>4</v>
      </c>
      <c r="F2" s="2" t="s">
        <v>154</v>
      </c>
      <c r="G2" s="2" t="s">
        <v>30</v>
      </c>
      <c r="H2" s="2" t="s">
        <v>155</v>
      </c>
      <c r="I2" s="2" t="s">
        <v>156</v>
      </c>
      <c r="J2" s="2" t="s">
        <v>157</v>
      </c>
      <c r="K2" s="2" t="s">
        <v>30</v>
      </c>
      <c r="L2" s="2" t="s">
        <v>30</v>
      </c>
      <c r="M2" s="2" t="s">
        <v>30</v>
      </c>
      <c r="N2" s="2" t="s">
        <v>30</v>
      </c>
      <c r="O2" s="2" t="s">
        <v>2</v>
      </c>
      <c r="P2" s="2" t="s">
        <v>30</v>
      </c>
      <c r="Q2" s="2" t="s">
        <v>2</v>
      </c>
      <c r="R2" s="2" t="s">
        <v>30</v>
      </c>
      <c r="S2" s="2" t="s">
        <v>67</v>
      </c>
    </row>
    <row r="3" spans="1:19">
      <c r="A3" s="3" t="s">
        <v>562</v>
      </c>
    </row>
    <row r="4" spans="1:19">
      <c r="A4" s="4" t="s">
        <v>489</v>
      </c>
      <c r="C4" s="6" t="n">
        <v>155295</v>
      </c>
      <c r="D4" s="6" t="n">
        <v>166865</v>
      </c>
      <c r="E4" s="6" t="n">
        <v>173576</v>
      </c>
      <c r="F4" s="6" t="n">
        <v>155359</v>
      </c>
      <c r="G4" s="6" t="n">
        <v>146483</v>
      </c>
      <c r="H4" s="6" t="n">
        <v>149642</v>
      </c>
      <c r="I4" s="6" t="n">
        <v>136191</v>
      </c>
      <c r="J4" s="6" t="n">
        <v>109787</v>
      </c>
      <c r="Q4" s="6" t="n">
        <v>651095</v>
      </c>
      <c r="R4" s="6" t="n">
        <v>542103</v>
      </c>
      <c r="S4" s="6" t="n">
        <v>348079</v>
      </c>
    </row>
    <row r="5" spans="1:19">
      <c r="A5" s="4" t="s">
        <v>490</v>
      </c>
      <c r="C5" s="6" t="n">
        <v>-7126</v>
      </c>
      <c r="D5" s="6" t="n">
        <v>1458</v>
      </c>
      <c r="E5" s="6" t="n">
        <v>4237</v>
      </c>
      <c r="F5" s="6" t="n">
        <v>-5545</v>
      </c>
      <c r="G5" s="6" t="n">
        <v>-16542</v>
      </c>
      <c r="H5" s="6" t="n">
        <v>-3854</v>
      </c>
      <c r="I5" s="6" t="n">
        <v>907</v>
      </c>
      <c r="J5" s="6" t="n">
        <v>-11151</v>
      </c>
      <c r="Q5" s="6" t="n">
        <v>-6976</v>
      </c>
      <c r="R5" s="6" t="n">
        <v>-30640</v>
      </c>
      <c r="S5" s="6" t="n">
        <v>-33720</v>
      </c>
    </row>
    <row r="6" spans="1:19">
      <c r="A6" s="4" t="s">
        <v>504</v>
      </c>
    </row>
    <row r="7" spans="1:19">
      <c r="A7" s="3" t="s">
        <v>562</v>
      </c>
    </row>
    <row r="8" spans="1:19">
      <c r="A8" s="4" t="s">
        <v>489</v>
      </c>
      <c r="O8" s="6" t="n">
        <v>18621</v>
      </c>
    </row>
    <row r="9" spans="1:19">
      <c r="A9" s="4" t="s">
        <v>490</v>
      </c>
      <c r="O9" s="6" t="n">
        <v>2670</v>
      </c>
    </row>
    <row r="10" spans="1:19">
      <c r="A10" s="4" t="s">
        <v>563</v>
      </c>
    </row>
    <row r="11" spans="1:19">
      <c r="A11" s="3" t="s">
        <v>562</v>
      </c>
    </row>
    <row r="12" spans="1:19">
      <c r="A12" s="4" t="s">
        <v>489</v>
      </c>
      <c r="P12" s="6" t="n">
        <v>14809</v>
      </c>
    </row>
    <row r="13" spans="1:19">
      <c r="A13" s="4" t="s">
        <v>490</v>
      </c>
      <c r="P13" s="6" t="n">
        <v>2504</v>
      </c>
    </row>
    <row r="14" spans="1:19">
      <c r="A14" s="4" t="s">
        <v>564</v>
      </c>
    </row>
    <row r="15" spans="1:19">
      <c r="A15" s="3" t="s">
        <v>562</v>
      </c>
    </row>
    <row r="16" spans="1:19">
      <c r="A16" s="4" t="s">
        <v>489</v>
      </c>
      <c r="N16" s="6" t="n">
        <v>24561</v>
      </c>
    </row>
    <row r="17" spans="1:19">
      <c r="A17" s="4" t="s">
        <v>490</v>
      </c>
      <c r="N17" s="6" t="n">
        <v>5454</v>
      </c>
    </row>
    <row r="18" spans="1:19">
      <c r="A18" s="4" t="s">
        <v>565</v>
      </c>
    </row>
    <row r="19" spans="1:19">
      <c r="A19" s="3" t="s">
        <v>562</v>
      </c>
    </row>
    <row r="20" spans="1:19">
      <c r="A20" s="4" t="s">
        <v>489</v>
      </c>
      <c r="M20" s="6" t="n">
        <v>8184</v>
      </c>
    </row>
    <row r="21" spans="1:19">
      <c r="A21" s="4" t="s">
        <v>490</v>
      </c>
      <c r="M21" s="6" t="n">
        <v>1716</v>
      </c>
    </row>
    <row r="22" spans="1:19">
      <c r="A22" s="4" t="s">
        <v>511</v>
      </c>
    </row>
    <row r="23" spans="1:19">
      <c r="A23" s="3" t="s">
        <v>562</v>
      </c>
    </row>
    <row r="24" spans="1:19">
      <c r="A24" s="4" t="s">
        <v>489</v>
      </c>
      <c r="L24" s="6" t="n">
        <v>44079</v>
      </c>
    </row>
    <row r="25" spans="1:19">
      <c r="A25" s="4" t="s">
        <v>490</v>
      </c>
      <c r="L25" s="6" t="n">
        <v>959</v>
      </c>
    </row>
    <row r="26" spans="1:19">
      <c r="A26" s="4" t="s">
        <v>518</v>
      </c>
    </row>
    <row r="27" spans="1:19">
      <c r="A27" s="3" t="s">
        <v>562</v>
      </c>
    </row>
    <row r="28" spans="1:19">
      <c r="A28" s="4" t="s">
        <v>489</v>
      </c>
      <c r="K28" s="6" t="n">
        <v>14201</v>
      </c>
    </row>
    <row r="29" spans="1:19">
      <c r="A29" s="4" t="s">
        <v>490</v>
      </c>
      <c r="K29" s="6" t="n">
        <v>-2905</v>
      </c>
    </row>
    <row r="30" spans="1:19">
      <c r="A30" s="4" t="s">
        <v>520</v>
      </c>
    </row>
    <row r="31" spans="1:19">
      <c r="A31" s="3" t="s">
        <v>562</v>
      </c>
    </row>
    <row r="32" spans="1:19">
      <c r="A32" s="4" t="s">
        <v>489</v>
      </c>
      <c r="B32" s="6" t="n">
        <v>1253</v>
      </c>
    </row>
    <row r="33" spans="1:19">
      <c r="A33" s="4" t="s">
        <v>490</v>
      </c>
      <c r="B33" s="6" t="n">
        <v>187</v>
      </c>
    </row>
  </sheetData>
  <mergeCells count="3">
    <mergeCell ref="A1:A2"/>
    <mergeCell ref="C1:J1"/>
    <mergeCell ref="Q1:S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34</v>
      </c>
      <c r="B3" s="6" t="n">
        <v>32300</v>
      </c>
      <c r="C3" s="6" t="n">
        <v>0</v>
      </c>
    </row>
    <row r="4" spans="1:3">
      <c r="A4" s="4" t="s">
        <v>40</v>
      </c>
      <c r="B4" s="5" t="n">
        <v>2089</v>
      </c>
      <c r="C4" s="5" t="n">
        <v>0</v>
      </c>
    </row>
    <row r="5" spans="1:3">
      <c r="A5" s="4" t="s">
        <v>39</v>
      </c>
      <c r="B5" s="5" t="n">
        <v>169</v>
      </c>
      <c r="C5" s="5" t="n">
        <v>0</v>
      </c>
    </row>
    <row r="6" spans="1:3">
      <c r="A6" s="4" t="s">
        <v>41</v>
      </c>
      <c r="B6" s="5" t="n">
        <v>465</v>
      </c>
      <c r="C6" s="5" t="n">
        <v>0</v>
      </c>
    </row>
    <row r="7" spans="1:3">
      <c r="A7" s="4" t="s">
        <v>568</v>
      </c>
      <c r="B7" s="5" t="n">
        <v>35023</v>
      </c>
      <c r="C7" s="5" t="n">
        <v>0</v>
      </c>
    </row>
    <row r="8" spans="1:3">
      <c r="A8" s="4" t="s">
        <v>569</v>
      </c>
      <c r="B8" s="5" t="n">
        <v>26560</v>
      </c>
      <c r="C8" s="5" t="n">
        <v>0</v>
      </c>
    </row>
    <row r="9" spans="1:3">
      <c r="A9" s="3" t="s">
        <v>570</v>
      </c>
    </row>
    <row r="10" spans="1:3">
      <c r="A10" s="4" t="s">
        <v>46</v>
      </c>
      <c r="B10" s="5" t="n">
        <v>789</v>
      </c>
      <c r="C10" s="5" t="n">
        <v>0</v>
      </c>
    </row>
    <row r="11" spans="1:3">
      <c r="A11" s="4" t="s">
        <v>47</v>
      </c>
      <c r="B11" s="5" t="n">
        <v>8</v>
      </c>
      <c r="C11" s="5" t="n">
        <v>0</v>
      </c>
    </row>
    <row r="12" spans="1:3">
      <c r="A12" s="4" t="s">
        <v>571</v>
      </c>
      <c r="B12" s="6" t="n">
        <v>797</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67</v>
      </c>
    </row>
    <row r="3" spans="1:4">
      <c r="A3" s="3" t="s">
        <v>225</v>
      </c>
    </row>
    <row r="4" spans="1:4">
      <c r="A4" s="4" t="s">
        <v>489</v>
      </c>
      <c r="B4" s="6" t="n">
        <v>12039</v>
      </c>
      <c r="C4" s="6" t="n">
        <v>24903</v>
      </c>
      <c r="D4" s="6" t="n">
        <v>21261</v>
      </c>
    </row>
    <row r="5" spans="1:4">
      <c r="A5" s="4" t="s">
        <v>573</v>
      </c>
      <c r="B5" s="5" t="n">
        <v>-11246</v>
      </c>
      <c r="C5" s="5" t="n">
        <v>-23062</v>
      </c>
      <c r="D5" s="5" t="n">
        <v>-27849</v>
      </c>
    </row>
    <row r="6" spans="1:4">
      <c r="A6" s="4" t="s">
        <v>86</v>
      </c>
      <c r="B6" s="5" t="n">
        <v>-4112</v>
      </c>
      <c r="C6" s="5" t="n">
        <v>-6143</v>
      </c>
      <c r="D6" s="5" t="n">
        <v>0</v>
      </c>
    </row>
    <row r="7" spans="1:4">
      <c r="A7" s="4" t="s">
        <v>574</v>
      </c>
      <c r="B7" s="5" t="n">
        <v>-13</v>
      </c>
      <c r="C7" s="5" t="n">
        <v>-29</v>
      </c>
      <c r="D7" s="5" t="n">
        <v>410</v>
      </c>
    </row>
    <row r="8" spans="1:4">
      <c r="A8" s="4" t="s">
        <v>575</v>
      </c>
      <c r="B8" s="6" t="n">
        <v>-3332</v>
      </c>
      <c r="C8" s="6" t="n">
        <v>-4331</v>
      </c>
      <c r="D8" s="6" t="n">
        <v>-61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30</v>
      </c>
      <c r="C2" s="2" t="s">
        <v>67</v>
      </c>
    </row>
    <row r="3" spans="1:3">
      <c r="A3" s="3" t="s">
        <v>577</v>
      </c>
    </row>
    <row r="4" spans="1:3">
      <c r="A4" s="4" t="s">
        <v>578</v>
      </c>
      <c r="B4" s="6" t="n">
        <v>634923</v>
      </c>
      <c r="C4" s="6" t="n">
        <v>644081</v>
      </c>
    </row>
    <row r="5" spans="1:3">
      <c r="A5" s="4" t="s">
        <v>579</v>
      </c>
      <c r="B5" s="5" t="n">
        <v>-3337</v>
      </c>
      <c r="C5" s="5" t="n">
        <v>-21805</v>
      </c>
    </row>
    <row r="6" spans="1:3">
      <c r="A6" s="4" t="s">
        <v>580</v>
      </c>
      <c r="B6" s="5" t="n">
        <v>-1570</v>
      </c>
      <c r="C6" s="5" t="n">
        <v>7093</v>
      </c>
    </row>
    <row r="7" spans="1:3">
      <c r="A7" s="4" t="s">
        <v>581</v>
      </c>
      <c r="B7" s="6" t="n">
        <v>-4907</v>
      </c>
      <c r="C7" s="6" t="n">
        <v>-14712</v>
      </c>
    </row>
    <row r="8" spans="1:3">
      <c r="A8" s="3" t="s">
        <v>582</v>
      </c>
    </row>
    <row r="9" spans="1:3">
      <c r="A9" s="4" t="s">
        <v>583</v>
      </c>
      <c r="B9" s="8" t="n">
        <v>-0.04</v>
      </c>
      <c r="C9" s="8" t="n">
        <v>-0.11</v>
      </c>
    </row>
    <row r="10" spans="1:3">
      <c r="A10" s="4" t="s">
        <v>584</v>
      </c>
      <c r="B10" s="5" t="n">
        <v>131296033</v>
      </c>
      <c r="C10" s="5" t="n">
        <v>1326862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2"/>
    <col customWidth="1" max="6" min="6" width="13"/>
    <col customWidth="1" max="7" min="7" width="14"/>
  </cols>
  <sheetData>
    <row r="1" spans="1:7">
      <c r="A1" s="1" t="s">
        <v>585</v>
      </c>
      <c r="B1" s="2" t="s">
        <v>1</v>
      </c>
    </row>
    <row r="2" spans="1:7">
      <c r="B2" s="2" t="s">
        <v>374</v>
      </c>
      <c r="C2" s="2" t="s">
        <v>386</v>
      </c>
      <c r="D2" s="2" t="s">
        <v>375</v>
      </c>
      <c r="E2" s="2" t="s">
        <v>377</v>
      </c>
      <c r="F2" s="2" t="s">
        <v>586</v>
      </c>
      <c r="G2" s="2" t="s">
        <v>157</v>
      </c>
    </row>
    <row r="3" spans="1:7">
      <c r="A3" s="3" t="s">
        <v>587</v>
      </c>
    </row>
    <row r="4" spans="1:7">
      <c r="A4" s="4" t="s">
        <v>380</v>
      </c>
      <c r="B4" s="5" t="n">
        <v>35</v>
      </c>
      <c r="E4" s="5" t="n">
        <v>2</v>
      </c>
    </row>
    <row r="5" spans="1:7">
      <c r="A5" s="4" t="s">
        <v>588</v>
      </c>
      <c r="B5" s="6" t="n">
        <v>4381</v>
      </c>
      <c r="C5" s="6" t="n">
        <v>5181</v>
      </c>
      <c r="D5" s="6" t="n">
        <v>440</v>
      </c>
    </row>
    <row r="6" spans="1:7">
      <c r="A6" s="4" t="s">
        <v>589</v>
      </c>
      <c r="B6" s="5" t="n">
        <v>3300</v>
      </c>
      <c r="C6" s="5" t="n">
        <v>3500</v>
      </c>
    </row>
    <row r="7" spans="1:7">
      <c r="A7" s="4" t="s">
        <v>590</v>
      </c>
      <c r="B7" s="6" t="n">
        <v>200</v>
      </c>
      <c r="C7" s="6" t="n">
        <v>200</v>
      </c>
      <c r="D7" s="6" t="n">
        <v>100</v>
      </c>
    </row>
    <row r="8" spans="1:7">
      <c r="A8" s="4" t="s">
        <v>521</v>
      </c>
    </row>
    <row r="9" spans="1:7">
      <c r="A9" s="3" t="s">
        <v>587</v>
      </c>
    </row>
    <row r="10" spans="1:7">
      <c r="A10" s="4" t="s">
        <v>380</v>
      </c>
      <c r="B10" s="5" t="n">
        <v>4</v>
      </c>
    </row>
    <row r="11" spans="1:7">
      <c r="A11" s="4" t="s">
        <v>591</v>
      </c>
    </row>
    <row r="12" spans="1:7">
      <c r="A12" s="3" t="s">
        <v>587</v>
      </c>
    </row>
    <row r="13" spans="1:7">
      <c r="A13" s="4" t="s">
        <v>588</v>
      </c>
      <c r="B13" s="6" t="n">
        <v>2200</v>
      </c>
    </row>
    <row r="14" spans="1:7">
      <c r="A14" s="4" t="s">
        <v>523</v>
      </c>
      <c r="B14" s="4" t="s">
        <v>592</v>
      </c>
    </row>
    <row r="15" spans="1:7">
      <c r="A15" s="4" t="s">
        <v>593</v>
      </c>
    </row>
    <row r="16" spans="1:7">
      <c r="A16" s="3" t="s">
        <v>587</v>
      </c>
    </row>
    <row r="17" spans="1:7">
      <c r="A17" s="4" t="s">
        <v>588</v>
      </c>
      <c r="B17" s="6" t="n">
        <v>2200</v>
      </c>
    </row>
    <row r="18" spans="1:7">
      <c r="A18" s="4" t="s">
        <v>523</v>
      </c>
      <c r="B18" s="4" t="s">
        <v>594</v>
      </c>
    </row>
    <row r="19" spans="1:7">
      <c r="A19" s="4" t="s">
        <v>595</v>
      </c>
    </row>
    <row r="20" spans="1:7">
      <c r="A20" s="3" t="s">
        <v>587</v>
      </c>
    </row>
    <row r="21" spans="1:7">
      <c r="A21" s="4" t="s">
        <v>588</v>
      </c>
      <c r="B21" s="6" t="n">
        <v>2100</v>
      </c>
    </row>
    <row r="22" spans="1:7">
      <c r="A22" s="4" t="s">
        <v>523</v>
      </c>
      <c r="B22" s="4" t="s">
        <v>497</v>
      </c>
      <c r="G22" s="4" t="s">
        <v>497</v>
      </c>
    </row>
    <row r="23" spans="1:7">
      <c r="A23" s="4" t="s">
        <v>596</v>
      </c>
    </row>
    <row r="24" spans="1:7">
      <c r="A24" s="3" t="s">
        <v>587</v>
      </c>
    </row>
    <row r="25" spans="1:7">
      <c r="A25" s="4" t="s">
        <v>588</v>
      </c>
      <c r="B25" s="6" t="n">
        <v>3100</v>
      </c>
    </row>
    <row r="26" spans="1:7">
      <c r="A26" s="4" t="s">
        <v>523</v>
      </c>
      <c r="B26" s="4" t="s">
        <v>597</v>
      </c>
      <c r="C26" s="4" t="s">
        <v>597</v>
      </c>
      <c r="F26" s="4" t="s">
        <v>597</v>
      </c>
    </row>
    <row r="27" spans="1:7">
      <c r="A27" s="4" t="s">
        <v>524</v>
      </c>
    </row>
    <row r="28" spans="1:7">
      <c r="A28" s="3" t="s">
        <v>587</v>
      </c>
    </row>
    <row r="29" spans="1:7">
      <c r="A29" s="4" t="s">
        <v>380</v>
      </c>
      <c r="B29" s="5" t="n">
        <v>1</v>
      </c>
    </row>
    <row r="30" spans="1:7">
      <c r="A30" s="4" t="s">
        <v>598</v>
      </c>
    </row>
    <row r="31" spans="1:7">
      <c r="A31" s="3" t="s">
        <v>587</v>
      </c>
    </row>
    <row r="32" spans="1:7">
      <c r="A32" s="4" t="s">
        <v>380</v>
      </c>
      <c r="B32"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14"/>
    <col customWidth="1" max="9" min="9" width="21"/>
  </cols>
  <sheetData>
    <row r="1" spans="1:9">
      <c r="A1" s="1" t="s">
        <v>599</v>
      </c>
      <c r="B1" s="2" t="s">
        <v>600</v>
      </c>
      <c r="C1" s="2" t="s">
        <v>476</v>
      </c>
      <c r="D1" s="2" t="s">
        <v>601</v>
      </c>
      <c r="E1" s="2" t="s">
        <v>602</v>
      </c>
      <c r="F1" s="2" t="s">
        <v>603</v>
      </c>
      <c r="G1" s="2" t="s">
        <v>386</v>
      </c>
      <c r="H1" s="2" t="s">
        <v>157</v>
      </c>
      <c r="I1" s="2" t="s">
        <v>375</v>
      </c>
    </row>
    <row r="2" spans="1:9">
      <c r="A2" s="3" t="s">
        <v>604</v>
      </c>
    </row>
    <row r="3" spans="1:9">
      <c r="A3" s="4" t="s">
        <v>605</v>
      </c>
      <c r="F3" s="6" t="n">
        <v>75928</v>
      </c>
      <c r="G3" s="6" t="n">
        <v>79901</v>
      </c>
    </row>
    <row r="4" spans="1:9">
      <c r="A4" s="4" t="s">
        <v>521</v>
      </c>
    </row>
    <row r="5" spans="1:9">
      <c r="A5" s="3" t="s">
        <v>604</v>
      </c>
    </row>
    <row r="6" spans="1:9">
      <c r="A6" s="4" t="s">
        <v>606</v>
      </c>
      <c r="F6" s="5" t="n">
        <v>1439</v>
      </c>
    </row>
    <row r="7" spans="1:9">
      <c r="A7" s="4" t="s">
        <v>507</v>
      </c>
      <c r="F7" s="6" t="n">
        <v>98255</v>
      </c>
    </row>
    <row r="8" spans="1:9">
      <c r="A8" s="4" t="s">
        <v>605</v>
      </c>
      <c r="F8" s="6" t="n">
        <v>75928</v>
      </c>
      <c r="G8" s="5" t="n">
        <v>79901</v>
      </c>
      <c r="I8" s="6" t="n">
        <v>13177</v>
      </c>
    </row>
    <row r="9" spans="1:9">
      <c r="A9" s="4" t="s">
        <v>591</v>
      </c>
    </row>
    <row r="10" spans="1:9">
      <c r="A10" s="3" t="s">
        <v>604</v>
      </c>
    </row>
    <row r="11" spans="1:9">
      <c r="A11" s="4" t="s">
        <v>607</v>
      </c>
      <c r="F11" s="4" t="s">
        <v>608</v>
      </c>
    </row>
    <row r="12" spans="1:9">
      <c r="A12" s="4" t="s">
        <v>606</v>
      </c>
      <c r="F12" s="5" t="n">
        <v>254</v>
      </c>
    </row>
    <row r="13" spans="1:9">
      <c r="A13" s="4" t="s">
        <v>523</v>
      </c>
      <c r="F13" s="4" t="s">
        <v>592</v>
      </c>
    </row>
    <row r="14" spans="1:9">
      <c r="A14" s="4" t="s">
        <v>507</v>
      </c>
      <c r="E14" s="6" t="n">
        <v>13000</v>
      </c>
    </row>
    <row r="15" spans="1:9">
      <c r="A15" s="4" t="s">
        <v>609</v>
      </c>
      <c r="F15" s="4" t="s">
        <v>610</v>
      </c>
    </row>
    <row r="16" spans="1:9">
      <c r="A16" s="4" t="s">
        <v>611</v>
      </c>
      <c r="F16" s="4" t="s">
        <v>612</v>
      </c>
    </row>
    <row r="17" spans="1:9">
      <c r="A17" s="4" t="s">
        <v>605</v>
      </c>
      <c r="F17" s="6" t="n">
        <v>664</v>
      </c>
      <c r="G17" s="5" t="n">
        <v>1752</v>
      </c>
    </row>
    <row r="18" spans="1:9">
      <c r="A18" s="4" t="s">
        <v>593</v>
      </c>
    </row>
    <row r="19" spans="1:9">
      <c r="A19" s="3" t="s">
        <v>604</v>
      </c>
    </row>
    <row r="20" spans="1:9">
      <c r="A20" s="4" t="s">
        <v>607</v>
      </c>
      <c r="F20" s="4" t="s">
        <v>613</v>
      </c>
    </row>
    <row r="21" spans="1:9">
      <c r="A21" s="4" t="s">
        <v>606</v>
      </c>
      <c r="F21" s="5" t="n">
        <v>372</v>
      </c>
    </row>
    <row r="22" spans="1:9">
      <c r="A22" s="4" t="s">
        <v>523</v>
      </c>
      <c r="F22" s="4" t="s">
        <v>594</v>
      </c>
    </row>
    <row r="23" spans="1:9">
      <c r="A23" s="4" t="s">
        <v>507</v>
      </c>
      <c r="D23" s="6" t="n">
        <v>13170</v>
      </c>
    </row>
    <row r="24" spans="1:9">
      <c r="A24" s="4" t="s">
        <v>609</v>
      </c>
      <c r="F24" s="4" t="s">
        <v>614</v>
      </c>
    </row>
    <row r="25" spans="1:9">
      <c r="A25" s="4" t="s">
        <v>611</v>
      </c>
      <c r="F25" s="4" t="s">
        <v>612</v>
      </c>
    </row>
    <row r="26" spans="1:9">
      <c r="A26" s="4" t="s">
        <v>605</v>
      </c>
      <c r="F26" s="6" t="n">
        <v>5795</v>
      </c>
      <c r="G26" s="5" t="n">
        <v>7156</v>
      </c>
    </row>
    <row r="27" spans="1:9">
      <c r="A27" s="4" t="s">
        <v>595</v>
      </c>
    </row>
    <row r="28" spans="1:9">
      <c r="A28" s="3" t="s">
        <v>604</v>
      </c>
    </row>
    <row r="29" spans="1:9">
      <c r="A29" s="4" t="s">
        <v>607</v>
      </c>
      <c r="F29" s="4" t="s">
        <v>615</v>
      </c>
    </row>
    <row r="30" spans="1:9">
      <c r="A30" s="4" t="s">
        <v>606</v>
      </c>
      <c r="F30" s="5" t="n">
        <v>514</v>
      </c>
    </row>
    <row r="31" spans="1:9">
      <c r="A31" s="4" t="s">
        <v>523</v>
      </c>
      <c r="F31" s="4" t="s">
        <v>497</v>
      </c>
      <c r="H31" s="4" t="s">
        <v>497</v>
      </c>
    </row>
    <row r="32" spans="1:9">
      <c r="A32" s="4" t="s">
        <v>507</v>
      </c>
      <c r="C32" s="6" t="n">
        <v>33758</v>
      </c>
    </row>
    <row r="33" spans="1:9">
      <c r="A33" s="4" t="s">
        <v>609</v>
      </c>
      <c r="F33" s="4" t="s">
        <v>616</v>
      </c>
    </row>
    <row r="34" spans="1:9">
      <c r="A34" s="4" t="s">
        <v>611</v>
      </c>
      <c r="F34" s="4" t="s">
        <v>617</v>
      </c>
    </row>
    <row r="35" spans="1:9">
      <c r="A35" s="4" t="s">
        <v>605</v>
      </c>
      <c r="F35" s="6" t="n">
        <v>31208</v>
      </c>
      <c r="G35" s="6" t="n">
        <v>32668</v>
      </c>
    </row>
    <row r="36" spans="1:9">
      <c r="A36" s="4" t="s">
        <v>596</v>
      </c>
    </row>
    <row r="37" spans="1:9">
      <c r="A37" s="3" t="s">
        <v>604</v>
      </c>
    </row>
    <row r="38" spans="1:9">
      <c r="A38" s="4" t="s">
        <v>607</v>
      </c>
      <c r="F38" s="4" t="s">
        <v>618</v>
      </c>
    </row>
    <row r="39" spans="1:9">
      <c r="A39" s="4" t="s">
        <v>606</v>
      </c>
      <c r="F39" s="5" t="n">
        <v>299</v>
      </c>
    </row>
    <row r="40" spans="1:9">
      <c r="A40" s="4" t="s">
        <v>523</v>
      </c>
      <c r="B40" s="4" t="s">
        <v>597</v>
      </c>
      <c r="F40" s="4" t="s">
        <v>597</v>
      </c>
      <c r="G40" s="4" t="s">
        <v>597</v>
      </c>
    </row>
    <row r="41" spans="1:9">
      <c r="A41" s="4" t="s">
        <v>507</v>
      </c>
      <c r="B41" s="6" t="n">
        <v>38327</v>
      </c>
    </row>
    <row r="42" spans="1:9">
      <c r="A42" s="4" t="s">
        <v>609</v>
      </c>
      <c r="F42" s="4" t="s">
        <v>619</v>
      </c>
    </row>
    <row r="43" spans="1:9">
      <c r="A43" s="4" t="s">
        <v>611</v>
      </c>
      <c r="F43" s="4" t="s">
        <v>612</v>
      </c>
    </row>
    <row r="44" spans="1:9">
      <c r="A44" s="4" t="s">
        <v>605</v>
      </c>
      <c r="F44" s="6" t="n">
        <v>38261</v>
      </c>
      <c r="G44" s="6" t="n">
        <v>38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67</v>
      </c>
    </row>
    <row r="3" spans="1:4">
      <c r="A3" s="3" t="s">
        <v>621</v>
      </c>
    </row>
    <row r="4" spans="1:4">
      <c r="A4" s="4" t="s">
        <v>622</v>
      </c>
      <c r="B4" s="6" t="n">
        <v>5232</v>
      </c>
      <c r="C4" s="6" t="n">
        <v>2418</v>
      </c>
      <c r="D4" s="6" t="n">
        <v>-731</v>
      </c>
    </row>
    <row r="5" spans="1:4">
      <c r="A5" s="4" t="s">
        <v>521</v>
      </c>
    </row>
    <row r="6" spans="1:4">
      <c r="A6" s="3" t="s">
        <v>621</v>
      </c>
    </row>
    <row r="7" spans="1:4">
      <c r="A7" s="4" t="s">
        <v>622</v>
      </c>
      <c r="B7" s="5" t="n">
        <v>5232</v>
      </c>
      <c r="C7" s="5" t="n">
        <v>2418</v>
      </c>
      <c r="D7" s="5" t="n">
        <v>-731</v>
      </c>
    </row>
    <row r="8" spans="1:4">
      <c r="A8" s="4" t="s">
        <v>596</v>
      </c>
    </row>
    <row r="9" spans="1:4">
      <c r="A9" s="3" t="s">
        <v>621</v>
      </c>
    </row>
    <row r="10" spans="1:4">
      <c r="A10" s="4" t="s">
        <v>622</v>
      </c>
      <c r="B10" s="5" t="n">
        <v>3042</v>
      </c>
      <c r="C10" s="5" t="n">
        <v>1960</v>
      </c>
      <c r="D10" s="5" t="n">
        <v>0</v>
      </c>
    </row>
    <row r="11" spans="1:4">
      <c r="A11" s="4" t="s">
        <v>593</v>
      </c>
    </row>
    <row r="12" spans="1:4">
      <c r="A12" s="3" t="s">
        <v>621</v>
      </c>
    </row>
    <row r="13" spans="1:4">
      <c r="A13" s="4" t="s">
        <v>622</v>
      </c>
      <c r="B13" s="5" t="n">
        <v>860</v>
      </c>
      <c r="C13" s="5" t="n">
        <v>-372</v>
      </c>
      <c r="D13" s="5" t="n">
        <v>-1177</v>
      </c>
    </row>
    <row r="14" spans="1:4">
      <c r="A14" s="4" t="s">
        <v>591</v>
      </c>
    </row>
    <row r="15" spans="1:4">
      <c r="A15" s="3" t="s">
        <v>621</v>
      </c>
    </row>
    <row r="16" spans="1:4">
      <c r="A16" s="4" t="s">
        <v>622</v>
      </c>
      <c r="B16" s="5" t="n">
        <v>701</v>
      </c>
      <c r="C16" s="5" t="n">
        <v>660</v>
      </c>
      <c r="D16" s="5" t="n">
        <v>446</v>
      </c>
    </row>
    <row r="17" spans="1:4">
      <c r="A17" s="4" t="s">
        <v>595</v>
      </c>
    </row>
    <row r="18" spans="1:4">
      <c r="A18" s="3" t="s">
        <v>621</v>
      </c>
    </row>
    <row r="19" spans="1:4">
      <c r="A19" s="4" t="s">
        <v>622</v>
      </c>
      <c r="B19" s="6" t="n">
        <v>629</v>
      </c>
      <c r="C19" s="6" t="n">
        <v>170</v>
      </c>
      <c r="D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23</v>
      </c>
      <c r="B1" s="2" t="s">
        <v>2</v>
      </c>
      <c r="C1" s="2" t="s">
        <v>30</v>
      </c>
      <c r="D1" s="2" t="s">
        <v>586</v>
      </c>
      <c r="E1" s="2" t="s">
        <v>157</v>
      </c>
      <c r="F1" s="2" t="s">
        <v>67</v>
      </c>
    </row>
    <row r="2" spans="1:6">
      <c r="A2" s="3" t="s">
        <v>624</v>
      </c>
    </row>
    <row r="3" spans="1:6">
      <c r="A3" s="4" t="s">
        <v>308</v>
      </c>
      <c r="B3" s="6" t="n">
        <v>75928</v>
      </c>
      <c r="C3" s="6" t="n">
        <v>79901</v>
      </c>
    </row>
    <row r="4" spans="1:6">
      <c r="A4" s="4" t="s">
        <v>521</v>
      </c>
    </row>
    <row r="5" spans="1:6">
      <c r="A5" s="3" t="s">
        <v>624</v>
      </c>
    </row>
    <row r="6" spans="1:6">
      <c r="A6" s="4" t="s">
        <v>625</v>
      </c>
      <c r="B6" s="5" t="n">
        <v>324205</v>
      </c>
      <c r="C6" s="5" t="n">
        <v>309481</v>
      </c>
      <c r="F6" s="6" t="n">
        <v>89375</v>
      </c>
    </row>
    <row r="7" spans="1:6">
      <c r="A7" s="4" t="s">
        <v>41</v>
      </c>
      <c r="B7" s="5" t="n">
        <v>55276</v>
      </c>
      <c r="C7" s="5" t="n">
        <v>64444</v>
      </c>
      <c r="F7" s="5" t="n">
        <v>10174</v>
      </c>
    </row>
    <row r="8" spans="1:6">
      <c r="A8" s="4" t="s">
        <v>42</v>
      </c>
      <c r="B8" s="5" t="n">
        <v>379481</v>
      </c>
      <c r="C8" s="5" t="n">
        <v>373925</v>
      </c>
      <c r="F8" s="5" t="n">
        <v>99549</v>
      </c>
    </row>
    <row r="9" spans="1:6">
      <c r="A9" s="4" t="s">
        <v>239</v>
      </c>
      <c r="B9" s="5" t="n">
        <v>204132</v>
      </c>
      <c r="C9" s="5" t="n">
        <v>190602</v>
      </c>
      <c r="F9" s="5" t="n">
        <v>67993</v>
      </c>
    </row>
    <row r="10" spans="1:6">
      <c r="A10" s="4" t="s">
        <v>626</v>
      </c>
      <c r="B10" s="5" t="n">
        <v>37224</v>
      </c>
      <c r="C10" s="5" t="n">
        <v>31946</v>
      </c>
      <c r="F10" s="5" t="n">
        <v>13330</v>
      </c>
    </row>
    <row r="11" spans="1:6">
      <c r="A11" s="4" t="s">
        <v>50</v>
      </c>
      <c r="B11" s="5" t="n">
        <v>241356</v>
      </c>
      <c r="C11" s="5" t="n">
        <v>222548</v>
      </c>
      <c r="F11" s="5" t="n">
        <v>81323</v>
      </c>
    </row>
    <row r="12" spans="1:6">
      <c r="A12" s="4" t="s">
        <v>627</v>
      </c>
      <c r="B12" s="5" t="n">
        <v>138125</v>
      </c>
      <c r="C12" s="5" t="n">
        <v>151377</v>
      </c>
      <c r="F12" s="5" t="n">
        <v>18226</v>
      </c>
    </row>
    <row r="13" spans="1:6">
      <c r="A13" s="4" t="s">
        <v>628</v>
      </c>
      <c r="B13" s="5" t="n">
        <v>76587</v>
      </c>
      <c r="C13" s="5" t="n">
        <v>84420</v>
      </c>
      <c r="F13" s="5" t="n">
        <v>11261</v>
      </c>
    </row>
    <row r="14" spans="1:6">
      <c r="A14" s="4" t="s">
        <v>629</v>
      </c>
      <c r="B14" s="5" t="n">
        <v>3272</v>
      </c>
      <c r="C14" s="5" t="n">
        <v>3523</v>
      </c>
      <c r="F14" s="5" t="n">
        <v>1570</v>
      </c>
    </row>
    <row r="15" spans="1:6">
      <c r="A15" s="4" t="s">
        <v>630</v>
      </c>
      <c r="B15" s="5" t="n">
        <v>-3931</v>
      </c>
      <c r="C15" s="5" t="n">
        <v>-8042</v>
      </c>
      <c r="F15" s="5" t="n">
        <v>346</v>
      </c>
    </row>
    <row r="16" spans="1:6">
      <c r="A16" s="4" t="s">
        <v>308</v>
      </c>
      <c r="B16" s="6" t="n">
        <v>75928</v>
      </c>
      <c r="C16" s="5" t="n">
        <v>79901</v>
      </c>
      <c r="F16" s="6" t="n">
        <v>13177</v>
      </c>
    </row>
    <row r="17" spans="1:6">
      <c r="A17" s="4" t="s">
        <v>522</v>
      </c>
    </row>
    <row r="18" spans="1:6">
      <c r="A18" s="3" t="s">
        <v>624</v>
      </c>
    </row>
    <row r="19" spans="1:6">
      <c r="A19" s="4" t="s">
        <v>523</v>
      </c>
      <c r="B19" s="4" t="s">
        <v>497</v>
      </c>
      <c r="E19" s="4" t="s">
        <v>497</v>
      </c>
    </row>
    <row r="20" spans="1:6">
      <c r="A20" s="4" t="s">
        <v>308</v>
      </c>
      <c r="B20" s="6" t="n">
        <v>31208</v>
      </c>
      <c r="C20" s="5" t="n">
        <v>32668</v>
      </c>
    </row>
    <row r="21" spans="1:6">
      <c r="A21" s="4" t="s">
        <v>596</v>
      </c>
    </row>
    <row r="22" spans="1:6">
      <c r="A22" s="3" t="s">
        <v>624</v>
      </c>
    </row>
    <row r="23" spans="1:6">
      <c r="A23" s="4" t="s">
        <v>625</v>
      </c>
      <c r="B23" s="5" t="n">
        <v>100016</v>
      </c>
      <c r="C23" s="5" t="n">
        <v>95029</v>
      </c>
    </row>
    <row r="24" spans="1:6">
      <c r="A24" s="4" t="s">
        <v>41</v>
      </c>
      <c r="B24" s="5" t="n">
        <v>7814</v>
      </c>
      <c r="C24" s="5" t="n">
        <v>15373</v>
      </c>
    </row>
    <row r="25" spans="1:6">
      <c r="A25" s="4" t="s">
        <v>42</v>
      </c>
      <c r="B25" s="5" t="n">
        <v>107830</v>
      </c>
      <c r="C25" s="5" t="n">
        <v>110402</v>
      </c>
    </row>
    <row r="26" spans="1:6">
      <c r="A26" s="4" t="s">
        <v>239</v>
      </c>
      <c r="B26" s="5" t="n">
        <v>58575</v>
      </c>
      <c r="C26" s="5" t="n">
        <v>55000</v>
      </c>
    </row>
    <row r="27" spans="1:6">
      <c r="A27" s="4" t="s">
        <v>626</v>
      </c>
      <c r="B27" s="5" t="n">
        <v>7652</v>
      </c>
      <c r="C27" s="5" t="n">
        <v>6918</v>
      </c>
    </row>
    <row r="28" spans="1:6">
      <c r="A28" s="4" t="s">
        <v>50</v>
      </c>
      <c r="B28" s="5" t="n">
        <v>66227</v>
      </c>
      <c r="C28" s="5" t="n">
        <v>61918</v>
      </c>
    </row>
    <row r="29" spans="1:6">
      <c r="A29" s="4" t="s">
        <v>627</v>
      </c>
      <c r="B29" s="6" t="n">
        <v>41603</v>
      </c>
      <c r="C29" s="6" t="n">
        <v>48484</v>
      </c>
    </row>
    <row r="30" spans="1:6">
      <c r="A30" s="4" t="s">
        <v>523</v>
      </c>
      <c r="B30" s="4" t="s">
        <v>597</v>
      </c>
      <c r="C30" s="4" t="s">
        <v>597</v>
      </c>
      <c r="D30" s="4" t="s">
        <v>597</v>
      </c>
    </row>
    <row r="31" spans="1:6">
      <c r="A31" s="4" t="s">
        <v>628</v>
      </c>
      <c r="B31" s="6" t="n">
        <v>24962</v>
      </c>
      <c r="C31" s="6" t="n">
        <v>29090</v>
      </c>
    </row>
    <row r="32" spans="1:6">
      <c r="A32" s="4" t="s">
        <v>629</v>
      </c>
      <c r="B32" s="5" t="n">
        <v>1785</v>
      </c>
      <c r="C32" s="5" t="n">
        <v>1865</v>
      </c>
    </row>
    <row r="33" spans="1:6">
      <c r="A33" s="4" t="s">
        <v>630</v>
      </c>
      <c r="B33" s="5" t="n">
        <v>11514</v>
      </c>
      <c r="C33" s="5" t="n">
        <v>7370</v>
      </c>
    </row>
    <row r="34" spans="1:6">
      <c r="A34" s="4" t="s">
        <v>308</v>
      </c>
      <c r="B34" s="5" t="n">
        <v>38261</v>
      </c>
      <c r="C34" s="5" t="n">
        <v>38325</v>
      </c>
    </row>
    <row r="35" spans="1:6">
      <c r="A35" s="4" t="s">
        <v>631</v>
      </c>
    </row>
    <row r="36" spans="1:6">
      <c r="A36" s="3" t="s">
        <v>624</v>
      </c>
    </row>
    <row r="37" spans="1:6">
      <c r="A37" s="4" t="s">
        <v>625</v>
      </c>
      <c r="B37" s="5" t="n">
        <v>224189</v>
      </c>
      <c r="C37" s="5" t="n">
        <v>214452</v>
      </c>
    </row>
    <row r="38" spans="1:6">
      <c r="A38" s="4" t="s">
        <v>41</v>
      </c>
      <c r="B38" s="5" t="n">
        <v>47462</v>
      </c>
      <c r="C38" s="5" t="n">
        <v>49071</v>
      </c>
    </row>
    <row r="39" spans="1:6">
      <c r="A39" s="4" t="s">
        <v>42</v>
      </c>
      <c r="B39" s="5" t="n">
        <v>271651</v>
      </c>
      <c r="C39" s="5" t="n">
        <v>263523</v>
      </c>
    </row>
    <row r="40" spans="1:6">
      <c r="A40" s="4" t="s">
        <v>239</v>
      </c>
      <c r="B40" s="5" t="n">
        <v>145557</v>
      </c>
      <c r="C40" s="5" t="n">
        <v>135602</v>
      </c>
    </row>
    <row r="41" spans="1:6">
      <c r="A41" s="4" t="s">
        <v>626</v>
      </c>
      <c r="B41" s="5" t="n">
        <v>29572</v>
      </c>
      <c r="C41" s="5" t="n">
        <v>25028</v>
      </c>
    </row>
    <row r="42" spans="1:6">
      <c r="A42" s="4" t="s">
        <v>50</v>
      </c>
      <c r="B42" s="5" t="n">
        <v>175129</v>
      </c>
      <c r="C42" s="5" t="n">
        <v>160630</v>
      </c>
    </row>
    <row r="43" spans="1:6">
      <c r="A43" s="4" t="s">
        <v>627</v>
      </c>
      <c r="B43" s="5" t="n">
        <v>96522</v>
      </c>
      <c r="C43" s="5" t="n">
        <v>102893</v>
      </c>
    </row>
    <row r="44" spans="1:6">
      <c r="A44" s="4" t="s">
        <v>628</v>
      </c>
      <c r="B44" s="5" t="n">
        <v>51625</v>
      </c>
      <c r="C44" s="5" t="n">
        <v>55330</v>
      </c>
    </row>
    <row r="45" spans="1:6">
      <c r="A45" s="4" t="s">
        <v>629</v>
      </c>
      <c r="B45" s="5" t="n">
        <v>1487</v>
      </c>
      <c r="C45" s="5" t="n">
        <v>1658</v>
      </c>
    </row>
    <row r="46" spans="1:6">
      <c r="A46" s="4" t="s">
        <v>630</v>
      </c>
      <c r="B46" s="5" t="n">
        <v>-15445</v>
      </c>
      <c r="C46" s="5" t="n">
        <v>-15412</v>
      </c>
    </row>
    <row r="47" spans="1:6">
      <c r="A47" s="4" t="s">
        <v>308</v>
      </c>
      <c r="B47" s="6" t="n">
        <v>37667</v>
      </c>
      <c r="C47" s="6" t="n">
        <v>41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632</v>
      </c>
      <c r="B1" s="2" t="s">
        <v>1</v>
      </c>
    </row>
    <row r="2" spans="1:6">
      <c r="B2" s="2" t="s">
        <v>2</v>
      </c>
      <c r="C2" s="2" t="s">
        <v>30</v>
      </c>
      <c r="D2" s="2" t="s">
        <v>67</v>
      </c>
      <c r="E2" s="2" t="s">
        <v>586</v>
      </c>
      <c r="F2" s="2" t="s">
        <v>157</v>
      </c>
    </row>
    <row r="3" spans="1:6">
      <c r="A3" s="3" t="s">
        <v>633</v>
      </c>
    </row>
    <row r="4" spans="1:6">
      <c r="A4" s="4" t="s">
        <v>92</v>
      </c>
      <c r="B4" s="6" t="n">
        <v>5232</v>
      </c>
      <c r="C4" s="6" t="n">
        <v>2418</v>
      </c>
      <c r="D4" s="6" t="n">
        <v>-731</v>
      </c>
    </row>
    <row r="5" spans="1:6">
      <c r="A5" s="4" t="s">
        <v>521</v>
      </c>
    </row>
    <row r="6" spans="1:6">
      <c r="A6" s="3" t="s">
        <v>633</v>
      </c>
    </row>
    <row r="7" spans="1:6">
      <c r="A7" s="4" t="s">
        <v>489</v>
      </c>
      <c r="B7" s="5" t="n">
        <v>128071</v>
      </c>
      <c r="C7" s="5" t="n">
        <v>100155</v>
      </c>
      <c r="D7" s="5" t="n">
        <v>36514</v>
      </c>
    </row>
    <row r="8" spans="1:6">
      <c r="A8" s="4" t="s">
        <v>634</v>
      </c>
      <c r="B8" s="5" t="n">
        <v>117514</v>
      </c>
      <c r="C8" s="5" t="n">
        <v>90478</v>
      </c>
      <c r="D8" s="5" t="n">
        <v>33816</v>
      </c>
    </row>
    <row r="9" spans="1:6">
      <c r="A9" s="4" t="s">
        <v>635</v>
      </c>
      <c r="B9" s="5" t="n">
        <v>437</v>
      </c>
      <c r="C9" s="5" t="n">
        <v>2090</v>
      </c>
      <c r="D9" s="5" t="n">
        <v>174</v>
      </c>
    </row>
    <row r="10" spans="1:6">
      <c r="A10" s="4" t="s">
        <v>636</v>
      </c>
      <c r="B10" s="5" t="n">
        <v>-8116</v>
      </c>
      <c r="C10" s="5" t="n">
        <v>-7510</v>
      </c>
      <c r="D10" s="5" t="n">
        <v>-4277</v>
      </c>
    </row>
    <row r="11" spans="1:6">
      <c r="A11" s="4" t="s">
        <v>97</v>
      </c>
      <c r="B11" s="5" t="n">
        <v>-1482</v>
      </c>
      <c r="C11" s="5" t="n">
        <v>-492</v>
      </c>
      <c r="D11" s="5" t="n">
        <v>-375</v>
      </c>
    </row>
    <row r="12" spans="1:6">
      <c r="A12" s="4" t="s">
        <v>637</v>
      </c>
      <c r="B12" s="5" t="n">
        <v>522</v>
      </c>
      <c r="C12" s="5" t="n">
        <v>-415</v>
      </c>
      <c r="D12" s="5" t="n">
        <v>-2128</v>
      </c>
    </row>
    <row r="13" spans="1:6">
      <c r="A13" s="4" t="s">
        <v>638</v>
      </c>
      <c r="B13" s="5" t="n">
        <v>382</v>
      </c>
      <c r="C13" s="5" t="n">
        <v>34</v>
      </c>
      <c r="D13" s="5" t="n">
        <v>-969</v>
      </c>
    </row>
    <row r="14" spans="1:6">
      <c r="A14" s="4" t="s">
        <v>629</v>
      </c>
      <c r="B14" s="5" t="n">
        <v>-252</v>
      </c>
      <c r="C14" s="5" t="n">
        <v>-166</v>
      </c>
      <c r="D14" s="5" t="n">
        <v>-103</v>
      </c>
    </row>
    <row r="15" spans="1:6">
      <c r="A15" s="4" t="s">
        <v>630</v>
      </c>
      <c r="B15" s="5" t="n">
        <v>5102</v>
      </c>
      <c r="C15" s="5" t="n">
        <v>2550</v>
      </c>
      <c r="D15" s="5" t="n">
        <v>341</v>
      </c>
    </row>
    <row r="16" spans="1:6">
      <c r="A16" s="4" t="s">
        <v>92</v>
      </c>
      <c r="B16" s="6" t="n">
        <v>5232</v>
      </c>
      <c r="C16" s="5" t="n">
        <v>2418</v>
      </c>
      <c r="D16" s="5" t="n">
        <v>-731</v>
      </c>
    </row>
    <row r="17" spans="1:6">
      <c r="A17" s="4" t="s">
        <v>522</v>
      </c>
    </row>
    <row r="18" spans="1:6">
      <c r="A18" s="3" t="s">
        <v>633</v>
      </c>
    </row>
    <row r="19" spans="1:6">
      <c r="A19" s="4" t="s">
        <v>523</v>
      </c>
      <c r="B19" s="4" t="s">
        <v>497</v>
      </c>
      <c r="F19" s="4" t="s">
        <v>497</v>
      </c>
    </row>
    <row r="20" spans="1:6">
      <c r="A20" s="4" t="s">
        <v>92</v>
      </c>
      <c r="B20" s="6" t="n">
        <v>629</v>
      </c>
      <c r="C20" s="5" t="n">
        <v>170</v>
      </c>
      <c r="D20" s="5" t="n">
        <v>0</v>
      </c>
    </row>
    <row r="21" spans="1:6">
      <c r="A21" s="4" t="s">
        <v>596</v>
      </c>
    </row>
    <row r="22" spans="1:6">
      <c r="A22" s="3" t="s">
        <v>633</v>
      </c>
    </row>
    <row r="23" spans="1:6">
      <c r="A23" s="4" t="s">
        <v>489</v>
      </c>
      <c r="B23" s="5" t="n">
        <v>36054</v>
      </c>
      <c r="C23" s="5" t="n">
        <v>24126</v>
      </c>
    </row>
    <row r="24" spans="1:6">
      <c r="A24" s="4" t="s">
        <v>634</v>
      </c>
      <c r="B24" s="5" t="n">
        <v>36714</v>
      </c>
      <c r="C24" s="5" t="n">
        <v>22221</v>
      </c>
    </row>
    <row r="25" spans="1:6">
      <c r="A25" s="4" t="s">
        <v>635</v>
      </c>
      <c r="B25" s="5" t="n">
        <v>239</v>
      </c>
      <c r="C25" s="5" t="n">
        <v>1933</v>
      </c>
    </row>
    <row r="26" spans="1:6">
      <c r="A26" s="4" t="s">
        <v>636</v>
      </c>
      <c r="B26" s="5" t="n">
        <v>-2210</v>
      </c>
      <c r="C26" s="5" t="n">
        <v>-1306</v>
      </c>
    </row>
    <row r="27" spans="1:6">
      <c r="A27" s="4" t="s">
        <v>97</v>
      </c>
      <c r="B27" s="5" t="n">
        <v>-434</v>
      </c>
      <c r="C27" s="5" t="n">
        <v>-240</v>
      </c>
    </row>
    <row r="28" spans="1:6">
      <c r="A28" s="4" t="s">
        <v>637</v>
      </c>
      <c r="B28" s="6" t="n">
        <v>-3543</v>
      </c>
      <c r="C28" s="6" t="n">
        <v>-1574</v>
      </c>
    </row>
    <row r="29" spans="1:6">
      <c r="A29" s="4" t="s">
        <v>523</v>
      </c>
      <c r="B29" s="4" t="s">
        <v>597</v>
      </c>
      <c r="C29" s="4" t="s">
        <v>597</v>
      </c>
      <c r="E29" s="4" t="s">
        <v>597</v>
      </c>
    </row>
    <row r="30" spans="1:6">
      <c r="A30" s="4" t="s">
        <v>638</v>
      </c>
      <c r="B30" s="6" t="n">
        <v>-2126</v>
      </c>
      <c r="C30" s="6" t="n">
        <v>-944</v>
      </c>
    </row>
    <row r="31" spans="1:6">
      <c r="A31" s="4" t="s">
        <v>629</v>
      </c>
      <c r="B31" s="5" t="n">
        <v>-80</v>
      </c>
      <c r="C31" s="5" t="n">
        <v>-50</v>
      </c>
    </row>
    <row r="32" spans="1:6">
      <c r="A32" s="4" t="s">
        <v>630</v>
      </c>
      <c r="B32" s="5" t="n">
        <v>5248</v>
      </c>
      <c r="C32" s="5" t="n">
        <v>2954</v>
      </c>
    </row>
    <row r="33" spans="1:6">
      <c r="A33" s="4" t="s">
        <v>92</v>
      </c>
      <c r="B33" s="5" t="n">
        <v>3042</v>
      </c>
      <c r="C33" s="5" t="n">
        <v>1960</v>
      </c>
      <c r="D33" s="6" t="n">
        <v>0</v>
      </c>
    </row>
    <row r="34" spans="1:6">
      <c r="A34" s="4" t="s">
        <v>631</v>
      </c>
    </row>
    <row r="35" spans="1:6">
      <c r="A35" s="3" t="s">
        <v>633</v>
      </c>
    </row>
    <row r="36" spans="1:6">
      <c r="A36" s="4" t="s">
        <v>489</v>
      </c>
      <c r="B36" s="5" t="n">
        <v>92017</v>
      </c>
      <c r="C36" s="5" t="n">
        <v>76029</v>
      </c>
    </row>
    <row r="37" spans="1:6">
      <c r="A37" s="4" t="s">
        <v>634</v>
      </c>
      <c r="B37" s="5" t="n">
        <v>80800</v>
      </c>
      <c r="C37" s="5" t="n">
        <v>68257</v>
      </c>
    </row>
    <row r="38" spans="1:6">
      <c r="A38" s="4" t="s">
        <v>635</v>
      </c>
      <c r="B38" s="5" t="n">
        <v>198</v>
      </c>
      <c r="C38" s="5" t="n">
        <v>157</v>
      </c>
    </row>
    <row r="39" spans="1:6">
      <c r="A39" s="4" t="s">
        <v>636</v>
      </c>
      <c r="B39" s="5" t="n">
        <v>-5906</v>
      </c>
      <c r="C39" s="5" t="n">
        <v>-6204</v>
      </c>
    </row>
    <row r="40" spans="1:6">
      <c r="A40" s="4" t="s">
        <v>97</v>
      </c>
      <c r="B40" s="5" t="n">
        <v>-1048</v>
      </c>
      <c r="C40" s="5" t="n">
        <v>-252</v>
      </c>
    </row>
    <row r="41" spans="1:6">
      <c r="A41" s="4" t="s">
        <v>637</v>
      </c>
      <c r="B41" s="5" t="n">
        <v>4065</v>
      </c>
      <c r="C41" s="5" t="n">
        <v>1159</v>
      </c>
    </row>
    <row r="42" spans="1:6">
      <c r="A42" s="4" t="s">
        <v>638</v>
      </c>
      <c r="B42" s="5" t="n">
        <v>2508</v>
      </c>
      <c r="C42" s="5" t="n">
        <v>978</v>
      </c>
    </row>
    <row r="43" spans="1:6">
      <c r="A43" s="4" t="s">
        <v>629</v>
      </c>
      <c r="B43" s="5" t="n">
        <v>-172</v>
      </c>
      <c r="C43" s="5" t="n">
        <v>-116</v>
      </c>
    </row>
    <row r="44" spans="1:6">
      <c r="A44" s="4" t="s">
        <v>630</v>
      </c>
      <c r="B44" s="5" t="n">
        <v>-146</v>
      </c>
      <c r="C44" s="5" t="n">
        <v>-404</v>
      </c>
    </row>
    <row r="45" spans="1:6">
      <c r="A45" s="4" t="s">
        <v>92</v>
      </c>
      <c r="B45" s="6" t="n">
        <v>2190</v>
      </c>
      <c r="C45" s="6" t="n">
        <v>4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67</v>
      </c>
    </row>
    <row r="3" spans="1:4">
      <c r="A3" s="3" t="s">
        <v>231</v>
      </c>
    </row>
    <row r="4" spans="1:4">
      <c r="A4" s="4" t="s">
        <v>640</v>
      </c>
      <c r="B4" s="10" t="n">
        <v>1.7</v>
      </c>
      <c r="C4" s="10" t="n">
        <v>1.4</v>
      </c>
      <c r="D4" s="10"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0</v>
      </c>
      <c r="D2" s="2" t="s">
        <v>67</v>
      </c>
    </row>
    <row r="3" spans="1:4">
      <c r="A3" s="3" t="s">
        <v>107</v>
      </c>
    </row>
    <row r="4" spans="1:4">
      <c r="A4" s="4" t="s">
        <v>108</v>
      </c>
      <c r="B4" s="6" t="n">
        <v>-6976</v>
      </c>
      <c r="C4" s="6" t="n">
        <v>-30640</v>
      </c>
      <c r="D4" s="6" t="n">
        <v>-33720</v>
      </c>
    </row>
    <row r="5" spans="1:4">
      <c r="A5" s="3" t="s">
        <v>109</v>
      </c>
    </row>
    <row r="6" spans="1:4">
      <c r="A6" s="4" t="s">
        <v>110</v>
      </c>
      <c r="B6" s="5" t="n">
        <v>308</v>
      </c>
      <c r="C6" s="5" t="n">
        <v>-445</v>
      </c>
      <c r="D6" s="5" t="n">
        <v>-773</v>
      </c>
    </row>
    <row r="7" spans="1:4">
      <c r="A7" s="4" t="s">
        <v>111</v>
      </c>
      <c r="B7" s="5" t="n">
        <v>-6668</v>
      </c>
      <c r="C7" s="5" t="n">
        <v>-31085</v>
      </c>
      <c r="D7" s="5" t="n">
        <v>-34493</v>
      </c>
    </row>
    <row r="8" spans="1:4">
      <c r="A8" s="3" t="s">
        <v>112</v>
      </c>
    </row>
    <row r="9" spans="1:4">
      <c r="A9" s="4" t="s">
        <v>113</v>
      </c>
      <c r="B9" s="5" t="n">
        <v>-1777</v>
      </c>
      <c r="C9" s="5" t="n">
        <v>4915</v>
      </c>
      <c r="D9" s="5" t="n">
        <v>988</v>
      </c>
    </row>
    <row r="10" spans="1:4">
      <c r="A10" s="4" t="s">
        <v>114</v>
      </c>
      <c r="B10" s="5" t="n">
        <v>372</v>
      </c>
      <c r="C10" s="5" t="n">
        <v>77</v>
      </c>
      <c r="D10" s="5" t="n">
        <v>392</v>
      </c>
    </row>
    <row r="11" spans="1:4">
      <c r="A11" s="4" t="s">
        <v>115</v>
      </c>
      <c r="B11" s="5" t="n">
        <v>-1405</v>
      </c>
      <c r="C11" s="5" t="n">
        <v>4992</v>
      </c>
      <c r="D11" s="5" t="n">
        <v>1380</v>
      </c>
    </row>
    <row r="12" spans="1:4">
      <c r="A12" s="4" t="s">
        <v>116</v>
      </c>
      <c r="B12" s="6" t="n">
        <v>-8073</v>
      </c>
      <c r="C12" s="6" t="n">
        <v>-26093</v>
      </c>
      <c r="D12" s="6" t="n">
        <v>-33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84290</v>
      </c>
      <c r="C4" s="6" t="n">
        <v>84372</v>
      </c>
    </row>
    <row r="5" spans="1:3">
      <c r="A5" s="4" t="s">
        <v>644</v>
      </c>
      <c r="B5" s="5" t="n">
        <v>-4173</v>
      </c>
      <c r="C5" s="5" t="n">
        <v>-2495</v>
      </c>
    </row>
    <row r="6" spans="1:3">
      <c r="A6" s="4" t="s">
        <v>645</v>
      </c>
      <c r="B6" s="6" t="n">
        <v>80117</v>
      </c>
      <c r="C6" s="5" t="n">
        <v>81877</v>
      </c>
    </row>
    <row r="7" spans="1:3">
      <c r="A7" s="4" t="s">
        <v>646</v>
      </c>
    </row>
    <row r="8" spans="1:3">
      <c r="A8" s="3" t="s">
        <v>647</v>
      </c>
    </row>
    <row r="9" spans="1:3">
      <c r="A9" s="4" t="s">
        <v>648</v>
      </c>
      <c r="B9" s="4" t="s">
        <v>649</v>
      </c>
    </row>
    <row r="10" spans="1:3">
      <c r="A10" s="4" t="s">
        <v>650</v>
      </c>
      <c r="B10" s="6" t="n">
        <v>-2100</v>
      </c>
      <c r="C10" s="5" t="n">
        <v>-2100</v>
      </c>
    </row>
    <row r="11" spans="1:3">
      <c r="A11" s="4" t="s">
        <v>651</v>
      </c>
      <c r="B11" s="5" t="n">
        <v>64</v>
      </c>
      <c r="C11" s="5" t="n">
        <v>39</v>
      </c>
    </row>
    <row r="12" spans="1:3">
      <c r="A12" s="4" t="s">
        <v>652</v>
      </c>
      <c r="B12" s="5" t="n">
        <v>-2036</v>
      </c>
      <c r="C12" s="5" t="n">
        <v>-2061</v>
      </c>
    </row>
    <row r="13" spans="1:3">
      <c r="A13" s="4" t="s">
        <v>653</v>
      </c>
    </row>
    <row r="14" spans="1:3">
      <c r="A14" s="3" t="s">
        <v>642</v>
      </c>
    </row>
    <row r="15" spans="1:3">
      <c r="A15" s="4" t="s">
        <v>643</v>
      </c>
      <c r="B15" s="5" t="n">
        <v>72400</v>
      </c>
      <c r="C15" s="5" t="n">
        <v>72400</v>
      </c>
    </row>
    <row r="16" spans="1:3">
      <c r="A16" s="4" t="s">
        <v>644</v>
      </c>
      <c r="B16" s="5" t="n">
        <v>-3510</v>
      </c>
      <c r="C16" s="5" t="n">
        <v>-2005</v>
      </c>
    </row>
    <row r="17" spans="1:3">
      <c r="A17" s="4" t="s">
        <v>645</v>
      </c>
      <c r="B17" s="6" t="n">
        <v>68890</v>
      </c>
      <c r="C17" s="5" t="n">
        <v>70395</v>
      </c>
    </row>
    <row r="18" spans="1:3">
      <c r="A18" s="4" t="s">
        <v>654</v>
      </c>
    </row>
    <row r="19" spans="1:3">
      <c r="A19" s="3" t="s">
        <v>642</v>
      </c>
    </row>
    <row r="20" spans="1:3">
      <c r="A20" s="4" t="s">
        <v>655</v>
      </c>
      <c r="B20" s="4" t="s">
        <v>656</v>
      </c>
    </row>
    <row r="21" spans="1:3">
      <c r="A21" s="4" t="s">
        <v>657</v>
      </c>
    </row>
    <row r="22" spans="1:3">
      <c r="A22" s="3" t="s">
        <v>642</v>
      </c>
    </row>
    <row r="23" spans="1:3">
      <c r="A23" s="4" t="s">
        <v>655</v>
      </c>
      <c r="B23" s="4" t="s">
        <v>658</v>
      </c>
    </row>
    <row r="24" spans="1:3">
      <c r="A24" s="4" t="s">
        <v>659</v>
      </c>
    </row>
    <row r="25" spans="1:3">
      <c r="A25" s="3" t="s">
        <v>642</v>
      </c>
    </row>
    <row r="26" spans="1:3">
      <c r="A26" s="4" t="s">
        <v>643</v>
      </c>
      <c r="B26" s="6" t="n">
        <v>11655</v>
      </c>
      <c r="C26" s="5" t="n">
        <v>11655</v>
      </c>
    </row>
    <row r="27" spans="1:3">
      <c r="A27" s="4" t="s">
        <v>644</v>
      </c>
      <c r="B27" s="5" t="n">
        <v>-531</v>
      </c>
      <c r="C27" s="5" t="n">
        <v>-337</v>
      </c>
    </row>
    <row r="28" spans="1:3">
      <c r="A28" s="4" t="s">
        <v>645</v>
      </c>
      <c r="B28" s="6" t="n">
        <v>11124</v>
      </c>
      <c r="C28" s="5" t="n">
        <v>11318</v>
      </c>
    </row>
    <row r="29" spans="1:3">
      <c r="A29" s="4" t="s">
        <v>660</v>
      </c>
    </row>
    <row r="30" spans="1:3">
      <c r="A30" s="3" t="s">
        <v>642</v>
      </c>
    </row>
    <row r="31" spans="1:3">
      <c r="A31" s="4" t="s">
        <v>655</v>
      </c>
      <c r="B31" s="4" t="s">
        <v>661</v>
      </c>
    </row>
    <row r="32" spans="1:3">
      <c r="A32" s="4" t="s">
        <v>662</v>
      </c>
    </row>
    <row r="33" spans="1:3">
      <c r="A33" s="3" t="s">
        <v>642</v>
      </c>
    </row>
    <row r="34" spans="1:3">
      <c r="A34" s="4" t="s">
        <v>655</v>
      </c>
      <c r="B34" s="4" t="s">
        <v>663</v>
      </c>
    </row>
    <row r="35" spans="1:3">
      <c r="A35" s="4" t="s">
        <v>664</v>
      </c>
    </row>
    <row r="36" spans="1:3">
      <c r="A36" s="3" t="s">
        <v>642</v>
      </c>
    </row>
    <row r="37" spans="1:3">
      <c r="A37" s="4" t="s">
        <v>643</v>
      </c>
      <c r="B37" s="6" t="n">
        <v>235</v>
      </c>
      <c r="C37" s="5" t="n">
        <v>317</v>
      </c>
    </row>
    <row r="38" spans="1:3">
      <c r="A38" s="4" t="s">
        <v>644</v>
      </c>
      <c r="B38" s="5" t="n">
        <v>-132</v>
      </c>
      <c r="C38" s="5" t="n">
        <v>-153</v>
      </c>
    </row>
    <row r="39" spans="1:3">
      <c r="A39" s="4" t="s">
        <v>645</v>
      </c>
      <c r="B39" s="6" t="n">
        <v>103</v>
      </c>
      <c r="C39" s="6" t="n">
        <v>164</v>
      </c>
    </row>
    <row r="40" spans="1:3">
      <c r="A40" s="4" t="s">
        <v>665</v>
      </c>
    </row>
    <row r="41" spans="1:3">
      <c r="A41" s="3" t="s">
        <v>642</v>
      </c>
    </row>
    <row r="42" spans="1:3">
      <c r="A42" s="4" t="s">
        <v>655</v>
      </c>
      <c r="B42" s="4" t="s">
        <v>666</v>
      </c>
    </row>
    <row r="43" spans="1:3">
      <c r="A43" s="4" t="s">
        <v>667</v>
      </c>
    </row>
    <row r="44" spans="1:3">
      <c r="A44" s="3" t="s">
        <v>642</v>
      </c>
    </row>
    <row r="45" spans="1:3">
      <c r="A45" s="4" t="s">
        <v>655</v>
      </c>
      <c r="B45"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669</v>
      </c>
      <c r="B1" s="2" t="s">
        <v>152</v>
      </c>
      <c r="E1" s="2" t="s">
        <v>1</v>
      </c>
    </row>
    <row r="2" spans="1:7">
      <c r="B2" s="2" t="s">
        <v>153</v>
      </c>
      <c r="C2" s="2" t="s">
        <v>4</v>
      </c>
      <c r="D2" s="2" t="s">
        <v>30</v>
      </c>
      <c r="E2" s="2" t="s">
        <v>2</v>
      </c>
      <c r="F2" s="2" t="s">
        <v>30</v>
      </c>
      <c r="G2" s="2" t="s">
        <v>67</v>
      </c>
    </row>
    <row r="3" spans="1:7">
      <c r="A3" s="3" t="s">
        <v>670</v>
      </c>
    </row>
    <row r="4" spans="1:7">
      <c r="A4" s="4" t="s">
        <v>86</v>
      </c>
      <c r="B4" s="6" t="n">
        <v>400</v>
      </c>
      <c r="C4" s="6" t="n">
        <v>3700</v>
      </c>
      <c r="D4" s="6" t="n">
        <v>6100</v>
      </c>
      <c r="E4" s="6" t="n">
        <v>4112</v>
      </c>
      <c r="F4" s="6" t="n">
        <v>6143</v>
      </c>
      <c r="G4" s="6" t="n">
        <v>0</v>
      </c>
    </row>
    <row r="5" spans="1:7">
      <c r="A5" s="4" t="s">
        <v>671</v>
      </c>
      <c r="E5" s="5" t="n">
        <v>33000</v>
      </c>
      <c r="F5" s="5" t="n">
        <v>8000</v>
      </c>
    </row>
    <row r="6" spans="1:7">
      <c r="A6" s="4" t="s">
        <v>672</v>
      </c>
    </row>
    <row r="7" spans="1:7">
      <c r="A7" s="3" t="s">
        <v>670</v>
      </c>
    </row>
    <row r="8" spans="1:7">
      <c r="A8" s="4" t="s">
        <v>673</v>
      </c>
      <c r="D8" s="5" t="n">
        <v>1400000</v>
      </c>
      <c r="E8" s="5" t="n">
        <v>1500000</v>
      </c>
      <c r="F8" s="5" t="n">
        <v>1400000</v>
      </c>
    </row>
    <row r="9" spans="1:7">
      <c r="A9" s="4" t="s">
        <v>674</v>
      </c>
    </row>
    <row r="10" spans="1:7">
      <c r="A10" s="3" t="s">
        <v>670</v>
      </c>
    </row>
    <row r="11" spans="1:7">
      <c r="A11" s="4" t="s">
        <v>673</v>
      </c>
      <c r="D11" s="6" t="n">
        <v>1400000</v>
      </c>
      <c r="E11" s="6" t="n">
        <v>1500000</v>
      </c>
      <c r="F11" s="6" t="n">
        <v>1400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67</v>
      </c>
    </row>
    <row r="3" spans="1:4">
      <c r="A3" s="3" t="s">
        <v>676</v>
      </c>
    </row>
    <row r="4" spans="1:4">
      <c r="A4" s="4" t="s">
        <v>677</v>
      </c>
      <c r="B4" s="6" t="n">
        <v>0</v>
      </c>
      <c r="C4" s="6" t="n">
        <v>0</v>
      </c>
    </row>
    <row r="5" spans="1:4">
      <c r="A5" s="3" t="s">
        <v>678</v>
      </c>
    </row>
    <row r="6" spans="1:4">
      <c r="A6" s="4" t="s">
        <v>91</v>
      </c>
      <c r="B6" s="5" t="n">
        <v>65164000</v>
      </c>
      <c r="C6" s="5" t="n">
        <v>54514000</v>
      </c>
      <c r="D6" s="6" t="n">
        <v>36405000</v>
      </c>
    </row>
    <row r="7" spans="1:4">
      <c r="A7" s="4" t="s">
        <v>679</v>
      </c>
      <c r="B7" s="5" t="n">
        <v>600000</v>
      </c>
    </row>
    <row r="8" spans="1:4">
      <c r="A8" s="4" t="s">
        <v>680</v>
      </c>
      <c r="B8" s="5" t="n">
        <v>100000</v>
      </c>
    </row>
    <row r="9" spans="1:4">
      <c r="A9" s="4" t="s">
        <v>681</v>
      </c>
      <c r="B9" s="5" t="n">
        <v>100000</v>
      </c>
      <c r="C9" s="5" t="n">
        <v>800000</v>
      </c>
    </row>
    <row r="10" spans="1:4">
      <c r="A10" s="4" t="s">
        <v>682</v>
      </c>
      <c r="B10" s="5" t="n">
        <v>100000</v>
      </c>
      <c r="C10" s="5" t="n">
        <v>800000</v>
      </c>
    </row>
    <row r="11" spans="1:4">
      <c r="A11" s="4" t="s">
        <v>683</v>
      </c>
    </row>
    <row r="12" spans="1:4">
      <c r="A12" s="3" t="s">
        <v>678</v>
      </c>
    </row>
    <row r="13" spans="1:4">
      <c r="A13" s="4" t="s">
        <v>680</v>
      </c>
      <c r="B13" s="5" t="n">
        <v>100000</v>
      </c>
    </row>
    <row r="14" spans="1:4">
      <c r="A14" s="4" t="s">
        <v>684</v>
      </c>
    </row>
    <row r="15" spans="1:4">
      <c r="A15" s="3" t="s">
        <v>685</v>
      </c>
    </row>
    <row r="16" spans="1:4">
      <c r="A16" s="4" t="s">
        <v>686</v>
      </c>
      <c r="B16" s="5" t="n">
        <v>1084000</v>
      </c>
      <c r="C16" s="5" t="n">
        <v>2570000</v>
      </c>
      <c r="D16" s="5" t="n">
        <v>2974000</v>
      </c>
    </row>
    <row r="17" spans="1:4">
      <c r="A17" s="4" t="s">
        <v>687</v>
      </c>
    </row>
    <row r="18" spans="1:4">
      <c r="A18" s="3" t="s">
        <v>678</v>
      </c>
    </row>
    <row r="19" spans="1:4">
      <c r="A19" s="4" t="s">
        <v>91</v>
      </c>
      <c r="B19" s="5" t="n">
        <v>970000</v>
      </c>
      <c r="C19" s="6" t="n">
        <v>1600000</v>
      </c>
      <c r="D19" s="6" t="n">
        <v>1662000</v>
      </c>
    </row>
    <row r="20" spans="1:4">
      <c r="A20" s="4" t="s">
        <v>124</v>
      </c>
    </row>
    <row r="21" spans="1:4">
      <c r="A21" s="3" t="s">
        <v>678</v>
      </c>
    </row>
    <row r="22" spans="1:4">
      <c r="A22" s="4" t="s">
        <v>679</v>
      </c>
      <c r="B22" s="6" t="n">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90</v>
      </c>
      <c r="B3" s="6" t="n">
        <v>99</v>
      </c>
      <c r="C3" s="6" t="n">
        <v>226</v>
      </c>
    </row>
    <row r="4" spans="1:3">
      <c r="A4" s="4" t="s">
        <v>691</v>
      </c>
      <c r="B4" s="5" t="n">
        <v>-2</v>
      </c>
      <c r="C4" s="5" t="n">
        <v>-716</v>
      </c>
    </row>
    <row r="5" spans="1:3">
      <c r="A5" s="4" t="s">
        <v>692</v>
      </c>
    </row>
    <row r="6" spans="1:3">
      <c r="A6" s="3" t="s">
        <v>689</v>
      </c>
    </row>
    <row r="7" spans="1:3">
      <c r="A7" s="4" t="s">
        <v>690</v>
      </c>
      <c r="B7" s="5" t="n">
        <v>48</v>
      </c>
      <c r="C7" s="5" t="n">
        <v>109</v>
      </c>
    </row>
    <row r="8" spans="1:3">
      <c r="A8" s="4" t="s">
        <v>693</v>
      </c>
    </row>
    <row r="9" spans="1:3">
      <c r="A9" s="3" t="s">
        <v>689</v>
      </c>
    </row>
    <row r="10" spans="1:3">
      <c r="A10" s="4" t="s">
        <v>690</v>
      </c>
      <c r="B10" s="5" t="n">
        <v>51</v>
      </c>
      <c r="C10" s="5" t="n">
        <v>117</v>
      </c>
    </row>
    <row r="11" spans="1:3">
      <c r="A11" s="4" t="s">
        <v>694</v>
      </c>
    </row>
    <row r="12" spans="1:3">
      <c r="A12" s="3" t="s">
        <v>689</v>
      </c>
    </row>
    <row r="13" spans="1:3">
      <c r="A13" s="4" t="s">
        <v>691</v>
      </c>
      <c r="B13" s="6" t="n">
        <v>-2</v>
      </c>
      <c r="C13" s="6" t="n">
        <v>-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95</v>
      </c>
      <c r="B1" s="2" t="s">
        <v>696</v>
      </c>
    </row>
    <row r="2" spans="1:2">
      <c r="A2" s="3" t="s">
        <v>697</v>
      </c>
    </row>
    <row r="3" spans="1:2">
      <c r="A3" s="4" t="s">
        <v>698</v>
      </c>
      <c r="B3" s="6" t="n">
        <v>97</v>
      </c>
    </row>
    <row r="4" spans="1:2">
      <c r="A4" s="4" t="s">
        <v>699</v>
      </c>
    </row>
    <row r="5" spans="1:2">
      <c r="A5" s="3" t="s">
        <v>697</v>
      </c>
    </row>
    <row r="6" spans="1:2">
      <c r="A6" s="4" t="s">
        <v>700</v>
      </c>
      <c r="B6" s="5" t="n">
        <v>8</v>
      </c>
    </row>
    <row r="7" spans="1:2">
      <c r="A7" s="4" t="s">
        <v>701</v>
      </c>
      <c r="B7" s="6" t="n">
        <v>304270</v>
      </c>
    </row>
    <row r="8" spans="1:2">
      <c r="A8" s="4" t="s">
        <v>698</v>
      </c>
      <c r="B8" s="6" t="n">
        <v>51</v>
      </c>
    </row>
    <row r="9" spans="1:2">
      <c r="A9" s="4" t="s">
        <v>702</v>
      </c>
    </row>
    <row r="10" spans="1:2">
      <c r="A10" s="3" t="s">
        <v>697</v>
      </c>
    </row>
    <row r="11" spans="1:2">
      <c r="A11" s="4" t="s">
        <v>700</v>
      </c>
      <c r="B11" s="5" t="n">
        <v>2</v>
      </c>
    </row>
    <row r="12" spans="1:2">
      <c r="A12" s="4" t="s">
        <v>701</v>
      </c>
      <c r="B12" s="6" t="n">
        <v>68460</v>
      </c>
    </row>
    <row r="13" spans="1:2">
      <c r="A13" s="4" t="s">
        <v>698</v>
      </c>
      <c r="B13" s="6" t="n">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74"/>
    <col customWidth="1" max="5" min="5" width="25"/>
    <col customWidth="1" max="6" min="6" width="21"/>
    <col customWidth="1" max="7" min="7" width="21"/>
    <col customWidth="1" max="8" min="8" width="21"/>
  </cols>
  <sheetData>
    <row r="1" spans="1:8">
      <c r="A1" s="1" t="s">
        <v>703</v>
      </c>
      <c r="B1" s="2" t="s">
        <v>475</v>
      </c>
      <c r="C1" s="2" t="s">
        <v>600</v>
      </c>
      <c r="D1" s="2" t="s">
        <v>704</v>
      </c>
      <c r="E1" s="2" t="s">
        <v>705</v>
      </c>
      <c r="F1" s="2" t="s">
        <v>375</v>
      </c>
      <c r="G1" s="2" t="s">
        <v>706</v>
      </c>
      <c r="H1" s="2" t="s">
        <v>707</v>
      </c>
    </row>
    <row r="2" spans="1:8">
      <c r="A2" s="3" t="s">
        <v>708</v>
      </c>
    </row>
    <row r="3" spans="1:8">
      <c r="A3" s="4" t="s">
        <v>709</v>
      </c>
      <c r="E3" s="6" t="n">
        <v>0</v>
      </c>
      <c r="G3" s="6" t="n">
        <v>110000000</v>
      </c>
      <c r="H3" s="6" t="n">
        <v>75000000</v>
      </c>
    </row>
    <row r="4" spans="1:8">
      <c r="A4" s="4" t="s">
        <v>45</v>
      </c>
      <c r="D4" s="6" t="n">
        <v>22785000</v>
      </c>
      <c r="E4" s="5" t="n">
        <v>20000000</v>
      </c>
    </row>
    <row r="5" spans="1:8">
      <c r="A5" s="4" t="s">
        <v>488</v>
      </c>
      <c r="E5" s="5" t="n">
        <v>284800000</v>
      </c>
    </row>
    <row r="6" spans="1:8">
      <c r="A6" s="4" t="s">
        <v>710</v>
      </c>
      <c r="E6" s="6" t="n">
        <v>2600000</v>
      </c>
    </row>
    <row r="7" spans="1:8">
      <c r="A7" s="4" t="s">
        <v>711</v>
      </c>
      <c r="E7" s="4" t="s">
        <v>712</v>
      </c>
    </row>
    <row r="8" spans="1:8">
      <c r="A8" s="4" t="s">
        <v>713</v>
      </c>
      <c r="D8" s="5" t="n">
        <v>293924000</v>
      </c>
      <c r="E8" s="6" t="n">
        <v>29689000</v>
      </c>
      <c r="F8" s="6" t="n">
        <v>2400000</v>
      </c>
    </row>
    <row r="9" spans="1:8">
      <c r="A9" s="4" t="s">
        <v>714</v>
      </c>
      <c r="D9" s="5" t="n">
        <v>403500000</v>
      </c>
      <c r="E9" s="5" t="n">
        <v>318800000</v>
      </c>
      <c r="F9" s="5" t="n">
        <v>408846000</v>
      </c>
    </row>
    <row r="10" spans="1:8">
      <c r="A10" s="4" t="s">
        <v>715</v>
      </c>
      <c r="D10" s="6" t="n">
        <v>-2268000</v>
      </c>
      <c r="E10" s="6" t="n">
        <v>1840000</v>
      </c>
      <c r="F10" s="6" t="n">
        <v>0</v>
      </c>
    </row>
    <row r="11" spans="1:8">
      <c r="A11" s="4" t="s">
        <v>716</v>
      </c>
      <c r="E11" s="4" t="s">
        <v>717</v>
      </c>
    </row>
    <row r="12" spans="1:8">
      <c r="A12" s="4" t="s">
        <v>718</v>
      </c>
      <c r="D12" s="4" t="s">
        <v>719</v>
      </c>
    </row>
    <row r="13" spans="1:8">
      <c r="A13" s="4" t="s">
        <v>720</v>
      </c>
    </row>
    <row r="14" spans="1:8">
      <c r="A14" s="3" t="s">
        <v>708</v>
      </c>
    </row>
    <row r="15" spans="1:8">
      <c r="A15" s="4" t="s">
        <v>710</v>
      </c>
      <c r="C15" s="6" t="n">
        <v>1200000</v>
      </c>
    </row>
    <row r="16" spans="1:8">
      <c r="A16" s="4" t="s">
        <v>711</v>
      </c>
      <c r="C16" s="4" t="s">
        <v>721</v>
      </c>
    </row>
    <row r="17" spans="1:8">
      <c r="A17" s="4" t="s">
        <v>714</v>
      </c>
      <c r="C17" s="6" t="n">
        <v>164000000</v>
      </c>
    </row>
    <row r="18" spans="1:8">
      <c r="A18" s="4" t="s">
        <v>722</v>
      </c>
      <c r="C18" s="6" t="n">
        <v>7500000</v>
      </c>
    </row>
    <row r="19" spans="1:8">
      <c r="A19" s="4" t="s">
        <v>723</v>
      </c>
    </row>
    <row r="20" spans="1:8">
      <c r="A20" s="3" t="s">
        <v>708</v>
      </c>
    </row>
    <row r="21" spans="1:8">
      <c r="A21" s="4" t="s">
        <v>714</v>
      </c>
      <c r="E21" s="6" t="n">
        <v>7000000</v>
      </c>
    </row>
    <row r="22" spans="1:8">
      <c r="A22" s="4" t="s">
        <v>543</v>
      </c>
    </row>
    <row r="23" spans="1:8">
      <c r="A23" s="3" t="s">
        <v>708</v>
      </c>
    </row>
    <row r="24" spans="1:8">
      <c r="A24" s="4" t="s">
        <v>724</v>
      </c>
      <c r="B24" s="4" t="s">
        <v>725</v>
      </c>
    </row>
    <row r="25" spans="1:8">
      <c r="A25" s="4" t="s">
        <v>488</v>
      </c>
      <c r="B25" s="6" t="n">
        <v>46500000</v>
      </c>
    </row>
    <row r="26" spans="1:8">
      <c r="A26" s="4" t="s">
        <v>726</v>
      </c>
      <c r="B26" s="4" t="s">
        <v>727</v>
      </c>
    </row>
    <row r="27" spans="1:8">
      <c r="A27" s="4" t="s">
        <v>710</v>
      </c>
      <c r="B27" s="6" t="n">
        <v>400000</v>
      </c>
    </row>
    <row r="28" spans="1:8">
      <c r="A28" s="4" t="s">
        <v>728</v>
      </c>
    </row>
    <row r="29" spans="1:8">
      <c r="A29" s="3" t="s">
        <v>708</v>
      </c>
    </row>
    <row r="30" spans="1:8">
      <c r="A30" s="4" t="s">
        <v>724</v>
      </c>
      <c r="D30" s="4" t="s">
        <v>729</v>
      </c>
    </row>
    <row r="31" spans="1:8">
      <c r="A31" s="4" t="s">
        <v>730</v>
      </c>
    </row>
    <row r="32" spans="1:8">
      <c r="A32" s="3" t="s">
        <v>708</v>
      </c>
    </row>
    <row r="33" spans="1:8">
      <c r="A33" s="4" t="s">
        <v>709</v>
      </c>
      <c r="D33" s="6" t="n">
        <v>25000000</v>
      </c>
    </row>
    <row r="34" spans="1:8">
      <c r="A34" s="4" t="s">
        <v>731</v>
      </c>
      <c r="D34" s="4" t="s">
        <v>732</v>
      </c>
    </row>
    <row r="35" spans="1:8">
      <c r="A35" s="4" t="s">
        <v>733</v>
      </c>
      <c r="D35" s="4" t="s">
        <v>734</v>
      </c>
    </row>
    <row r="36" spans="1:8">
      <c r="A36" s="4" t="s">
        <v>45</v>
      </c>
      <c r="D36" s="6" t="n">
        <v>22800000</v>
      </c>
    </row>
    <row r="37" spans="1:8">
      <c r="A37" s="4" t="s">
        <v>735</v>
      </c>
    </row>
    <row r="38" spans="1:8">
      <c r="A38" s="3" t="s">
        <v>708</v>
      </c>
    </row>
    <row r="39" spans="1:8">
      <c r="A39" s="4" t="s">
        <v>736</v>
      </c>
      <c r="D39" s="4" t="s">
        <v>737</v>
      </c>
    </row>
    <row r="40" spans="1:8">
      <c r="A40" s="4" t="s">
        <v>738</v>
      </c>
    </row>
    <row r="41" spans="1:8">
      <c r="A41" s="3" t="s">
        <v>708</v>
      </c>
    </row>
    <row r="42" spans="1:8">
      <c r="A42" s="4" t="s">
        <v>736</v>
      </c>
      <c r="D42" s="4" t="s">
        <v>739</v>
      </c>
    </row>
    <row r="43" spans="1:8">
      <c r="A43" s="4" t="s">
        <v>740</v>
      </c>
    </row>
    <row r="44" spans="1:8">
      <c r="A44" s="3" t="s">
        <v>708</v>
      </c>
    </row>
    <row r="45" spans="1:8">
      <c r="A45" s="4" t="s">
        <v>709</v>
      </c>
      <c r="D45" s="6" t="n">
        <v>5000000</v>
      </c>
    </row>
    <row r="46" spans="1:8">
      <c r="A46" s="4" t="s">
        <v>741</v>
      </c>
    </row>
    <row r="47" spans="1:8">
      <c r="A47" s="3" t="s">
        <v>708</v>
      </c>
    </row>
    <row r="48" spans="1:8">
      <c r="A48" s="4" t="s">
        <v>711</v>
      </c>
      <c r="D48" s="4" t="s">
        <v>712</v>
      </c>
      <c r="E48" s="4" t="s">
        <v>742</v>
      </c>
    </row>
    <row r="49" spans="1:8">
      <c r="A49" s="4" t="s">
        <v>743</v>
      </c>
      <c r="D49" s="5" t="n">
        <v>4</v>
      </c>
      <c r="E49" s="5" t="n">
        <v>2</v>
      </c>
    </row>
    <row r="50" spans="1:8">
      <c r="A50" s="4" t="s">
        <v>713</v>
      </c>
      <c r="D50" s="6" t="n">
        <v>309000000</v>
      </c>
      <c r="E50" s="6" t="n">
        <v>25500000</v>
      </c>
    </row>
    <row r="51" spans="1:8">
      <c r="A51" s="4" t="s">
        <v>714</v>
      </c>
      <c r="D51" s="5" t="n">
        <v>379000000</v>
      </c>
      <c r="E51" s="5" t="n">
        <v>27000000</v>
      </c>
    </row>
    <row r="52" spans="1:8">
      <c r="A52" s="4" t="s">
        <v>715</v>
      </c>
      <c r="D52" s="6" t="n">
        <v>-2200000</v>
      </c>
      <c r="E52" s="6" t="n">
        <v>1800000</v>
      </c>
    </row>
    <row r="53" spans="1:8">
      <c r="A53" s="4" t="s">
        <v>716</v>
      </c>
      <c r="D53" s="4" t="s">
        <v>744</v>
      </c>
      <c r="E53" s="4" t="s">
        <v>7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6</v>
      </c>
      <c r="B1" s="2" t="s">
        <v>1</v>
      </c>
    </row>
    <row r="2" spans="1:3">
      <c r="B2" s="2" t="s">
        <v>2</v>
      </c>
      <c r="C2" s="2" t="s">
        <v>30</v>
      </c>
    </row>
    <row r="3" spans="1:3">
      <c r="A3" s="3" t="s">
        <v>604</v>
      </c>
    </row>
    <row r="4" spans="1:3">
      <c r="A4" s="4" t="s">
        <v>747</v>
      </c>
      <c r="B4" s="6" t="n">
        <v>1456152</v>
      </c>
      <c r="C4" s="6" t="n">
        <v>1350835</v>
      </c>
    </row>
    <row r="5" spans="1:3">
      <c r="A5" s="4" t="s">
        <v>748</v>
      </c>
    </row>
    <row r="6" spans="1:3">
      <c r="A6" s="3" t="s">
        <v>604</v>
      </c>
    </row>
    <row r="7" spans="1:3">
      <c r="A7" s="4" t="s">
        <v>747</v>
      </c>
      <c r="B7" s="6" t="n">
        <v>1084987</v>
      </c>
      <c r="C7" s="5" t="n">
        <v>957189</v>
      </c>
    </row>
    <row r="8" spans="1:3">
      <c r="A8" s="4" t="s">
        <v>749</v>
      </c>
    </row>
    <row r="9" spans="1:3">
      <c r="A9" s="3" t="s">
        <v>604</v>
      </c>
    </row>
    <row r="10" spans="1:3">
      <c r="A10" s="4" t="s">
        <v>750</v>
      </c>
      <c r="B10" s="4" t="s">
        <v>751</v>
      </c>
    </row>
    <row r="11" spans="1:3">
      <c r="A11" s="4" t="s">
        <v>752</v>
      </c>
      <c r="B11" s="4" t="s">
        <v>753</v>
      </c>
    </row>
    <row r="12" spans="1:3">
      <c r="A12" s="4" t="s">
        <v>754</v>
      </c>
    </row>
    <row r="13" spans="1:3">
      <c r="A13" s="3" t="s">
        <v>604</v>
      </c>
    </row>
    <row r="14" spans="1:3">
      <c r="A14" s="4" t="s">
        <v>750</v>
      </c>
      <c r="B14" s="4" t="s">
        <v>755</v>
      </c>
    </row>
    <row r="15" spans="1:3">
      <c r="A15" s="4" t="s">
        <v>752</v>
      </c>
      <c r="B15" s="4" t="s">
        <v>756</v>
      </c>
    </row>
    <row r="16" spans="1:3">
      <c r="A16" s="4" t="s">
        <v>757</v>
      </c>
    </row>
    <row r="17" spans="1:3">
      <c r="A17" s="3" t="s">
        <v>604</v>
      </c>
    </row>
    <row r="18" spans="1:3">
      <c r="A18" s="4" t="s">
        <v>747</v>
      </c>
      <c r="B18" s="6" t="n">
        <v>371165</v>
      </c>
      <c r="C18" s="6" t="n">
        <v>393646</v>
      </c>
    </row>
    <row r="19" spans="1:3">
      <c r="A19" s="4" t="s">
        <v>758</v>
      </c>
    </row>
    <row r="20" spans="1:3">
      <c r="A20" s="3" t="s">
        <v>604</v>
      </c>
    </row>
    <row r="21" spans="1:3">
      <c r="A21" s="4" t="s">
        <v>750</v>
      </c>
      <c r="B21" s="4" t="s">
        <v>759</v>
      </c>
    </row>
    <row r="22" spans="1:3">
      <c r="A22" s="4" t="s">
        <v>752</v>
      </c>
      <c r="B22" s="4" t="s">
        <v>760</v>
      </c>
    </row>
    <row r="23" spans="1:3">
      <c r="A23" s="4" t="s">
        <v>761</v>
      </c>
    </row>
    <row r="24" spans="1:3">
      <c r="A24" s="3" t="s">
        <v>604</v>
      </c>
    </row>
    <row r="25" spans="1:3">
      <c r="A25" s="4" t="s">
        <v>750</v>
      </c>
      <c r="B25" s="4" t="s">
        <v>762</v>
      </c>
    </row>
    <row r="26" spans="1:3">
      <c r="A26" s="4" t="s">
        <v>752</v>
      </c>
      <c r="B26" s="4" t="s">
        <v>7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764</v>
      </c>
      <c r="B1" s="2" t="s">
        <v>765</v>
      </c>
    </row>
    <row r="2" spans="1:2">
      <c r="A2" s="3" t="s">
        <v>766</v>
      </c>
    </row>
    <row r="3" spans="1:2">
      <c r="A3" s="5" t="n">
        <v>2017</v>
      </c>
      <c r="B3" s="6" t="n">
        <v>126805</v>
      </c>
    </row>
    <row r="4" spans="1:2">
      <c r="A4" s="5" t="n">
        <v>2018</v>
      </c>
      <c r="B4" s="5" t="n">
        <v>220161</v>
      </c>
    </row>
    <row r="5" spans="1:2">
      <c r="A5" s="5" t="n">
        <v>2019</v>
      </c>
      <c r="B5" s="5" t="n">
        <v>148635</v>
      </c>
    </row>
    <row r="6" spans="1:2">
      <c r="A6" s="5" t="n">
        <v>2020</v>
      </c>
      <c r="B6" s="5" t="n">
        <v>194553</v>
      </c>
    </row>
    <row r="7" spans="1:2">
      <c r="A7" s="5" t="n">
        <v>2021</v>
      </c>
      <c r="B7" s="5" t="n">
        <v>457212</v>
      </c>
    </row>
    <row r="8" spans="1:2">
      <c r="A8" s="4" t="s">
        <v>767</v>
      </c>
      <c r="B8" s="5" t="n">
        <v>339969</v>
      </c>
    </row>
    <row r="9" spans="1:2">
      <c r="A9" s="4" t="s">
        <v>768</v>
      </c>
      <c r="B9" s="5" t="n">
        <v>1487335</v>
      </c>
    </row>
    <row r="10" spans="1:2">
      <c r="A10" s="4" t="s">
        <v>196</v>
      </c>
      <c r="B10" s="5" t="n">
        <v>-8398</v>
      </c>
    </row>
    <row r="11" spans="1:2">
      <c r="A11" s="4" t="s">
        <v>118</v>
      </c>
      <c r="B11" s="6" t="n">
        <v>1478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38"/>
    <col customWidth="1" max="6" min="6" width="21"/>
    <col customWidth="1" max="7" min="7" width="21"/>
    <col customWidth="1" max="8" min="8" width="22"/>
    <col customWidth="1" max="9" min="9" width="21"/>
  </cols>
  <sheetData>
    <row r="1" spans="1:9">
      <c r="A1" s="1" t="s">
        <v>769</v>
      </c>
      <c r="B1" s="2" t="s">
        <v>556</v>
      </c>
      <c r="E1" s="2" t="s">
        <v>1</v>
      </c>
      <c r="H1" s="2" t="s">
        <v>770</v>
      </c>
    </row>
    <row r="2" spans="1:9">
      <c r="B2" s="2" t="s">
        <v>771</v>
      </c>
      <c r="C2" s="2" t="s">
        <v>772</v>
      </c>
      <c r="D2" s="2" t="s">
        <v>773</v>
      </c>
      <c r="E2" s="2" t="s">
        <v>774</v>
      </c>
      <c r="F2" s="2" t="s">
        <v>386</v>
      </c>
      <c r="G2" s="2" t="s">
        <v>375</v>
      </c>
      <c r="H2" s="2" t="s">
        <v>775</v>
      </c>
      <c r="I2" s="2" t="s">
        <v>776</v>
      </c>
    </row>
    <row r="3" spans="1:9">
      <c r="A3" s="3" t="s">
        <v>777</v>
      </c>
    </row>
    <row r="4" spans="1:9">
      <c r="A4" s="4" t="s">
        <v>778</v>
      </c>
      <c r="E4" s="5" t="n">
        <v>9</v>
      </c>
    </row>
    <row r="5" spans="1:9">
      <c r="A5" s="4" t="s">
        <v>779</v>
      </c>
      <c r="E5" s="6" t="n">
        <v>61762</v>
      </c>
      <c r="F5" s="6" t="n">
        <v>83112</v>
      </c>
      <c r="G5" s="6" t="n">
        <v>330811</v>
      </c>
      <c r="I5" s="6" t="n">
        <v>109373</v>
      </c>
    </row>
    <row r="6" spans="1:9">
      <c r="A6" s="4" t="s">
        <v>40</v>
      </c>
      <c r="E6" s="6" t="n">
        <v>56496</v>
      </c>
      <c r="F6" s="5" t="n">
        <v>63727</v>
      </c>
    </row>
    <row r="7" spans="1:9">
      <c r="A7" s="4" t="s">
        <v>780</v>
      </c>
      <c r="E7" s="5" t="n">
        <v>3</v>
      </c>
    </row>
    <row r="8" spans="1:9">
      <c r="A8" s="4" t="s">
        <v>781</v>
      </c>
      <c r="E8" s="6" t="n">
        <v>3800</v>
      </c>
      <c r="F8" s="5" t="n">
        <v>3700</v>
      </c>
      <c r="G8" s="5" t="n">
        <v>2900</v>
      </c>
    </row>
    <row r="9" spans="1:9">
      <c r="A9" s="4" t="s">
        <v>782</v>
      </c>
    </row>
    <row r="10" spans="1:9">
      <c r="A10" s="3" t="s">
        <v>777</v>
      </c>
    </row>
    <row r="11" spans="1:9">
      <c r="A11" s="4" t="s">
        <v>781</v>
      </c>
      <c r="E11" s="5" t="n">
        <v>700</v>
      </c>
      <c r="F11" s="5" t="n">
        <v>700</v>
      </c>
      <c r="G11" s="6" t="n">
        <v>700</v>
      </c>
    </row>
    <row r="12" spans="1:9">
      <c r="A12" s="4" t="s">
        <v>783</v>
      </c>
    </row>
    <row r="13" spans="1:9">
      <c r="A13" s="3" t="s">
        <v>777</v>
      </c>
    </row>
    <row r="14" spans="1:9">
      <c r="A14" s="4" t="s">
        <v>779</v>
      </c>
      <c r="E14" s="5" t="n">
        <v>5300</v>
      </c>
      <c r="F14" s="5" t="n">
        <v>12800</v>
      </c>
    </row>
    <row r="15" spans="1:9">
      <c r="A15" s="4" t="s">
        <v>544</v>
      </c>
    </row>
    <row r="16" spans="1:9">
      <c r="A16" s="3" t="s">
        <v>777</v>
      </c>
    </row>
    <row r="17" spans="1:9">
      <c r="A17" s="4" t="s">
        <v>40</v>
      </c>
      <c r="E17" s="6" t="n">
        <v>29300</v>
      </c>
      <c r="F17" s="6" t="n">
        <v>37100</v>
      </c>
    </row>
    <row r="18" spans="1:9">
      <c r="A18" s="4" t="s">
        <v>784</v>
      </c>
    </row>
    <row r="19" spans="1:9">
      <c r="A19" s="3" t="s">
        <v>777</v>
      </c>
    </row>
    <row r="20" spans="1:9">
      <c r="A20" s="4" t="s">
        <v>785</v>
      </c>
      <c r="E20" s="5" t="n">
        <v>12</v>
      </c>
    </row>
    <row r="21" spans="1:9">
      <c r="A21" s="4" t="s">
        <v>786</v>
      </c>
    </row>
    <row r="22" spans="1:9">
      <c r="A22" s="3" t="s">
        <v>777</v>
      </c>
    </row>
    <row r="23" spans="1:9">
      <c r="A23" s="4" t="s">
        <v>785</v>
      </c>
      <c r="E23" s="5" t="n">
        <v>9</v>
      </c>
    </row>
    <row r="24" spans="1:9">
      <c r="A24" s="4" t="s">
        <v>787</v>
      </c>
    </row>
    <row r="25" spans="1:9">
      <c r="A25" s="3" t="s">
        <v>777</v>
      </c>
    </row>
    <row r="26" spans="1:9">
      <c r="A26" s="4" t="s">
        <v>785</v>
      </c>
      <c r="E26" s="5" t="n">
        <v>2</v>
      </c>
    </row>
    <row r="27" spans="1:9">
      <c r="A27" s="4" t="s">
        <v>788</v>
      </c>
    </row>
    <row r="28" spans="1:9">
      <c r="A28" s="3" t="s">
        <v>777</v>
      </c>
    </row>
    <row r="29" spans="1:9">
      <c r="A29" s="4" t="s">
        <v>785</v>
      </c>
      <c r="E29" s="5" t="n">
        <v>1</v>
      </c>
    </row>
    <row r="30" spans="1:9">
      <c r="A30" s="4" t="s">
        <v>789</v>
      </c>
    </row>
    <row r="31" spans="1:9">
      <c r="A31" s="3" t="s">
        <v>777</v>
      </c>
    </row>
    <row r="32" spans="1:9">
      <c r="A32" s="4" t="s">
        <v>790</v>
      </c>
      <c r="E32" s="4" t="s">
        <v>791</v>
      </c>
    </row>
    <row r="33" spans="1:9">
      <c r="A33" s="4" t="s">
        <v>792</v>
      </c>
    </row>
    <row r="34" spans="1:9">
      <c r="A34" s="3" t="s">
        <v>777</v>
      </c>
    </row>
    <row r="35" spans="1:9">
      <c r="A35" s="4" t="s">
        <v>793</v>
      </c>
      <c r="B35" s="5" t="n">
        <v>1</v>
      </c>
      <c r="C35" s="5" t="n">
        <v>1</v>
      </c>
      <c r="D35" s="5" t="n">
        <v>6</v>
      </c>
      <c r="H35" s="5" t="n">
        <v>1</v>
      </c>
    </row>
    <row r="36" spans="1:9">
      <c r="A36" s="4" t="s">
        <v>794</v>
      </c>
    </row>
    <row r="37" spans="1:9">
      <c r="A37" s="3" t="s">
        <v>777</v>
      </c>
    </row>
    <row r="38" spans="1:9">
      <c r="A38" s="4" t="s">
        <v>795</v>
      </c>
      <c r="E38" s="4" t="s">
        <v>745</v>
      </c>
    </row>
    <row r="39" spans="1:9">
      <c r="A39" s="4" t="s">
        <v>790</v>
      </c>
      <c r="E39" s="4" t="s">
        <v>422</v>
      </c>
    </row>
    <row r="40" spans="1:9">
      <c r="A40" s="4" t="s">
        <v>796</v>
      </c>
      <c r="E40" s="4" t="s">
        <v>663</v>
      </c>
    </row>
    <row r="41" spans="1:9">
      <c r="A41" s="4" t="s">
        <v>797</v>
      </c>
      <c r="E41" s="4" t="s">
        <v>424</v>
      </c>
    </row>
    <row r="42" spans="1:9">
      <c r="A42" s="4" t="s">
        <v>798</v>
      </c>
      <c r="E42" s="4" t="s">
        <v>441</v>
      </c>
    </row>
    <row r="43" spans="1:9">
      <c r="A43" s="4" t="s">
        <v>799</v>
      </c>
    </row>
    <row r="44" spans="1:9">
      <c r="A44" s="3" t="s">
        <v>777</v>
      </c>
    </row>
    <row r="45" spans="1:9">
      <c r="A45" s="4" t="s">
        <v>800</v>
      </c>
      <c r="E45" s="4" t="s">
        <v>791</v>
      </c>
    </row>
    <row r="46" spans="1:9">
      <c r="A46" s="4" t="s">
        <v>801</v>
      </c>
    </row>
    <row r="47" spans="1:9">
      <c r="A47" s="3" t="s">
        <v>777</v>
      </c>
    </row>
    <row r="48" spans="1:9">
      <c r="A48" s="4" t="s">
        <v>800</v>
      </c>
      <c r="E48" s="4" t="s">
        <v>441</v>
      </c>
    </row>
    <row r="49" spans="1:9">
      <c r="A49" s="4" t="s">
        <v>802</v>
      </c>
    </row>
    <row r="50" spans="1:9">
      <c r="A50" s="3" t="s">
        <v>777</v>
      </c>
    </row>
    <row r="51" spans="1:9">
      <c r="A51" s="4" t="s">
        <v>795</v>
      </c>
      <c r="E51" s="4" t="s">
        <v>803</v>
      </c>
    </row>
    <row r="52" spans="1:9">
      <c r="A52" s="4" t="s">
        <v>790</v>
      </c>
      <c r="E52" s="4" t="s">
        <v>804</v>
      </c>
    </row>
    <row r="53" spans="1:9">
      <c r="A53" s="4" t="s">
        <v>796</v>
      </c>
      <c r="E53" s="4" t="s">
        <v>805</v>
      </c>
    </row>
    <row r="54" spans="1:9">
      <c r="A54" s="4" t="s">
        <v>797</v>
      </c>
      <c r="E54" s="4" t="s">
        <v>443</v>
      </c>
    </row>
    <row r="55" spans="1:9">
      <c r="A55" s="4" t="s">
        <v>798</v>
      </c>
      <c r="E55" s="4" t="s">
        <v>806</v>
      </c>
    </row>
    <row r="56" spans="1:9">
      <c r="A56" s="4" t="s">
        <v>807</v>
      </c>
    </row>
    <row r="57" spans="1:9">
      <c r="A57" s="3" t="s">
        <v>777</v>
      </c>
    </row>
    <row r="58" spans="1:9">
      <c r="A58" s="4" t="s">
        <v>800</v>
      </c>
      <c r="E58" s="4" t="s">
        <v>808</v>
      </c>
    </row>
    <row r="59" spans="1:9">
      <c r="A59" s="4" t="s">
        <v>809</v>
      </c>
    </row>
    <row r="60" spans="1:9">
      <c r="A60" s="3" t="s">
        <v>777</v>
      </c>
    </row>
    <row r="61" spans="1:9">
      <c r="A61" s="4" t="s">
        <v>800</v>
      </c>
      <c r="E61" s="4" t="s">
        <v>791</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777</v>
      </c>
    </row>
    <row r="3" spans="1:3">
      <c r="A3" s="4" t="s">
        <v>811</v>
      </c>
      <c r="B3" s="6" t="n">
        <v>84325</v>
      </c>
      <c r="C3" s="6" t="n">
        <v>114193</v>
      </c>
    </row>
    <row r="4" spans="1:3">
      <c r="A4" s="4" t="s">
        <v>812</v>
      </c>
      <c r="B4" s="5" t="n">
        <v>-43179</v>
      </c>
      <c r="C4" s="5" t="n">
        <v>-54164</v>
      </c>
    </row>
    <row r="5" spans="1:3">
      <c r="A5" s="4" t="s">
        <v>813</v>
      </c>
      <c r="B5" s="5" t="n">
        <v>41146</v>
      </c>
      <c r="C5" s="5" t="n">
        <v>60029</v>
      </c>
    </row>
    <row r="6" spans="1:3">
      <c r="A6" s="4" t="s">
        <v>814</v>
      </c>
      <c r="B6" s="5" t="n">
        <v>-13136</v>
      </c>
      <c r="C6" s="5" t="n">
        <v>-35769</v>
      </c>
    </row>
    <row r="7" spans="1:3">
      <c r="A7" s="4" t="s">
        <v>815</v>
      </c>
      <c r="B7" s="6" t="n">
        <v>28010</v>
      </c>
      <c r="C7" s="6" t="n">
        <v>24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1"/>
    <col customWidth="1" max="2" min="2" width="11"/>
    <col customWidth="1" max="3" min="3" width="13"/>
    <col customWidth="1" max="4" min="4" width="27"/>
    <col customWidth="1" max="5" min="5" width="37"/>
    <col customWidth="1" max="6" min="6" width="37"/>
    <col customWidth="1" max="7" min="7" width="25"/>
    <col customWidth="1" max="8" min="8" width="24"/>
  </cols>
  <sheetData>
    <row r="1" spans="1:8">
      <c r="A1" s="1" t="s">
        <v>117</v>
      </c>
      <c r="B1" s="2" t="s">
        <v>118</v>
      </c>
      <c r="C1" s="2" t="s">
        <v>119</v>
      </c>
      <c r="D1" s="2" t="s">
        <v>120</v>
      </c>
      <c r="E1" s="2" t="s">
        <v>121</v>
      </c>
      <c r="F1" s="2" t="s">
        <v>122</v>
      </c>
      <c r="G1" s="2" t="s">
        <v>123</v>
      </c>
      <c r="H1" s="2" t="s">
        <v>124</v>
      </c>
    </row>
    <row r="2" spans="1:8">
      <c r="A2" s="4" t="s">
        <v>125</v>
      </c>
      <c r="B2" s="6" t="n">
        <v>474285</v>
      </c>
      <c r="C2" s="6" t="n">
        <v>68</v>
      </c>
      <c r="D2" s="6" t="n">
        <v>524475</v>
      </c>
      <c r="E2" s="6" t="n">
        <v>-62868</v>
      </c>
      <c r="F2" s="6" t="n">
        <v>-136</v>
      </c>
      <c r="G2" s="6" t="n">
        <v>461539</v>
      </c>
      <c r="H2" s="6" t="n">
        <v>12746</v>
      </c>
    </row>
    <row r="3" spans="1:8">
      <c r="A3" s="4" t="s">
        <v>126</v>
      </c>
      <c r="C3" s="5" t="n">
        <v>67703835</v>
      </c>
    </row>
    <row r="4" spans="1:8">
      <c r="A4" s="3" t="s">
        <v>127</v>
      </c>
    </row>
    <row r="5" spans="1:8">
      <c r="A5" s="4" t="s">
        <v>128</v>
      </c>
      <c r="B5" s="5" t="n">
        <v>-33720</v>
      </c>
      <c r="E5" s="5" t="n">
        <v>-32732</v>
      </c>
      <c r="G5" s="5" t="n">
        <v>-32732</v>
      </c>
      <c r="H5" s="5" t="n">
        <v>-988</v>
      </c>
    </row>
    <row r="6" spans="1:8">
      <c r="A6" s="4" t="s">
        <v>129</v>
      </c>
      <c r="B6" s="5" t="n">
        <v>543018</v>
      </c>
      <c r="C6" s="6" t="n">
        <v>61</v>
      </c>
      <c r="D6" s="5" t="n">
        <v>542957</v>
      </c>
      <c r="G6" s="5" t="n">
        <v>543018</v>
      </c>
    </row>
    <row r="7" spans="1:8">
      <c r="A7" s="4" t="s">
        <v>130</v>
      </c>
      <c r="C7" s="5" t="n">
        <v>60568314</v>
      </c>
    </row>
    <row r="8" spans="1:8">
      <c r="A8" s="4" t="s">
        <v>131</v>
      </c>
      <c r="B8" s="5" t="n">
        <v>10400</v>
      </c>
      <c r="C8" s="6" t="n">
        <v>0</v>
      </c>
      <c r="D8" s="5" t="n">
        <v>10400</v>
      </c>
      <c r="G8" s="5" t="n">
        <v>10400</v>
      </c>
    </row>
    <row r="9" spans="1:8">
      <c r="A9" s="4" t="s">
        <v>132</v>
      </c>
      <c r="C9" s="5" t="n">
        <v>1040137</v>
      </c>
    </row>
    <row r="10" spans="1:8">
      <c r="A10" s="4" t="s">
        <v>133</v>
      </c>
      <c r="B10" s="5" t="n">
        <v>7886</v>
      </c>
      <c r="H10" s="5" t="n">
        <v>7886</v>
      </c>
    </row>
    <row r="11" spans="1:8">
      <c r="A11" s="4" t="s">
        <v>134</v>
      </c>
      <c r="B11" s="5" t="n">
        <v>-5564</v>
      </c>
      <c r="H11" s="5" t="n">
        <v>-5564</v>
      </c>
    </row>
    <row r="12" spans="1:8">
      <c r="A12" s="4" t="s">
        <v>135</v>
      </c>
      <c r="B12" s="5" t="n">
        <v>231</v>
      </c>
      <c r="D12" s="5" t="n">
        <v>231</v>
      </c>
      <c r="G12" s="5" t="n">
        <v>231</v>
      </c>
    </row>
    <row r="13" spans="1:8">
      <c r="A13" s="4" t="s">
        <v>136</v>
      </c>
      <c r="C13" s="5" t="n">
        <v>10202</v>
      </c>
    </row>
    <row r="14" spans="1:8">
      <c r="A14" s="4" t="s">
        <v>137</v>
      </c>
      <c r="B14" s="5" t="n">
        <v>180</v>
      </c>
      <c r="D14" s="5" t="n">
        <v>180</v>
      </c>
      <c r="G14" s="5" t="n">
        <v>180</v>
      </c>
    </row>
    <row r="15" spans="1:8">
      <c r="A15" s="4" t="s">
        <v>138</v>
      </c>
      <c r="C15" s="5" t="n">
        <v>18000</v>
      </c>
    </row>
    <row r="16" spans="1:8">
      <c r="A16" s="4" t="s">
        <v>139</v>
      </c>
      <c r="B16" s="5" t="n">
        <v>-46523</v>
      </c>
      <c r="E16" s="5" t="n">
        <v>-46523</v>
      </c>
      <c r="G16" s="5" t="n">
        <v>-46523</v>
      </c>
    </row>
    <row r="17" spans="1:8">
      <c r="A17" s="3" t="s">
        <v>140</v>
      </c>
    </row>
    <row r="18" spans="1:8">
      <c r="A18" s="4" t="s">
        <v>141</v>
      </c>
      <c r="B18" s="5" t="n">
        <v>-773</v>
      </c>
      <c r="F18" s="5" t="n">
        <v>-381</v>
      </c>
      <c r="G18" s="5" t="n">
        <v>-381</v>
      </c>
      <c r="H18" s="5" t="n">
        <v>-392</v>
      </c>
    </row>
    <row r="19" spans="1:8">
      <c r="A19" s="4" t="s">
        <v>142</v>
      </c>
      <c r="B19" s="5" t="n">
        <v>-2475</v>
      </c>
      <c r="D19" s="5" t="n">
        <v>-2475</v>
      </c>
      <c r="G19" s="5" t="n">
        <v>-2475</v>
      </c>
    </row>
    <row r="20" spans="1:8">
      <c r="A20" s="4" t="s">
        <v>143</v>
      </c>
      <c r="C20" s="5" t="n">
        <v>-256511</v>
      </c>
    </row>
    <row r="21" spans="1:8">
      <c r="A21" s="4" t="s">
        <v>144</v>
      </c>
      <c r="B21" s="5" t="n">
        <v>946945</v>
      </c>
      <c r="C21" s="6" t="n">
        <v>129</v>
      </c>
      <c r="D21" s="5" t="n">
        <v>1075768</v>
      </c>
      <c r="E21" s="5" t="n">
        <v>-142123</v>
      </c>
      <c r="F21" s="5" t="n">
        <v>-517</v>
      </c>
      <c r="G21" s="5" t="n">
        <v>933257</v>
      </c>
      <c r="H21" s="5" t="n">
        <v>13688</v>
      </c>
    </row>
    <row r="22" spans="1:8">
      <c r="A22" s="4" t="s">
        <v>145</v>
      </c>
      <c r="C22" s="5" t="n">
        <v>129083977</v>
      </c>
    </row>
    <row r="23" spans="1:8">
      <c r="A23" s="3" t="s">
        <v>127</v>
      </c>
    </row>
    <row r="24" spans="1:8">
      <c r="A24" s="4" t="s">
        <v>128</v>
      </c>
      <c r="B24" s="5" t="n">
        <v>-30640</v>
      </c>
      <c r="E24" s="5" t="n">
        <v>-25725</v>
      </c>
      <c r="G24" s="5" t="n">
        <v>-25725</v>
      </c>
      <c r="H24" s="5" t="n">
        <v>-4915</v>
      </c>
    </row>
    <row r="25" spans="1:8">
      <c r="A25" s="4" t="s">
        <v>129</v>
      </c>
      <c r="B25" s="5" t="n">
        <v>42936</v>
      </c>
      <c r="C25" s="6" t="n">
        <v>5</v>
      </c>
      <c r="D25" s="5" t="n">
        <v>42931</v>
      </c>
      <c r="G25" s="5" t="n">
        <v>42936</v>
      </c>
    </row>
    <row r="26" spans="1:8">
      <c r="A26" s="4" t="s">
        <v>130</v>
      </c>
      <c r="C26" s="5" t="n">
        <v>4231022</v>
      </c>
    </row>
    <row r="27" spans="1:8">
      <c r="A27" s="4" t="s">
        <v>131</v>
      </c>
      <c r="B27" s="5" t="n">
        <v>992</v>
      </c>
      <c r="D27" s="5" t="n">
        <v>992</v>
      </c>
      <c r="G27" s="5" t="n">
        <v>992</v>
      </c>
    </row>
    <row r="28" spans="1:8">
      <c r="A28" s="4" t="s">
        <v>132</v>
      </c>
      <c r="C28" s="5" t="n">
        <v>96471</v>
      </c>
    </row>
    <row r="29" spans="1:8">
      <c r="A29" s="4" t="s">
        <v>133</v>
      </c>
      <c r="B29" s="5" t="n">
        <v>86362</v>
      </c>
      <c r="H29" s="5" t="n">
        <v>86362</v>
      </c>
    </row>
    <row r="30" spans="1:8">
      <c r="A30" s="4" t="s">
        <v>134</v>
      </c>
      <c r="B30" s="5" t="n">
        <v>-10121</v>
      </c>
      <c r="H30" s="5" t="n">
        <v>-10121</v>
      </c>
    </row>
    <row r="31" spans="1:8">
      <c r="A31" s="4" t="s">
        <v>135</v>
      </c>
      <c r="B31" s="5" t="n">
        <v>237</v>
      </c>
      <c r="D31" s="5" t="n">
        <v>237</v>
      </c>
      <c r="G31" s="5" t="n">
        <v>237</v>
      </c>
    </row>
    <row r="32" spans="1:8">
      <c r="A32" s="4" t="s">
        <v>136</v>
      </c>
      <c r="C32" s="5" t="n">
        <v>17607</v>
      </c>
    </row>
    <row r="33" spans="1:8">
      <c r="A33" s="4" t="s">
        <v>137</v>
      </c>
      <c r="B33" s="5" t="n">
        <v>180</v>
      </c>
      <c r="D33" s="5" t="n">
        <v>180</v>
      </c>
      <c r="G33" s="5" t="n">
        <v>180</v>
      </c>
    </row>
    <row r="34" spans="1:8">
      <c r="A34" s="4" t="s">
        <v>138</v>
      </c>
      <c r="C34" s="5" t="n">
        <v>17476</v>
      </c>
    </row>
    <row r="35" spans="1:8">
      <c r="A35" s="4" t="s">
        <v>139</v>
      </c>
      <c r="B35" s="5" t="n">
        <v>-73531</v>
      </c>
      <c r="E35" s="5" t="n">
        <v>-73531</v>
      </c>
      <c r="G35" s="5" t="n">
        <v>-73531</v>
      </c>
    </row>
    <row r="36" spans="1:8">
      <c r="A36" s="3" t="s">
        <v>140</v>
      </c>
    </row>
    <row r="37" spans="1:8">
      <c r="A37" s="4" t="s">
        <v>141</v>
      </c>
      <c r="B37" s="5" t="n">
        <v>-445</v>
      </c>
      <c r="F37" s="5" t="n">
        <v>-368</v>
      </c>
      <c r="G37" s="5" t="n">
        <v>-368</v>
      </c>
      <c r="H37" s="5" t="n">
        <v>-77</v>
      </c>
    </row>
    <row r="38" spans="1:8">
      <c r="A38" s="4" t="s">
        <v>142</v>
      </c>
      <c r="B38" s="5" t="n">
        <v>-7468</v>
      </c>
      <c r="D38" s="5" t="n">
        <v>-7468</v>
      </c>
      <c r="G38" s="5" t="n">
        <v>-7468</v>
      </c>
    </row>
    <row r="39" spans="1:8">
      <c r="A39" s="4" t="s">
        <v>143</v>
      </c>
      <c r="C39" s="5" t="n">
        <v>-760299</v>
      </c>
    </row>
    <row r="40" spans="1:8">
      <c r="A40" s="4" t="s">
        <v>146</v>
      </c>
      <c r="B40" s="6" t="n">
        <v>955447</v>
      </c>
      <c r="C40" s="6" t="n">
        <v>134</v>
      </c>
      <c r="D40" s="5" t="n">
        <v>1112640</v>
      </c>
      <c r="E40" s="5" t="n">
        <v>-241379</v>
      </c>
      <c r="F40" s="5" t="n">
        <v>-885</v>
      </c>
      <c r="G40" s="5" t="n">
        <v>870510</v>
      </c>
      <c r="H40" s="5" t="n">
        <v>84937</v>
      </c>
    </row>
    <row r="41" spans="1:8">
      <c r="A41" s="4" t="s">
        <v>147</v>
      </c>
      <c r="B41" s="5" t="n">
        <v>132686254</v>
      </c>
      <c r="C41" s="5" t="n">
        <v>132686254</v>
      </c>
    </row>
    <row r="42" spans="1:8">
      <c r="A42" s="3" t="s">
        <v>127</v>
      </c>
    </row>
    <row r="43" spans="1:8">
      <c r="A43" s="4" t="s">
        <v>128</v>
      </c>
      <c r="B43" s="6" t="n">
        <v>-6976</v>
      </c>
      <c r="E43" s="5" t="n">
        <v>-8753</v>
      </c>
      <c r="G43" s="5" t="n">
        <v>-8753</v>
      </c>
      <c r="H43" s="5" t="n">
        <v>1777</v>
      </c>
    </row>
    <row r="44" spans="1:8">
      <c r="A44" s="4" t="s">
        <v>129</v>
      </c>
      <c r="B44" s="5" t="n">
        <v>46256</v>
      </c>
      <c r="C44" s="6" t="n">
        <v>4</v>
      </c>
      <c r="D44" s="5" t="n">
        <v>46252</v>
      </c>
      <c r="G44" s="5" t="n">
        <v>46256</v>
      </c>
    </row>
    <row r="45" spans="1:8">
      <c r="A45" s="4" t="s">
        <v>130</v>
      </c>
      <c r="C45" s="5" t="n">
        <v>4377404</v>
      </c>
    </row>
    <row r="46" spans="1:8">
      <c r="A46" s="4" t="s">
        <v>134</v>
      </c>
      <c r="B46" s="5" t="n">
        <v>-17005</v>
      </c>
      <c r="H46" s="5" t="n">
        <v>-17005</v>
      </c>
    </row>
    <row r="47" spans="1:8">
      <c r="A47" s="4" t="s">
        <v>135</v>
      </c>
      <c r="B47" s="5" t="n">
        <v>262</v>
      </c>
      <c r="D47" s="5" t="n">
        <v>262</v>
      </c>
      <c r="G47" s="5" t="n">
        <v>262</v>
      </c>
    </row>
    <row r="48" spans="1:8">
      <c r="A48" s="4" t="s">
        <v>136</v>
      </c>
      <c r="C48" s="5" t="n">
        <v>24664</v>
      </c>
    </row>
    <row r="49" spans="1:8">
      <c r="A49" s="4" t="s">
        <v>137</v>
      </c>
      <c r="B49" s="5" t="n">
        <v>180</v>
      </c>
      <c r="C49" s="6" t="n">
        <v>0</v>
      </c>
      <c r="D49" s="5" t="n">
        <v>180</v>
      </c>
      <c r="G49" s="5" t="n">
        <v>180</v>
      </c>
    </row>
    <row r="50" spans="1:8">
      <c r="A50" s="4" t="s">
        <v>138</v>
      </c>
      <c r="C50" s="5" t="n">
        <v>16886</v>
      </c>
    </row>
    <row r="51" spans="1:8">
      <c r="A51" s="4" t="s">
        <v>148</v>
      </c>
      <c r="B51" s="5" t="n">
        <v>-21121</v>
      </c>
      <c r="D51" s="5" t="n">
        <v>-16024</v>
      </c>
      <c r="F51" s="5" t="n">
        <v>-923</v>
      </c>
      <c r="G51" s="5" t="n">
        <v>-16947</v>
      </c>
      <c r="H51" s="5" t="n">
        <v>-4174</v>
      </c>
    </row>
    <row r="52" spans="1:8">
      <c r="A52" s="4" t="s">
        <v>139</v>
      </c>
      <c r="B52" s="5" t="n">
        <v>-76616</v>
      </c>
      <c r="E52" s="5" t="n">
        <v>-76616</v>
      </c>
      <c r="G52" s="5" t="n">
        <v>-76616</v>
      </c>
    </row>
    <row r="53" spans="1:8">
      <c r="A53" s="3" t="s">
        <v>140</v>
      </c>
    </row>
    <row r="54" spans="1:8">
      <c r="A54" s="4" t="s">
        <v>141</v>
      </c>
      <c r="B54" s="5" t="n">
        <v>308</v>
      </c>
      <c r="F54" s="5" t="n">
        <v>680</v>
      </c>
      <c r="G54" s="5" t="n">
        <v>680</v>
      </c>
      <c r="H54" s="5" t="n">
        <v>-372</v>
      </c>
    </row>
    <row r="55" spans="1:8">
      <c r="A55" s="4" t="s">
        <v>142</v>
      </c>
      <c r="B55" s="5" t="n">
        <v>-17478</v>
      </c>
      <c r="C55" s="6" t="n">
        <v>-3</v>
      </c>
      <c r="D55" s="5" t="n">
        <v>-17475</v>
      </c>
      <c r="G55" s="5" t="n">
        <v>-17478</v>
      </c>
    </row>
    <row r="56" spans="1:8">
      <c r="A56" s="4" t="s">
        <v>143</v>
      </c>
      <c r="C56" s="5" t="n">
        <v>-1726170</v>
      </c>
    </row>
    <row r="57" spans="1:8">
      <c r="A57" s="4" t="s">
        <v>149</v>
      </c>
      <c r="B57" s="6" t="n">
        <v>863257</v>
      </c>
      <c r="C57" s="6" t="n">
        <v>135</v>
      </c>
      <c r="D57" s="6" t="n">
        <v>1125835</v>
      </c>
      <c r="E57" s="6" t="n">
        <v>-326748</v>
      </c>
      <c r="F57" s="6" t="n">
        <v>-1128</v>
      </c>
      <c r="G57" s="6" t="n">
        <v>798094</v>
      </c>
      <c r="H57" s="6" t="n">
        <v>65163</v>
      </c>
    </row>
    <row r="58" spans="1:8">
      <c r="A58" s="4" t="s">
        <v>150</v>
      </c>
      <c r="B58" s="5" t="n">
        <v>135379038</v>
      </c>
      <c r="C58" s="5" t="n">
        <v>1353790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65</v>
      </c>
    </row>
    <row r="2" spans="1:2">
      <c r="A2" s="3" t="s">
        <v>817</v>
      </c>
    </row>
    <row r="3" spans="1:2">
      <c r="A3" s="5" t="n">
        <v>2017</v>
      </c>
      <c r="B3" s="6" t="n">
        <v>3181</v>
      </c>
    </row>
    <row r="4" spans="1:2">
      <c r="A4" s="5" t="n">
        <v>2018</v>
      </c>
      <c r="B4" s="5" t="n">
        <v>3254</v>
      </c>
    </row>
    <row r="5" spans="1:2">
      <c r="A5" s="5" t="n">
        <v>2019</v>
      </c>
      <c r="B5" s="5" t="n">
        <v>3328</v>
      </c>
    </row>
    <row r="6" spans="1:2">
      <c r="A6" s="5" t="n">
        <v>2020</v>
      </c>
      <c r="B6" s="5" t="n">
        <v>3404</v>
      </c>
    </row>
    <row r="7" spans="1:2">
      <c r="A7" s="5" t="n">
        <v>2021</v>
      </c>
      <c r="B7" s="5" t="n">
        <v>3482</v>
      </c>
    </row>
    <row r="8" spans="1:2">
      <c r="A8" s="4" t="s">
        <v>818</v>
      </c>
      <c r="B8" s="5" t="n">
        <v>651118</v>
      </c>
    </row>
    <row r="9" spans="1:2">
      <c r="A9" s="4" t="s">
        <v>118</v>
      </c>
      <c r="B9" s="6" t="n">
        <v>6677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9</v>
      </c>
      <c r="B1" s="2" t="s">
        <v>820</v>
      </c>
      <c r="C1" s="2" t="s">
        <v>2</v>
      </c>
      <c r="D1" s="2" t="s">
        <v>153</v>
      </c>
      <c r="E1" s="2" t="s">
        <v>4</v>
      </c>
      <c r="F1" s="2" t="s">
        <v>154</v>
      </c>
      <c r="G1" s="2" t="s">
        <v>30</v>
      </c>
      <c r="H1" s="2" t="s">
        <v>155</v>
      </c>
      <c r="I1" s="2" t="s">
        <v>156</v>
      </c>
      <c r="J1" s="2" t="s">
        <v>157</v>
      </c>
      <c r="K1" s="2" t="s">
        <v>2</v>
      </c>
      <c r="L1" s="2" t="s">
        <v>30</v>
      </c>
      <c r="M1" s="2" t="s">
        <v>67</v>
      </c>
    </row>
    <row r="2" spans="1:13">
      <c r="A2" s="3" t="s">
        <v>821</v>
      </c>
    </row>
    <row r="3" spans="1:13">
      <c r="A3" s="4" t="s">
        <v>148</v>
      </c>
      <c r="K3" s="6" t="n">
        <v>21121</v>
      </c>
      <c r="L3" s="6" t="n">
        <v>0</v>
      </c>
      <c r="M3" s="6" t="n">
        <v>0</v>
      </c>
    </row>
    <row r="4" spans="1:13">
      <c r="A4" s="4" t="s">
        <v>822</v>
      </c>
      <c r="K4" s="6" t="n">
        <v>527</v>
      </c>
      <c r="L4" s="6" t="n">
        <v>0</v>
      </c>
      <c r="M4" s="6" t="n">
        <v>0</v>
      </c>
    </row>
    <row r="5" spans="1:13">
      <c r="A5" s="3" t="s">
        <v>823</v>
      </c>
    </row>
    <row r="6" spans="1:13">
      <c r="A6" s="4" t="s">
        <v>159</v>
      </c>
      <c r="C6" s="9" t="n">
        <v>0.1425</v>
      </c>
      <c r="D6" s="9" t="n">
        <v>0.1425</v>
      </c>
      <c r="E6" s="9" t="n">
        <v>0.1425</v>
      </c>
      <c r="F6" s="9" t="n">
        <v>0.1425</v>
      </c>
      <c r="G6" s="9" t="n">
        <v>0.1425</v>
      </c>
      <c r="H6" s="9" t="n">
        <v>0.1425</v>
      </c>
      <c r="I6" s="9" t="n">
        <v>0.1375</v>
      </c>
      <c r="J6" s="9" t="n">
        <v>0.1375</v>
      </c>
      <c r="K6" s="9" t="n">
        <v>0.57</v>
      </c>
      <c r="L6" s="9" t="n">
        <v>0.5600000000000001</v>
      </c>
      <c r="M6" s="9" t="n">
        <v>0.55</v>
      </c>
    </row>
    <row r="7" spans="1:13">
      <c r="A7" s="4" t="s">
        <v>824</v>
      </c>
      <c r="K7" s="4" t="s">
        <v>825</v>
      </c>
    </row>
    <row r="8" spans="1:13">
      <c r="A8" s="4" t="s">
        <v>49</v>
      </c>
      <c r="C8" s="6" t="n">
        <v>19292</v>
      </c>
      <c r="G8" s="6" t="n">
        <v>18909</v>
      </c>
      <c r="K8" s="6" t="n">
        <v>19292</v>
      </c>
      <c r="L8" s="6" t="n">
        <v>18909</v>
      </c>
    </row>
    <row r="9" spans="1:13">
      <c r="A9" s="4" t="s">
        <v>826</v>
      </c>
    </row>
    <row r="10" spans="1:13">
      <c r="A10" s="3" t="s">
        <v>821</v>
      </c>
    </row>
    <row r="11" spans="1:13">
      <c r="A11" s="4" t="s">
        <v>827</v>
      </c>
      <c r="B11" s="4" t="s">
        <v>828</v>
      </c>
    </row>
    <row r="12" spans="1:13">
      <c r="A12" s="4" t="s">
        <v>148</v>
      </c>
      <c r="B12" s="6" t="n">
        <v>20600</v>
      </c>
    </row>
    <row r="13" spans="1:13">
      <c r="A13" s="4" t="s">
        <v>829</v>
      </c>
      <c r="B13" s="4" t="s">
        <v>5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152</v>
      </c>
      <c r="J1" s="2" t="s">
        <v>1</v>
      </c>
    </row>
    <row r="2" spans="1:12">
      <c r="B2" s="2" t="s">
        <v>2</v>
      </c>
      <c r="C2" s="2" t="s">
        <v>153</v>
      </c>
      <c r="D2" s="2" t="s">
        <v>4</v>
      </c>
      <c r="E2" s="2" t="s">
        <v>154</v>
      </c>
      <c r="F2" s="2" t="s">
        <v>30</v>
      </c>
      <c r="G2" s="2" t="s">
        <v>155</v>
      </c>
      <c r="H2" s="2" t="s">
        <v>156</v>
      </c>
      <c r="I2" s="2" t="s">
        <v>157</v>
      </c>
      <c r="J2" s="2" t="s">
        <v>2</v>
      </c>
      <c r="K2" s="2" t="s">
        <v>30</v>
      </c>
      <c r="L2" s="2" t="s">
        <v>67</v>
      </c>
    </row>
    <row r="3" spans="1:12">
      <c r="A3" s="3" t="s">
        <v>831</v>
      </c>
    </row>
    <row r="4" spans="1:12">
      <c r="A4" s="4" t="s">
        <v>832</v>
      </c>
      <c r="B4" s="6" t="n">
        <v>-6864</v>
      </c>
      <c r="C4" s="6" t="n">
        <v>4497</v>
      </c>
      <c r="D4" s="6" t="n">
        <v>4530</v>
      </c>
      <c r="E4" s="6" t="n">
        <v>-10916</v>
      </c>
      <c r="F4" s="6" t="n">
        <v>-13824</v>
      </c>
      <c r="G4" s="6" t="n">
        <v>-1060</v>
      </c>
      <c r="H4" s="6" t="n">
        <v>1113</v>
      </c>
      <c r="I4" s="6" t="n">
        <v>-11954</v>
      </c>
      <c r="J4" s="6" t="n">
        <v>-8753</v>
      </c>
      <c r="K4" s="6" t="n">
        <v>-25725</v>
      </c>
      <c r="L4" s="6" t="n">
        <v>-32732</v>
      </c>
    </row>
    <row r="5" spans="1:12">
      <c r="A5" s="3" t="s">
        <v>833</v>
      </c>
    </row>
    <row r="6" spans="1:12">
      <c r="A6" s="4" t="s">
        <v>834</v>
      </c>
      <c r="J6" s="5" t="n">
        <v>16024</v>
      </c>
      <c r="K6" s="5" t="n">
        <v>0</v>
      </c>
      <c r="L6" s="5" t="n">
        <v>0</v>
      </c>
    </row>
    <row r="7" spans="1:12">
      <c r="A7" s="4" t="s">
        <v>835</v>
      </c>
      <c r="J7" s="5" t="n">
        <v>7271</v>
      </c>
      <c r="K7" s="5" t="n">
        <v>-25725</v>
      </c>
      <c r="L7" s="5" t="n">
        <v>-32732</v>
      </c>
    </row>
    <row r="8" spans="1:12">
      <c r="A8" s="4" t="s">
        <v>826</v>
      </c>
    </row>
    <row r="9" spans="1:12">
      <c r="A9" s="3" t="s">
        <v>833</v>
      </c>
    </row>
    <row r="10" spans="1:12">
      <c r="A10" s="4" t="s">
        <v>834</v>
      </c>
      <c r="J10" s="6" t="n">
        <v>16024</v>
      </c>
      <c r="K10" s="6" t="n">
        <v>0</v>
      </c>
      <c r="L10"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67</v>
      </c>
    </row>
    <row r="3" spans="1:4">
      <c r="A3" s="3" t="s">
        <v>837</v>
      </c>
    </row>
    <row r="4" spans="1:4">
      <c r="A4" s="4" t="s">
        <v>838</v>
      </c>
      <c r="B4" s="6" t="n">
        <v>955447</v>
      </c>
      <c r="C4" s="6" t="n">
        <v>946945</v>
      </c>
      <c r="D4" s="6" t="n">
        <v>474285</v>
      </c>
    </row>
    <row r="5" spans="1:4">
      <c r="A5" s="4" t="s">
        <v>91</v>
      </c>
      <c r="B5" s="5" t="n">
        <v>65164</v>
      </c>
      <c r="C5" s="5" t="n">
        <v>54514</v>
      </c>
      <c r="D5" s="5" t="n">
        <v>36405</v>
      </c>
    </row>
    <row r="6" spans="1:4">
      <c r="A6" s="4" t="s">
        <v>92</v>
      </c>
      <c r="B6" s="5" t="n">
        <v>5232</v>
      </c>
      <c r="C6" s="5" t="n">
        <v>2418</v>
      </c>
      <c r="D6" s="5" t="n">
        <v>-731</v>
      </c>
    </row>
    <row r="7" spans="1:4">
      <c r="A7" s="4" t="s">
        <v>839</v>
      </c>
      <c r="B7" s="5" t="n">
        <v>-16024</v>
      </c>
      <c r="C7" s="5" t="n">
        <v>0</v>
      </c>
      <c r="D7" s="5" t="n">
        <v>0</v>
      </c>
    </row>
    <row r="8" spans="1:4">
      <c r="A8" s="4" t="s">
        <v>840</v>
      </c>
      <c r="B8" s="5" t="n">
        <v>863257</v>
      </c>
      <c r="C8" s="5" t="n">
        <v>955447</v>
      </c>
      <c r="D8" s="5" t="n">
        <v>946945</v>
      </c>
    </row>
    <row r="9" spans="1:4">
      <c r="A9" s="4" t="s">
        <v>684</v>
      </c>
    </row>
    <row r="10" spans="1:4">
      <c r="A10" s="3" t="s">
        <v>837</v>
      </c>
    </row>
    <row r="11" spans="1:4">
      <c r="A11" s="4" t="s">
        <v>838</v>
      </c>
      <c r="B11" s="5" t="n">
        <v>-885</v>
      </c>
      <c r="C11" s="5" t="n">
        <v>-517</v>
      </c>
      <c r="D11" s="5" t="n">
        <v>-136</v>
      </c>
    </row>
    <row r="12" spans="1:4">
      <c r="A12" s="4" t="s">
        <v>841</v>
      </c>
      <c r="B12" s="5" t="n">
        <v>-1084</v>
      </c>
      <c r="C12" s="5" t="n">
        <v>-2570</v>
      </c>
      <c r="D12" s="5" t="n">
        <v>-2974</v>
      </c>
    </row>
    <row r="13" spans="1:4">
      <c r="A13" s="4" t="s">
        <v>118</v>
      </c>
      <c r="B13" s="5" t="n">
        <v>1392</v>
      </c>
      <c r="C13" s="5" t="n">
        <v>2125</v>
      </c>
      <c r="D13" s="5" t="n">
        <v>2201</v>
      </c>
    </row>
    <row r="14" spans="1:4">
      <c r="A14" s="4" t="s">
        <v>842</v>
      </c>
      <c r="B14" s="5" t="n">
        <v>308</v>
      </c>
      <c r="C14" s="5" t="n">
        <v>-445</v>
      </c>
      <c r="D14" s="5" t="n">
        <v>-773</v>
      </c>
    </row>
    <row r="15" spans="1:4">
      <c r="A15" s="4" t="s">
        <v>843</v>
      </c>
      <c r="B15" s="5" t="n">
        <v>372</v>
      </c>
      <c r="C15" s="5" t="n">
        <v>77</v>
      </c>
      <c r="D15" s="5" t="n">
        <v>392</v>
      </c>
    </row>
    <row r="16" spans="1:4">
      <c r="A16" s="4" t="s">
        <v>839</v>
      </c>
      <c r="B16" s="5" t="n">
        <v>-923</v>
      </c>
      <c r="C16" s="5" t="n">
        <v>0</v>
      </c>
      <c r="D16" s="5" t="n">
        <v>0</v>
      </c>
    </row>
    <row r="17" spans="1:4">
      <c r="A17" s="4" t="s">
        <v>840</v>
      </c>
      <c r="B17" s="5" t="n">
        <v>-1128</v>
      </c>
      <c r="C17" s="5" t="n">
        <v>-885</v>
      </c>
      <c r="D17" s="5" t="n">
        <v>-517</v>
      </c>
    </row>
    <row r="18" spans="1:4">
      <c r="A18" s="4" t="s">
        <v>844</v>
      </c>
    </row>
    <row r="19" spans="1:4">
      <c r="A19" s="3" t="s">
        <v>837</v>
      </c>
    </row>
    <row r="20" spans="1:4">
      <c r="A20" s="4" t="s">
        <v>91</v>
      </c>
      <c r="B20" s="5" t="n">
        <v>970</v>
      </c>
      <c r="C20" s="5" t="n">
        <v>1600</v>
      </c>
      <c r="D20" s="5" t="n">
        <v>1662</v>
      </c>
    </row>
    <row r="21" spans="1:4">
      <c r="A21" s="4" t="s">
        <v>92</v>
      </c>
      <c r="B21" s="6" t="n">
        <v>422</v>
      </c>
      <c r="C21" s="6" t="n">
        <v>525</v>
      </c>
      <c r="D21" s="6" t="n">
        <v>5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45</v>
      </c>
      <c r="B1" s="2" t="s">
        <v>1</v>
      </c>
    </row>
    <row r="2" spans="1:4">
      <c r="B2" s="2" t="s">
        <v>2</v>
      </c>
      <c r="C2" s="2" t="s">
        <v>30</v>
      </c>
      <c r="D2" s="2" t="s">
        <v>67</v>
      </c>
    </row>
    <row r="3" spans="1:4">
      <c r="A3" s="3" t="s">
        <v>823</v>
      </c>
    </row>
    <row r="4" spans="1:4">
      <c r="A4" s="4" t="s">
        <v>846</v>
      </c>
      <c r="B4" s="9" t="n">
        <v>0.57</v>
      </c>
      <c r="C4" s="9" t="n">
        <v>0.555</v>
      </c>
      <c r="D4" s="9" t="n">
        <v>0.55</v>
      </c>
    </row>
    <row r="5" spans="1:4">
      <c r="A5" s="4" t="s">
        <v>847</v>
      </c>
    </row>
    <row r="6" spans="1:4">
      <c r="A6" s="3" t="s">
        <v>823</v>
      </c>
    </row>
    <row r="7" spans="1:4">
      <c r="A7" s="4" t="s">
        <v>846</v>
      </c>
      <c r="B7" s="11" t="n">
        <v>0.2234</v>
      </c>
      <c r="C7" s="11" t="n">
        <v>0.155</v>
      </c>
      <c r="D7" s="11" t="n">
        <v>0.0135</v>
      </c>
    </row>
    <row r="8" spans="1:4">
      <c r="A8" s="4" t="s">
        <v>848</v>
      </c>
    </row>
    <row r="9" spans="1:4">
      <c r="A9" s="3" t="s">
        <v>823</v>
      </c>
    </row>
    <row r="10" spans="1:4">
      <c r="A10" s="4" t="s">
        <v>846</v>
      </c>
      <c r="B10" s="5" t="n">
        <v>0</v>
      </c>
      <c r="C10" s="5" t="n">
        <v>0</v>
      </c>
      <c r="D10" s="5" t="n">
        <v>0</v>
      </c>
    </row>
    <row r="11" spans="1:4">
      <c r="A11" s="4" t="s">
        <v>849</v>
      </c>
    </row>
    <row r="12" spans="1:4">
      <c r="A12" s="3" t="s">
        <v>823</v>
      </c>
    </row>
    <row r="13" spans="1:4">
      <c r="A13" s="4" t="s">
        <v>846</v>
      </c>
      <c r="B13" s="9" t="n">
        <v>0.3466</v>
      </c>
      <c r="C13" s="9" t="n">
        <v>0.4</v>
      </c>
      <c r="D13" s="9" t="n">
        <v>0.53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50</v>
      </c>
      <c r="B1" s="2" t="s">
        <v>1</v>
      </c>
    </row>
    <row r="2" spans="1:4">
      <c r="B2" s="2" t="s">
        <v>2</v>
      </c>
      <c r="C2" s="2" t="s">
        <v>30</v>
      </c>
      <c r="D2" s="2" t="s">
        <v>67</v>
      </c>
    </row>
    <row r="3" spans="1:4">
      <c r="A3" s="3" t="s">
        <v>851</v>
      </c>
    </row>
    <row r="4" spans="1:4">
      <c r="A4" s="4" t="s">
        <v>852</v>
      </c>
      <c r="B4" s="10" t="n">
        <v>0.6</v>
      </c>
      <c r="C4" s="10" t="n">
        <v>0.5</v>
      </c>
      <c r="D4" s="10" t="n">
        <v>0.4</v>
      </c>
    </row>
    <row r="5" spans="1:4">
      <c r="A5" s="4" t="s">
        <v>853</v>
      </c>
    </row>
    <row r="6" spans="1:4">
      <c r="A6" s="3" t="s">
        <v>851</v>
      </c>
    </row>
    <row r="7" spans="1:4">
      <c r="A7" s="4" t="s">
        <v>854</v>
      </c>
      <c r="B7" s="4" t="s">
        <v>745</v>
      </c>
    </row>
    <row r="8" spans="1:4">
      <c r="A8" s="4" t="s">
        <v>855</v>
      </c>
      <c r="B8" s="10" t="n">
        <v>0.4</v>
      </c>
      <c r="C8" s="10" t="n">
        <v>0.4</v>
      </c>
      <c r="D8" s="10" t="n">
        <v>0.3</v>
      </c>
    </row>
    <row r="9" spans="1:4">
      <c r="A9" s="4" t="s">
        <v>856</v>
      </c>
    </row>
    <row r="10" spans="1:4">
      <c r="A10" s="3" t="s">
        <v>851</v>
      </c>
    </row>
    <row r="11" spans="1:4">
      <c r="A11" s="4" t="s">
        <v>857</v>
      </c>
      <c r="B11" s="10" t="n">
        <v>0.5</v>
      </c>
    </row>
    <row r="12" spans="1:4">
      <c r="A12" s="4" t="s">
        <v>858</v>
      </c>
      <c r="B12" s="4" t="s">
        <v>859</v>
      </c>
    </row>
    <row r="13" spans="1:4">
      <c r="A13" s="4" t="s">
        <v>860</v>
      </c>
    </row>
    <row r="14" spans="1:4">
      <c r="A14" s="3" t="s">
        <v>851</v>
      </c>
    </row>
    <row r="15" spans="1:4">
      <c r="A15" s="4" t="s">
        <v>861</v>
      </c>
      <c r="B15" s="5" t="n">
        <v>4000000</v>
      </c>
    </row>
    <row r="16" spans="1:4">
      <c r="A16" s="4" t="s">
        <v>862</v>
      </c>
      <c r="B16" s="5" t="n">
        <v>37555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67</v>
      </c>
    </row>
    <row r="3" spans="1:4">
      <c r="A3" s="4" t="s">
        <v>864</v>
      </c>
    </row>
    <row r="4" spans="1:4">
      <c r="A4" s="3" t="s">
        <v>865</v>
      </c>
    </row>
    <row r="5" spans="1:4">
      <c r="A5" s="4" t="s">
        <v>866</v>
      </c>
      <c r="B5" s="5" t="n">
        <v>0</v>
      </c>
      <c r="C5" s="5" t="n">
        <v>0</v>
      </c>
      <c r="D5" s="5" t="n">
        <v>0</v>
      </c>
    </row>
    <row r="6" spans="1:4">
      <c r="A6" s="4" t="s">
        <v>867</v>
      </c>
      <c r="B6" s="5" t="n">
        <v>16886</v>
      </c>
      <c r="C6" s="5" t="n">
        <v>17476</v>
      </c>
      <c r="D6" s="5" t="n">
        <v>18000</v>
      </c>
    </row>
    <row r="7" spans="1:4">
      <c r="A7" s="4" t="s">
        <v>868</v>
      </c>
      <c r="B7" s="5" t="n">
        <v>-16886</v>
      </c>
      <c r="C7" s="5" t="n">
        <v>-17476</v>
      </c>
      <c r="D7" s="5" t="n">
        <v>-18000</v>
      </c>
    </row>
    <row r="8" spans="1:4">
      <c r="A8" s="4" t="s">
        <v>869</v>
      </c>
      <c r="B8" s="5" t="n">
        <v>0</v>
      </c>
      <c r="C8" s="5" t="n">
        <v>0</v>
      </c>
      <c r="D8" s="5" t="n">
        <v>0</v>
      </c>
    </row>
    <row r="9" spans="1:4">
      <c r="A9" s="4" t="s">
        <v>870</v>
      </c>
      <c r="B9" s="5" t="n">
        <v>0</v>
      </c>
      <c r="C9" s="5" t="n">
        <v>0</v>
      </c>
      <c r="D9" s="5" t="n">
        <v>0</v>
      </c>
    </row>
    <row r="10" spans="1:4">
      <c r="A10" s="3" t="s">
        <v>871</v>
      </c>
    </row>
    <row r="11" spans="1:4">
      <c r="A11" s="4" t="s">
        <v>872</v>
      </c>
      <c r="B11" s="6" t="n">
        <v>0</v>
      </c>
      <c r="C11" s="6" t="n">
        <v>0</v>
      </c>
      <c r="D11" s="6" t="n">
        <v>0</v>
      </c>
    </row>
    <row r="12" spans="1:4">
      <c r="A12" s="4" t="s">
        <v>873</v>
      </c>
      <c r="B12" s="12" t="n">
        <v>10.66</v>
      </c>
      <c r="C12" s="12" t="n">
        <v>10.3</v>
      </c>
      <c r="D12" s="5" t="n">
        <v>10</v>
      </c>
    </row>
    <row r="13" spans="1:4">
      <c r="A13" s="4" t="s">
        <v>874</v>
      </c>
      <c r="B13" s="12" t="n">
        <v>10.66</v>
      </c>
      <c r="C13" s="12" t="n">
        <v>10.3</v>
      </c>
      <c r="D13" s="5" t="n">
        <v>10</v>
      </c>
    </row>
    <row r="14" spans="1:4">
      <c r="A14" s="4" t="s">
        <v>875</v>
      </c>
      <c r="B14" s="5" t="n">
        <v>0</v>
      </c>
      <c r="C14" s="5" t="n">
        <v>0</v>
      </c>
      <c r="D14" s="5" t="n">
        <v>0</v>
      </c>
    </row>
    <row r="15" spans="1:4">
      <c r="A15" s="4" t="s">
        <v>876</v>
      </c>
      <c r="B15" s="6" t="n">
        <v>0</v>
      </c>
      <c r="C15" s="6" t="n">
        <v>0</v>
      </c>
      <c r="D15" s="6" t="n">
        <v>0</v>
      </c>
    </row>
    <row r="16" spans="1:4">
      <c r="A16" s="4" t="s">
        <v>877</v>
      </c>
    </row>
    <row r="17" spans="1:4">
      <c r="A17" s="3" t="s">
        <v>865</v>
      </c>
    </row>
    <row r="18" spans="1:4">
      <c r="A18" s="4" t="s">
        <v>866</v>
      </c>
      <c r="B18" s="5" t="n">
        <v>74305</v>
      </c>
      <c r="C18" s="5" t="n">
        <v>71311</v>
      </c>
      <c r="D18" s="5" t="n">
        <v>42810</v>
      </c>
    </row>
    <row r="19" spans="1:4">
      <c r="A19" s="4" t="s">
        <v>867</v>
      </c>
      <c r="B19" s="5" t="n">
        <v>41744</v>
      </c>
      <c r="C19" s="5" t="n">
        <v>29370</v>
      </c>
      <c r="D19" s="5" t="n">
        <v>50000</v>
      </c>
    </row>
    <row r="20" spans="1:4">
      <c r="A20" s="4" t="s">
        <v>868</v>
      </c>
      <c r="B20" s="5" t="n">
        <v>-35557</v>
      </c>
      <c r="C20" s="5" t="n">
        <v>-26376</v>
      </c>
      <c r="D20" s="5" t="n">
        <v>-15811</v>
      </c>
    </row>
    <row r="21" spans="1:4">
      <c r="A21" s="4" t="s">
        <v>869</v>
      </c>
      <c r="B21" s="5" t="n">
        <v>-8663</v>
      </c>
      <c r="C21" s="5" t="n">
        <v>0</v>
      </c>
      <c r="D21" s="5" t="n">
        <v>-5688</v>
      </c>
    </row>
    <row r="22" spans="1:4">
      <c r="A22" s="4" t="s">
        <v>870</v>
      </c>
      <c r="B22" s="5" t="n">
        <v>71829</v>
      </c>
      <c r="C22" s="5" t="n">
        <v>74305</v>
      </c>
      <c r="D22" s="5" t="n">
        <v>71311</v>
      </c>
    </row>
    <row r="23" spans="1:4">
      <c r="A23" s="3" t="s">
        <v>871</v>
      </c>
    </row>
    <row r="24" spans="1:4">
      <c r="A24" s="4" t="s">
        <v>872</v>
      </c>
      <c r="B24" s="8" t="n">
        <v>10.12</v>
      </c>
      <c r="C24" s="6" t="n">
        <v>10</v>
      </c>
      <c r="D24" s="6" t="n">
        <v>10</v>
      </c>
    </row>
    <row r="25" spans="1:4">
      <c r="A25" s="4" t="s">
        <v>873</v>
      </c>
      <c r="B25" s="12" t="n">
        <v>10.66</v>
      </c>
      <c r="C25" s="12" t="n">
        <v>10.3</v>
      </c>
      <c r="D25" s="5" t="n">
        <v>10</v>
      </c>
    </row>
    <row r="26" spans="1:4">
      <c r="A26" s="4" t="s">
        <v>874</v>
      </c>
      <c r="B26" s="12" t="n">
        <v>10.08</v>
      </c>
      <c r="C26" s="5" t="n">
        <v>10</v>
      </c>
      <c r="D26" s="5" t="n">
        <v>10</v>
      </c>
    </row>
    <row r="27" spans="1:4">
      <c r="A27" s="4" t="s">
        <v>875</v>
      </c>
      <c r="B27" s="12" t="n">
        <v>10.39</v>
      </c>
      <c r="C27" s="5" t="n">
        <v>0</v>
      </c>
      <c r="D27" s="5" t="n">
        <v>10</v>
      </c>
    </row>
    <row r="28" spans="1:4">
      <c r="A28" s="4" t="s">
        <v>876</v>
      </c>
      <c r="B28" s="8" t="n">
        <v>10.42</v>
      </c>
      <c r="C28" s="8" t="n">
        <v>10.12</v>
      </c>
      <c r="D28" s="6"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5725</v>
      </c>
      <c r="C4" s="6" t="n">
        <v>1902</v>
      </c>
    </row>
    <row r="5" spans="1:3">
      <c r="A5" s="4" t="s">
        <v>881</v>
      </c>
      <c r="B5" s="5" t="n">
        <v>-4909</v>
      </c>
      <c r="C5" s="5" t="n">
        <v>-1913</v>
      </c>
    </row>
    <row r="6" spans="1:3">
      <c r="A6" s="4" t="s">
        <v>882</v>
      </c>
      <c r="C6" s="5" t="n">
        <v>1984</v>
      </c>
    </row>
    <row r="7" spans="1:3">
      <c r="A7" s="4" t="s">
        <v>883</v>
      </c>
      <c r="B7" s="5" t="n">
        <v>3107</v>
      </c>
    </row>
    <row r="8" spans="1:3">
      <c r="A8" s="4" t="s">
        <v>884</v>
      </c>
      <c r="B8" s="5" t="n">
        <v>100</v>
      </c>
    </row>
    <row r="9" spans="1:3">
      <c r="A9" s="4" t="s">
        <v>41</v>
      </c>
    </row>
    <row r="10" spans="1:3">
      <c r="A10" s="3" t="s">
        <v>879</v>
      </c>
    </row>
    <row r="11" spans="1:3">
      <c r="A11" s="4" t="s">
        <v>882</v>
      </c>
      <c r="B11" s="5" t="n">
        <v>2100</v>
      </c>
      <c r="C11" s="5" t="n">
        <v>2000</v>
      </c>
    </row>
    <row r="12" spans="1:3">
      <c r="A12" s="4" t="s">
        <v>46</v>
      </c>
    </row>
    <row r="13" spans="1:3">
      <c r="A13" s="3" t="s">
        <v>879</v>
      </c>
    </row>
    <row r="14" spans="1:3">
      <c r="A14" s="4" t="s">
        <v>883</v>
      </c>
      <c r="B14" s="6" t="n">
        <v>5200</v>
      </c>
      <c r="C14" s="5" t="n">
        <v>100</v>
      </c>
    </row>
    <row r="15" spans="1:3">
      <c r="A15" s="4" t="s">
        <v>802</v>
      </c>
    </row>
    <row r="16" spans="1:3">
      <c r="A16" s="3" t="s">
        <v>879</v>
      </c>
    </row>
    <row r="17" spans="1:3">
      <c r="A17" s="4" t="s">
        <v>885</v>
      </c>
      <c r="B17" s="5" t="n">
        <v>2013</v>
      </c>
    </row>
    <row r="18" spans="1:3">
      <c r="A18" s="4" t="s">
        <v>794</v>
      </c>
    </row>
    <row r="19" spans="1:3">
      <c r="A19" s="3" t="s">
        <v>879</v>
      </c>
    </row>
    <row r="20" spans="1:3">
      <c r="A20" s="4" t="s">
        <v>886</v>
      </c>
      <c r="B20" s="4" t="s">
        <v>887</v>
      </c>
    </row>
    <row r="21" spans="1:3">
      <c r="A21" s="4" t="s">
        <v>885</v>
      </c>
      <c r="B21" s="5" t="n">
        <v>2016</v>
      </c>
    </row>
    <row r="22" spans="1:3">
      <c r="A22" s="4" t="s">
        <v>888</v>
      </c>
    </row>
    <row r="23" spans="1:3">
      <c r="A23" s="3" t="s">
        <v>879</v>
      </c>
    </row>
    <row r="24" spans="1:3">
      <c r="A24" s="4" t="s">
        <v>880</v>
      </c>
      <c r="B24" s="6" t="n">
        <v>14400</v>
      </c>
      <c r="C24" s="6" t="n">
        <v>4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67</v>
      </c>
    </row>
    <row r="3" spans="1:4">
      <c r="A3" s="3" t="s">
        <v>890</v>
      </c>
    </row>
    <row r="4" spans="1:4">
      <c r="A4" s="4" t="s">
        <v>891</v>
      </c>
      <c r="B4" s="6" t="n">
        <v>2383</v>
      </c>
      <c r="C4" s="6" t="n">
        <v>5363</v>
      </c>
      <c r="D4" s="6" t="n">
        <v>3809</v>
      </c>
    </row>
    <row r="5" spans="1:4">
      <c r="A5" s="4" t="s">
        <v>892</v>
      </c>
      <c r="B5" s="5" t="n">
        <v>451</v>
      </c>
      <c r="C5" s="5" t="n">
        <v>-384</v>
      </c>
      <c r="D5" s="5" t="n">
        <v>-771</v>
      </c>
    </row>
    <row r="6" spans="1:4">
      <c r="A6" s="4" t="s">
        <v>118</v>
      </c>
      <c r="B6" s="5" t="n">
        <v>2834</v>
      </c>
      <c r="C6" s="5" t="n">
        <v>4979</v>
      </c>
      <c r="D6" s="5" t="n">
        <v>3038</v>
      </c>
    </row>
    <row r="7" spans="1:4">
      <c r="A7" s="3" t="s">
        <v>893</v>
      </c>
    </row>
    <row r="8" spans="1:4">
      <c r="A8" s="4" t="s">
        <v>891</v>
      </c>
      <c r="B8" s="5" t="n">
        <v>801</v>
      </c>
      <c r="C8" s="5" t="n">
        <v>1835</v>
      </c>
      <c r="D8" s="5" t="n">
        <v>1099</v>
      </c>
    </row>
    <row r="9" spans="1:4">
      <c r="A9" s="4" t="s">
        <v>892</v>
      </c>
      <c r="B9" s="5" t="n">
        <v>26</v>
      </c>
      <c r="C9" s="5" t="n">
        <v>-47</v>
      </c>
      <c r="D9" s="5" t="n">
        <v>-291</v>
      </c>
    </row>
    <row r="10" spans="1:4">
      <c r="A10" s="4" t="s">
        <v>118</v>
      </c>
      <c r="B10" s="5" t="n">
        <v>827</v>
      </c>
      <c r="C10" s="5" t="n">
        <v>1788</v>
      </c>
      <c r="D10" s="5" t="n">
        <v>808</v>
      </c>
    </row>
    <row r="11" spans="1:4">
      <c r="A11" s="4" t="s">
        <v>894</v>
      </c>
      <c r="B11" s="6" t="n">
        <v>3661</v>
      </c>
      <c r="C11" s="6" t="n">
        <v>6767</v>
      </c>
      <c r="D11" s="6" t="n">
        <v>38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880</v>
      </c>
      <c r="B3" s="6" t="n">
        <v>5725</v>
      </c>
      <c r="C3" s="6" t="n">
        <v>1902</v>
      </c>
    </row>
    <row r="4" spans="1:3">
      <c r="A4" s="4" t="s">
        <v>897</v>
      </c>
      <c r="B4" s="5" t="n">
        <v>1740</v>
      </c>
      <c r="C4" s="5" t="n">
        <v>1567</v>
      </c>
    </row>
    <row r="5" spans="1:3">
      <c r="A5" s="4" t="s">
        <v>898</v>
      </c>
      <c r="B5" s="5" t="n">
        <v>537</v>
      </c>
      <c r="C5" s="5" t="n">
        <v>218</v>
      </c>
    </row>
    <row r="6" spans="1:3">
      <c r="A6" s="4" t="s">
        <v>899</v>
      </c>
      <c r="B6" s="5" t="n">
        <v>361</v>
      </c>
      <c r="C6" s="5" t="n">
        <v>270</v>
      </c>
    </row>
    <row r="7" spans="1:3">
      <c r="A7" s="4" t="s">
        <v>900</v>
      </c>
      <c r="B7" s="5" t="n">
        <v>275</v>
      </c>
      <c r="C7" s="5" t="n">
        <v>1313</v>
      </c>
    </row>
    <row r="8" spans="1:3">
      <c r="A8" s="4" t="s">
        <v>901</v>
      </c>
      <c r="B8" s="5" t="n">
        <v>661</v>
      </c>
      <c r="C8" s="5" t="n">
        <v>472</v>
      </c>
    </row>
    <row r="9" spans="1:3">
      <c r="A9" s="4" t="s">
        <v>902</v>
      </c>
      <c r="B9" s="5" t="n">
        <v>9299</v>
      </c>
      <c r="C9" s="5" t="n">
        <v>5742</v>
      </c>
    </row>
    <row r="10" spans="1:3">
      <c r="A10" s="4" t="s">
        <v>881</v>
      </c>
      <c r="B10" s="5" t="n">
        <v>-4909</v>
      </c>
      <c r="C10" s="5" t="n">
        <v>-1913</v>
      </c>
    </row>
    <row r="11" spans="1:3">
      <c r="A11" s="4" t="s">
        <v>903</v>
      </c>
      <c r="B11" s="5" t="n">
        <v>4390</v>
      </c>
      <c r="C11" s="5" t="n">
        <v>3829</v>
      </c>
    </row>
    <row r="12" spans="1:3">
      <c r="A12" s="3" t="s">
        <v>904</v>
      </c>
    </row>
    <row r="13" spans="1:3">
      <c r="A13" s="4" t="s">
        <v>905</v>
      </c>
      <c r="B13" s="5" t="n">
        <v>-7240</v>
      </c>
      <c r="C13" s="5" t="n">
        <v>-1616</v>
      </c>
    </row>
    <row r="14" spans="1:3">
      <c r="A14" s="4" t="s">
        <v>901</v>
      </c>
      <c r="B14" s="5" t="n">
        <v>-257</v>
      </c>
      <c r="C14" s="5" t="n">
        <v>-229</v>
      </c>
    </row>
    <row r="15" spans="1:3">
      <c r="A15" s="4" t="s">
        <v>906</v>
      </c>
      <c r="B15" s="5" t="n">
        <v>-7497</v>
      </c>
      <c r="C15" s="5" t="n">
        <v>-1845</v>
      </c>
    </row>
    <row r="16" spans="1:3">
      <c r="A16" s="4" t="s">
        <v>907</v>
      </c>
      <c r="B16" s="6" t="n">
        <v>-3107</v>
      </c>
    </row>
    <row r="17" spans="1:3">
      <c r="A17" s="4" t="s">
        <v>908</v>
      </c>
      <c r="C17" s="6" t="n">
        <v>1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v>
      </c>
      <c r="B1" s="2" t="s">
        <v>152</v>
      </c>
      <c r="J1" s="2" t="s">
        <v>1</v>
      </c>
    </row>
    <row r="2" spans="1:12">
      <c r="B2" s="2" t="s">
        <v>2</v>
      </c>
      <c r="C2" s="2" t="s">
        <v>153</v>
      </c>
      <c r="D2" s="2" t="s">
        <v>4</v>
      </c>
      <c r="E2" s="2" t="s">
        <v>154</v>
      </c>
      <c r="F2" s="2" t="s">
        <v>30</v>
      </c>
      <c r="G2" s="2" t="s">
        <v>155</v>
      </c>
      <c r="H2" s="2" t="s">
        <v>156</v>
      </c>
      <c r="I2" s="2" t="s">
        <v>157</v>
      </c>
      <c r="J2" s="2" t="s">
        <v>2</v>
      </c>
      <c r="K2" s="2" t="s">
        <v>30</v>
      </c>
      <c r="L2" s="2" t="s">
        <v>67</v>
      </c>
    </row>
    <row r="3" spans="1:12">
      <c r="A3" s="3" t="s">
        <v>158</v>
      </c>
    </row>
    <row r="4" spans="1:12">
      <c r="A4" s="4" t="s">
        <v>159</v>
      </c>
      <c r="B4" s="9" t="n">
        <v>0.1425</v>
      </c>
      <c r="C4" s="9" t="n">
        <v>0.1425</v>
      </c>
      <c r="D4" s="9" t="n">
        <v>0.1425</v>
      </c>
      <c r="E4" s="9" t="n">
        <v>0.1425</v>
      </c>
      <c r="F4" s="9" t="n">
        <v>0.1425</v>
      </c>
      <c r="G4" s="9" t="n">
        <v>0.1425</v>
      </c>
      <c r="H4" s="9" t="n">
        <v>0.1375</v>
      </c>
      <c r="I4" s="9" t="n">
        <v>0.1375</v>
      </c>
      <c r="J4" s="9" t="n">
        <v>0.57</v>
      </c>
      <c r="K4" s="9" t="n">
        <v>0.5600000000000001</v>
      </c>
      <c r="L4" s="9" t="n">
        <v>0.5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67</v>
      </c>
    </row>
    <row r="3" spans="1:4">
      <c r="A3" s="3" t="s">
        <v>910</v>
      </c>
    </row>
    <row r="4" spans="1:4">
      <c r="A4" s="4" t="s">
        <v>911</v>
      </c>
      <c r="B4" s="6" t="n">
        <v>4764</v>
      </c>
      <c r="C4" s="6" t="n">
        <v>16033</v>
      </c>
      <c r="D4" s="6" t="n">
        <v>8275</v>
      </c>
    </row>
    <row r="5" spans="1:4">
      <c r="A5" s="4" t="s">
        <v>912</v>
      </c>
      <c r="B5" s="5" t="n">
        <v>1668</v>
      </c>
      <c r="C5" s="5" t="n">
        <v>5612</v>
      </c>
      <c r="D5" s="5" t="n">
        <v>2813</v>
      </c>
    </row>
    <row r="6" spans="1:4">
      <c r="A6" s="4" t="s">
        <v>881</v>
      </c>
      <c r="B6" s="5" t="n">
        <v>2526</v>
      </c>
      <c r="C6" s="5" t="n">
        <v>1108</v>
      </c>
      <c r="D6" s="5" t="n">
        <v>511</v>
      </c>
    </row>
    <row r="7" spans="1:4">
      <c r="A7" s="4" t="s">
        <v>913</v>
      </c>
      <c r="B7" s="5" t="n">
        <v>-1239</v>
      </c>
      <c r="C7" s="5" t="n">
        <v>-1244</v>
      </c>
      <c r="D7" s="5" t="n">
        <v>0</v>
      </c>
    </row>
    <row r="8" spans="1:4">
      <c r="A8" s="4" t="s">
        <v>914</v>
      </c>
      <c r="B8" s="5" t="n">
        <v>534</v>
      </c>
      <c r="C8" s="5" t="n">
        <v>1023</v>
      </c>
      <c r="D8" s="5" t="n">
        <v>280</v>
      </c>
    </row>
    <row r="9" spans="1:4">
      <c r="A9" s="4" t="s">
        <v>915</v>
      </c>
      <c r="B9" s="5" t="n">
        <v>102</v>
      </c>
      <c r="C9" s="5" t="n">
        <v>123</v>
      </c>
      <c r="D9" s="5" t="n">
        <v>70</v>
      </c>
    </row>
    <row r="10" spans="1:4">
      <c r="A10" s="4" t="s">
        <v>901</v>
      </c>
      <c r="B10" s="5" t="n">
        <v>70</v>
      </c>
      <c r="C10" s="5" t="n">
        <v>145</v>
      </c>
      <c r="D10" s="5" t="n">
        <v>172</v>
      </c>
    </row>
    <row r="11" spans="1:4">
      <c r="A11" s="4" t="s">
        <v>894</v>
      </c>
      <c r="B11" s="6" t="n">
        <v>3661</v>
      </c>
      <c r="C11" s="6" t="n">
        <v>6767</v>
      </c>
      <c r="D11" s="6" t="n">
        <v>3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3" t="s">
        <v>917</v>
      </c>
    </row>
    <row r="4" spans="1:3">
      <c r="A4" s="4" t="s">
        <v>918</v>
      </c>
      <c r="B4" s="6" t="n">
        <v>684</v>
      </c>
      <c r="C4" s="6" t="n">
        <v>0</v>
      </c>
    </row>
    <row r="5" spans="1:3">
      <c r="A5" s="4" t="s">
        <v>919</v>
      </c>
      <c r="B5" s="5" t="n">
        <v>-680</v>
      </c>
      <c r="C5" s="5" t="n">
        <v>684</v>
      </c>
    </row>
    <row r="6" spans="1:3">
      <c r="A6" s="4" t="s">
        <v>920</v>
      </c>
      <c r="B6" s="6" t="n">
        <v>4</v>
      </c>
      <c r="C6" s="6" t="n">
        <v>6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152</v>
      </c>
      <c r="J1" s="2" t="s">
        <v>1</v>
      </c>
    </row>
    <row r="2" spans="1:12">
      <c r="B2" s="2" t="s">
        <v>2</v>
      </c>
      <c r="C2" s="2" t="s">
        <v>153</v>
      </c>
      <c r="D2" s="2" t="s">
        <v>4</v>
      </c>
      <c r="E2" s="2" t="s">
        <v>154</v>
      </c>
      <c r="F2" s="2" t="s">
        <v>30</v>
      </c>
      <c r="G2" s="2" t="s">
        <v>155</v>
      </c>
      <c r="H2" s="2" t="s">
        <v>156</v>
      </c>
      <c r="I2" s="2" t="s">
        <v>157</v>
      </c>
      <c r="J2" s="2" t="s">
        <v>2</v>
      </c>
      <c r="K2" s="2" t="s">
        <v>30</v>
      </c>
      <c r="L2" s="2" t="s">
        <v>67</v>
      </c>
    </row>
    <row r="3" spans="1:12">
      <c r="A3" s="3" t="s">
        <v>922</v>
      </c>
    </row>
    <row r="4" spans="1:12">
      <c r="A4" s="4" t="s">
        <v>489</v>
      </c>
      <c r="B4" s="6" t="n">
        <v>155295</v>
      </c>
      <c r="C4" s="6" t="n">
        <v>166865</v>
      </c>
      <c r="D4" s="6" t="n">
        <v>173576</v>
      </c>
      <c r="E4" s="6" t="n">
        <v>155359</v>
      </c>
      <c r="F4" s="6" t="n">
        <v>146483</v>
      </c>
      <c r="G4" s="6" t="n">
        <v>149642</v>
      </c>
      <c r="H4" s="6" t="n">
        <v>136191</v>
      </c>
      <c r="I4" s="6" t="n">
        <v>109787</v>
      </c>
      <c r="J4" s="6" t="n">
        <v>651095</v>
      </c>
      <c r="K4" s="6" t="n">
        <v>542103</v>
      </c>
      <c r="L4" s="6" t="n">
        <v>348079</v>
      </c>
    </row>
    <row r="5" spans="1:12">
      <c r="A5" s="4" t="s">
        <v>923</v>
      </c>
      <c r="B5" s="5" t="n">
        <v>145461</v>
      </c>
      <c r="C5" s="5" t="n">
        <v>146671</v>
      </c>
      <c r="D5" s="5" t="n">
        <v>152822</v>
      </c>
      <c r="E5" s="5" t="n">
        <v>147301</v>
      </c>
      <c r="F5" s="5" t="n">
        <v>147233</v>
      </c>
      <c r="G5" s="5" t="n">
        <v>135403</v>
      </c>
      <c r="H5" s="5" t="n">
        <v>126574</v>
      </c>
      <c r="I5" s="5" t="n">
        <v>108956</v>
      </c>
    </row>
    <row r="6" spans="1:12">
      <c r="A6" s="4" t="s">
        <v>108</v>
      </c>
      <c r="B6" s="5" t="n">
        <v>-7126</v>
      </c>
      <c r="C6" s="5" t="n">
        <v>1458</v>
      </c>
      <c r="D6" s="5" t="n">
        <v>4237</v>
      </c>
      <c r="E6" s="5" t="n">
        <v>-5545</v>
      </c>
      <c r="F6" s="5" t="n">
        <v>-16542</v>
      </c>
      <c r="G6" s="5" t="n">
        <v>-3854</v>
      </c>
      <c r="H6" s="5" t="n">
        <v>907</v>
      </c>
      <c r="I6" s="5" t="n">
        <v>-11151</v>
      </c>
      <c r="J6" s="5" t="n">
        <v>-6976</v>
      </c>
      <c r="K6" s="5" t="n">
        <v>-30640</v>
      </c>
      <c r="L6" s="5" t="n">
        <v>-33720</v>
      </c>
    </row>
    <row r="7" spans="1:12">
      <c r="A7" s="4" t="s">
        <v>924</v>
      </c>
      <c r="B7" s="5" t="n">
        <v>262</v>
      </c>
      <c r="C7" s="5" t="n">
        <v>3039</v>
      </c>
      <c r="D7" s="5" t="n">
        <v>293</v>
      </c>
      <c r="E7" s="5" t="n">
        <v>-5371</v>
      </c>
      <c r="F7" s="5" t="n">
        <v>2718</v>
      </c>
      <c r="G7" s="5" t="n">
        <v>2794</v>
      </c>
      <c r="H7" s="5" t="n">
        <v>206</v>
      </c>
      <c r="I7" s="5" t="n">
        <v>-803</v>
      </c>
      <c r="J7" s="5" t="n">
        <v>-1777</v>
      </c>
      <c r="K7" s="5" t="n">
        <v>4915</v>
      </c>
      <c r="L7" s="5" t="n">
        <v>988</v>
      </c>
    </row>
    <row r="8" spans="1:12">
      <c r="A8" s="4" t="s">
        <v>100</v>
      </c>
      <c r="B8" s="6" t="n">
        <v>-6864</v>
      </c>
      <c r="C8" s="6" t="n">
        <v>4497</v>
      </c>
      <c r="D8" s="6" t="n">
        <v>4530</v>
      </c>
      <c r="E8" s="6" t="n">
        <v>-10916</v>
      </c>
      <c r="F8" s="6" t="n">
        <v>-13824</v>
      </c>
      <c r="G8" s="6" t="n">
        <v>-1060</v>
      </c>
      <c r="H8" s="6" t="n">
        <v>1113</v>
      </c>
      <c r="I8" s="6" t="n">
        <v>-11954</v>
      </c>
      <c r="J8" s="6" t="n">
        <v>-8753</v>
      </c>
      <c r="K8" s="6" t="n">
        <v>-25725</v>
      </c>
      <c r="L8" s="6" t="n">
        <v>-32732</v>
      </c>
    </row>
    <row r="9" spans="1:12">
      <c r="A9" s="4" t="s">
        <v>925</v>
      </c>
      <c r="B9" s="8" t="n">
        <v>-0.05</v>
      </c>
      <c r="C9" s="8" t="n">
        <v>0.03</v>
      </c>
      <c r="D9" s="8" t="n">
        <v>0.03</v>
      </c>
      <c r="E9" s="8" t="n">
        <v>-0.08</v>
      </c>
      <c r="F9" s="8" t="n">
        <v>-0.1</v>
      </c>
      <c r="G9" s="8" t="n">
        <v>-0.01</v>
      </c>
      <c r="H9" s="8" t="n">
        <v>0.01</v>
      </c>
      <c r="I9" s="8" t="n">
        <v>-0.09</v>
      </c>
      <c r="J9" s="8" t="n">
        <v>-0.07000000000000001</v>
      </c>
      <c r="K9" s="8" t="n">
        <v>-0.2</v>
      </c>
      <c r="L9" s="8" t="n">
        <v>-0.38</v>
      </c>
    </row>
    <row r="10" spans="1:12">
      <c r="A10" s="4" t="s">
        <v>159</v>
      </c>
      <c r="B10" s="9" t="n">
        <v>0.1425</v>
      </c>
      <c r="C10" s="9" t="n">
        <v>0.1425</v>
      </c>
      <c r="D10" s="9" t="n">
        <v>0.1425</v>
      </c>
      <c r="E10" s="9" t="n">
        <v>0.1425</v>
      </c>
      <c r="F10" s="9" t="n">
        <v>0.1425</v>
      </c>
      <c r="G10" s="9" t="n">
        <v>0.1425</v>
      </c>
      <c r="H10" s="9" t="n">
        <v>0.1375</v>
      </c>
      <c r="I10" s="9" t="n">
        <v>0.1375</v>
      </c>
      <c r="J10" s="9" t="n">
        <v>0.57</v>
      </c>
      <c r="K10" s="9" t="n">
        <v>0.5600000000000001</v>
      </c>
      <c r="L10" s="9" t="n">
        <v>0.55</v>
      </c>
    </row>
    <row r="11" spans="1:12">
      <c r="A11" s="4" t="s">
        <v>86</v>
      </c>
      <c r="C11" s="6" t="n">
        <v>400</v>
      </c>
      <c r="D11" s="6" t="n">
        <v>3700</v>
      </c>
      <c r="F11" s="6" t="n">
        <v>6100</v>
      </c>
      <c r="J11" s="6" t="n">
        <v>4112</v>
      </c>
      <c r="K11" s="6" t="n">
        <v>6143</v>
      </c>
      <c r="L11"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5"/>
    <col customWidth="1" max="5" min="5" width="14"/>
    <col customWidth="1" max="6" min="6" width="16"/>
    <col customWidth="1" max="7" min="7" width="15"/>
  </cols>
  <sheetData>
    <row r="1" spans="1:7">
      <c r="A1" s="1" t="s">
        <v>926</v>
      </c>
      <c r="B1" s="2" t="s">
        <v>927</v>
      </c>
      <c r="C1" s="2" t="s">
        <v>928</v>
      </c>
      <c r="D1" s="2" t="s">
        <v>929</v>
      </c>
      <c r="E1" s="2" t="s">
        <v>30</v>
      </c>
      <c r="F1" s="2" t="s">
        <v>413</v>
      </c>
      <c r="G1" s="2" t="s">
        <v>414</v>
      </c>
    </row>
    <row r="2" spans="1:7">
      <c r="A2" s="3" t="s">
        <v>930</v>
      </c>
    </row>
    <row r="3" spans="1:7">
      <c r="A3" s="4" t="s">
        <v>437</v>
      </c>
      <c r="E3" s="6" t="n">
        <v>0</v>
      </c>
      <c r="F3" s="6" t="n">
        <v>110000000</v>
      </c>
      <c r="G3" s="6" t="n">
        <v>75000000</v>
      </c>
    </row>
    <row r="4" spans="1:7">
      <c r="A4" s="4" t="s">
        <v>257</v>
      </c>
    </row>
    <row r="5" spans="1:7">
      <c r="A5" s="3" t="s">
        <v>930</v>
      </c>
    </row>
    <row r="6" spans="1:7">
      <c r="A6" s="4" t="s">
        <v>437</v>
      </c>
      <c r="C6" s="6" t="n">
        <v>25000000</v>
      </c>
      <c r="D6" s="6" t="n">
        <v>25000000</v>
      </c>
    </row>
    <row r="7" spans="1:7">
      <c r="A7" s="4" t="s">
        <v>931</v>
      </c>
    </row>
    <row r="8" spans="1:7">
      <c r="A8" s="3" t="s">
        <v>930</v>
      </c>
    </row>
    <row r="9" spans="1:7">
      <c r="A9" s="4" t="s">
        <v>932</v>
      </c>
      <c r="B9" s="6" t="n">
        <v>33000000</v>
      </c>
    </row>
    <row r="10" spans="1:7">
      <c r="A10" s="4" t="s">
        <v>498</v>
      </c>
      <c r="B10" s="6" t="n">
        <v>7700000</v>
      </c>
    </row>
    <row r="11" spans="1:7">
      <c r="A11" s="4" t="s">
        <v>933</v>
      </c>
    </row>
    <row r="12" spans="1:7">
      <c r="A12" s="3" t="s">
        <v>930</v>
      </c>
    </row>
    <row r="13" spans="1:7">
      <c r="A13" s="4" t="s">
        <v>496</v>
      </c>
      <c r="B13" s="4" t="s">
        <v>506</v>
      </c>
    </row>
    <row r="14" spans="1:7">
      <c r="A14" s="4" t="s">
        <v>934</v>
      </c>
    </row>
    <row r="15" spans="1:7">
      <c r="A15" s="3" t="s">
        <v>930</v>
      </c>
    </row>
    <row r="16" spans="1:7">
      <c r="A16" s="4" t="s">
        <v>496</v>
      </c>
      <c r="B16" s="4" t="s">
        <v>506</v>
      </c>
    </row>
    <row r="17" spans="1:7">
      <c r="A17" s="4" t="s">
        <v>935</v>
      </c>
    </row>
    <row r="18" spans="1:7">
      <c r="A18" s="3" t="s">
        <v>930</v>
      </c>
    </row>
    <row r="19" spans="1:7">
      <c r="A19" s="4" t="s">
        <v>496</v>
      </c>
      <c r="B19" s="4" t="s">
        <v>5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67</v>
      </c>
    </row>
    <row r="3" spans="1:4">
      <c r="A3" s="3" t="s">
        <v>937</v>
      </c>
    </row>
    <row r="4" spans="1:4">
      <c r="A4" s="4" t="s">
        <v>938</v>
      </c>
      <c r="B4" s="6" t="n">
        <v>1913</v>
      </c>
      <c r="C4" s="6" t="n">
        <v>805</v>
      </c>
      <c r="D4" s="6" t="n">
        <v>294</v>
      </c>
    </row>
    <row r="5" spans="1:4">
      <c r="A5" s="4" t="s">
        <v>939</v>
      </c>
      <c r="B5" s="5" t="n">
        <v>3198</v>
      </c>
      <c r="C5" s="5" t="n">
        <v>1120</v>
      </c>
      <c r="D5" s="5" t="n">
        <v>638</v>
      </c>
    </row>
    <row r="6" spans="1:4">
      <c r="A6" s="4" t="s">
        <v>940</v>
      </c>
      <c r="B6" s="5" t="n">
        <v>-202</v>
      </c>
      <c r="C6" s="5" t="n">
        <v>-12</v>
      </c>
      <c r="D6" s="5" t="n">
        <v>-127</v>
      </c>
    </row>
    <row r="7" spans="1:4">
      <c r="A7" s="4" t="s">
        <v>941</v>
      </c>
      <c r="B7" s="6" t="n">
        <v>4909</v>
      </c>
      <c r="C7" s="6" t="n">
        <v>1913</v>
      </c>
      <c r="D7" s="6" t="n">
        <v>8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42</v>
      </c>
      <c r="B1" s="2" t="s">
        <v>152</v>
      </c>
      <c r="E1" s="2" t="s">
        <v>1</v>
      </c>
    </row>
    <row r="2" spans="1:7">
      <c r="B2" s="2" t="s">
        <v>153</v>
      </c>
      <c r="C2" s="2" t="s">
        <v>4</v>
      </c>
      <c r="D2" s="2" t="s">
        <v>30</v>
      </c>
      <c r="E2" s="2" t="s">
        <v>2</v>
      </c>
      <c r="F2" s="2" t="s">
        <v>30</v>
      </c>
      <c r="G2" s="2" t="s">
        <v>67</v>
      </c>
    </row>
    <row r="3" spans="1:7">
      <c r="A3" s="3" t="s">
        <v>943</v>
      </c>
    </row>
    <row r="4" spans="1:7">
      <c r="A4" s="4" t="s">
        <v>86</v>
      </c>
      <c r="B4" s="6" t="n">
        <v>400</v>
      </c>
      <c r="C4" s="6" t="n">
        <v>3700</v>
      </c>
      <c r="D4" s="6" t="n">
        <v>6100</v>
      </c>
      <c r="E4" s="6" t="n">
        <v>4112</v>
      </c>
      <c r="F4" s="6" t="n">
        <v>6143</v>
      </c>
      <c r="G4" s="6" t="n">
        <v>0</v>
      </c>
    </row>
    <row r="5" spans="1:7">
      <c r="A5" s="4" t="s">
        <v>944</v>
      </c>
      <c r="E5" s="6" t="n">
        <v>210000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5</v>
      </c>
      <c r="B1" s="2" t="s">
        <v>1</v>
      </c>
    </row>
    <row r="2" spans="1:5">
      <c r="B2" s="2" t="s">
        <v>2</v>
      </c>
      <c r="C2" s="2" t="s">
        <v>30</v>
      </c>
      <c r="D2" s="2" t="s">
        <v>67</v>
      </c>
      <c r="E2" s="2" t="s">
        <v>946</v>
      </c>
    </row>
    <row r="3" spans="1:5">
      <c r="A3" s="3" t="s">
        <v>947</v>
      </c>
    </row>
    <row r="4" spans="1:5">
      <c r="A4" s="4" t="s">
        <v>948</v>
      </c>
      <c r="B4" s="6" t="n">
        <v>1429592</v>
      </c>
    </row>
    <row r="5" spans="1:5">
      <c r="A5" s="3" t="s">
        <v>949</v>
      </c>
    </row>
    <row r="6" spans="1:5">
      <c r="A6" s="4" t="s">
        <v>527</v>
      </c>
      <c r="B6" s="5" t="n">
        <v>379233</v>
      </c>
    </row>
    <row r="7" spans="1:5">
      <c r="A7" s="4" t="s">
        <v>526</v>
      </c>
      <c r="B7" s="5" t="n">
        <v>1664954</v>
      </c>
    </row>
    <row r="8" spans="1:5">
      <c r="A8" s="4" t="s">
        <v>950</v>
      </c>
      <c r="B8" s="5" t="n">
        <v>91818</v>
      </c>
    </row>
    <row r="9" spans="1:5">
      <c r="A9" s="4" t="s">
        <v>951</v>
      </c>
      <c r="B9" s="5" t="n">
        <v>5527</v>
      </c>
    </row>
    <row r="10" spans="1:5">
      <c r="A10" s="3" t="s">
        <v>952</v>
      </c>
    </row>
    <row r="11" spans="1:5">
      <c r="A11" s="4" t="s">
        <v>527</v>
      </c>
      <c r="B11" s="5" t="n">
        <v>380970</v>
      </c>
    </row>
    <row r="12" spans="1:5">
      <c r="A12" s="4" t="s">
        <v>526</v>
      </c>
      <c r="B12" s="5" t="n">
        <v>1760562</v>
      </c>
    </row>
    <row r="13" spans="1:5">
      <c r="A13" s="4" t="s">
        <v>118</v>
      </c>
      <c r="B13" s="5" t="n">
        <v>2141532</v>
      </c>
      <c r="C13" s="6" t="n">
        <v>2064909</v>
      </c>
      <c r="D13" s="6" t="n">
        <v>1463391</v>
      </c>
      <c r="E13" s="6" t="n">
        <v>821551</v>
      </c>
    </row>
    <row r="14" spans="1:5">
      <c r="A14" s="4" t="s">
        <v>953</v>
      </c>
      <c r="B14" s="5" t="n">
        <v>123101</v>
      </c>
      <c r="C14" s="6" t="n">
        <v>76078</v>
      </c>
      <c r="D14" s="6" t="n">
        <v>35846</v>
      </c>
      <c r="E14" s="6" t="n">
        <v>10550</v>
      </c>
    </row>
    <row r="15" spans="1:5">
      <c r="A15" s="4" t="s">
        <v>954</v>
      </c>
    </row>
    <row r="16" spans="1:5">
      <c r="A16" s="3" t="s">
        <v>947</v>
      </c>
    </row>
    <row r="17" spans="1:5">
      <c r="A17" s="4" t="s">
        <v>948</v>
      </c>
      <c r="B17" s="5" t="n">
        <v>11754</v>
      </c>
    </row>
    <row r="18" spans="1:5">
      <c r="A18" s="3" t="s">
        <v>949</v>
      </c>
    </row>
    <row r="19" spans="1:5">
      <c r="A19" s="4" t="s">
        <v>527</v>
      </c>
      <c r="B19" s="5" t="n">
        <v>1516</v>
      </c>
    </row>
    <row r="20" spans="1:5">
      <c r="A20" s="4" t="s">
        <v>526</v>
      </c>
      <c r="B20" s="5" t="n">
        <v>10626</v>
      </c>
    </row>
    <row r="21" spans="1:5">
      <c r="A21" s="4" t="s">
        <v>950</v>
      </c>
      <c r="B21" s="5" t="n">
        <v>1196</v>
      </c>
    </row>
    <row r="22" spans="1:5">
      <c r="A22" s="4" t="s">
        <v>951</v>
      </c>
      <c r="B22" s="5" t="n">
        <v>0</v>
      </c>
    </row>
    <row r="23" spans="1:5">
      <c r="A23" s="3" t="s">
        <v>952</v>
      </c>
    </row>
    <row r="24" spans="1:5">
      <c r="A24" s="4" t="s">
        <v>527</v>
      </c>
      <c r="B24" s="5" t="n">
        <v>1516</v>
      </c>
    </row>
    <row r="25" spans="1:5">
      <c r="A25" s="4" t="s">
        <v>526</v>
      </c>
      <c r="B25" s="5" t="n">
        <v>11822</v>
      </c>
    </row>
    <row r="26" spans="1:5">
      <c r="A26" s="4" t="s">
        <v>118</v>
      </c>
      <c r="B26" s="5" t="n">
        <v>13338</v>
      </c>
    </row>
    <row r="27" spans="1:5">
      <c r="A27" s="4" t="s">
        <v>953</v>
      </c>
      <c r="B27" s="5" t="n">
        <v>1622</v>
      </c>
    </row>
    <row r="28" spans="1:5">
      <c r="A28" s="4" t="s">
        <v>955</v>
      </c>
    </row>
    <row r="29" spans="1:5">
      <c r="A29" s="3" t="s">
        <v>947</v>
      </c>
    </row>
    <row r="30" spans="1:5">
      <c r="A30" s="4" t="s">
        <v>948</v>
      </c>
      <c r="B30" s="5" t="n">
        <v>10404</v>
      </c>
    </row>
    <row r="31" spans="1:5">
      <c r="A31" s="3" t="s">
        <v>949</v>
      </c>
    </row>
    <row r="32" spans="1:5">
      <c r="A32" s="4" t="s">
        <v>527</v>
      </c>
      <c r="B32" s="5" t="n">
        <v>1539</v>
      </c>
    </row>
    <row r="33" spans="1:5">
      <c r="A33" s="4" t="s">
        <v>526</v>
      </c>
      <c r="B33" s="5" t="n">
        <v>15223</v>
      </c>
    </row>
    <row r="34" spans="1:5">
      <c r="A34" s="4" t="s">
        <v>950</v>
      </c>
      <c r="B34" s="5" t="n">
        <v>1733</v>
      </c>
    </row>
    <row r="35" spans="1:5">
      <c r="A35" s="4" t="s">
        <v>951</v>
      </c>
      <c r="B35" s="5" t="n">
        <v>0</v>
      </c>
    </row>
    <row r="36" spans="1:5">
      <c r="A36" s="3" t="s">
        <v>952</v>
      </c>
    </row>
    <row r="37" spans="1:5">
      <c r="A37" s="4" t="s">
        <v>527</v>
      </c>
      <c r="B37" s="5" t="n">
        <v>1539</v>
      </c>
    </row>
    <row r="38" spans="1:5">
      <c r="A38" s="4" t="s">
        <v>526</v>
      </c>
      <c r="B38" s="5" t="n">
        <v>16956</v>
      </c>
    </row>
    <row r="39" spans="1:5">
      <c r="A39" s="4" t="s">
        <v>118</v>
      </c>
      <c r="B39" s="5" t="n">
        <v>18495</v>
      </c>
    </row>
    <row r="40" spans="1:5">
      <c r="A40" s="4" t="s">
        <v>953</v>
      </c>
      <c r="B40" s="5" t="n">
        <v>2288</v>
      </c>
    </row>
    <row r="41" spans="1:5">
      <c r="A41" s="4" t="s">
        <v>956</v>
      </c>
    </row>
    <row r="42" spans="1:5">
      <c r="A42" s="3" t="s">
        <v>947</v>
      </c>
    </row>
    <row r="43" spans="1:5">
      <c r="A43" s="4" t="s">
        <v>948</v>
      </c>
      <c r="B43" s="5" t="n">
        <v>14814</v>
      </c>
    </row>
    <row r="44" spans="1:5">
      <c r="A44" s="3" t="s">
        <v>949</v>
      </c>
    </row>
    <row r="45" spans="1:5">
      <c r="A45" s="4" t="s">
        <v>527</v>
      </c>
      <c r="B45" s="5" t="n">
        <v>4300</v>
      </c>
    </row>
    <row r="46" spans="1:5">
      <c r="A46" s="4" t="s">
        <v>526</v>
      </c>
      <c r="B46" s="5" t="n">
        <v>17990</v>
      </c>
    </row>
    <row r="47" spans="1:5">
      <c r="A47" s="4" t="s">
        <v>950</v>
      </c>
      <c r="B47" s="5" t="n">
        <v>3664</v>
      </c>
    </row>
    <row r="48" spans="1:5">
      <c r="A48" s="4" t="s">
        <v>951</v>
      </c>
      <c r="B48" s="5" t="n">
        <v>0</v>
      </c>
    </row>
    <row r="49" spans="1:5">
      <c r="A49" s="3" t="s">
        <v>952</v>
      </c>
    </row>
    <row r="50" spans="1:5">
      <c r="A50" s="4" t="s">
        <v>527</v>
      </c>
      <c r="B50" s="5" t="n">
        <v>4300</v>
      </c>
    </row>
    <row r="51" spans="1:5">
      <c r="A51" s="4" t="s">
        <v>526</v>
      </c>
      <c r="B51" s="5" t="n">
        <v>21654</v>
      </c>
    </row>
    <row r="52" spans="1:5">
      <c r="A52" s="4" t="s">
        <v>118</v>
      </c>
      <c r="B52" s="5" t="n">
        <v>25954</v>
      </c>
    </row>
    <row r="53" spans="1:5">
      <c r="A53" s="4" t="s">
        <v>953</v>
      </c>
      <c r="B53" s="5" t="n">
        <v>4095</v>
      </c>
    </row>
    <row r="54" spans="1:5">
      <c r="A54" s="4" t="s">
        <v>957</v>
      </c>
    </row>
    <row r="55" spans="1:5">
      <c r="A55" s="3" t="s">
        <v>947</v>
      </c>
    </row>
    <row r="56" spans="1:5">
      <c r="A56" s="4" t="s">
        <v>948</v>
      </c>
      <c r="B56" s="5" t="n">
        <v>48157</v>
      </c>
    </row>
    <row r="57" spans="1:5">
      <c r="A57" s="3" t="s">
        <v>949</v>
      </c>
    </row>
    <row r="58" spans="1:5">
      <c r="A58" s="4" t="s">
        <v>527</v>
      </c>
      <c r="B58" s="5" t="n">
        <v>16200</v>
      </c>
    </row>
    <row r="59" spans="1:5">
      <c r="A59" s="4" t="s">
        <v>526</v>
      </c>
      <c r="B59" s="5" t="n">
        <v>65452</v>
      </c>
    </row>
    <row r="60" spans="1:5">
      <c r="A60" s="4" t="s">
        <v>950</v>
      </c>
      <c r="B60" s="5" t="n">
        <v>1470</v>
      </c>
    </row>
    <row r="61" spans="1:5">
      <c r="A61" s="4" t="s">
        <v>951</v>
      </c>
      <c r="B61" s="5" t="n">
        <v>0</v>
      </c>
    </row>
    <row r="62" spans="1:5">
      <c r="A62" s="3" t="s">
        <v>952</v>
      </c>
    </row>
    <row r="63" spans="1:5">
      <c r="A63" s="4" t="s">
        <v>527</v>
      </c>
      <c r="B63" s="5" t="n">
        <v>16200</v>
      </c>
    </row>
    <row r="64" spans="1:5">
      <c r="A64" s="4" t="s">
        <v>526</v>
      </c>
      <c r="B64" s="5" t="n">
        <v>66922</v>
      </c>
    </row>
    <row r="65" spans="1:5">
      <c r="A65" s="4" t="s">
        <v>118</v>
      </c>
      <c r="B65" s="5" t="n">
        <v>83122</v>
      </c>
    </row>
    <row r="66" spans="1:5">
      <c r="A66" s="4" t="s">
        <v>953</v>
      </c>
      <c r="B66" s="5" t="n">
        <v>7307</v>
      </c>
    </row>
    <row r="67" spans="1:5">
      <c r="A67" s="4" t="s">
        <v>958</v>
      </c>
    </row>
    <row r="68" spans="1:5">
      <c r="A68" s="3" t="s">
        <v>947</v>
      </c>
    </row>
    <row r="69" spans="1:5">
      <c r="A69" s="4" t="s">
        <v>948</v>
      </c>
      <c r="B69" s="5" t="n">
        <v>12678</v>
      </c>
    </row>
    <row r="70" spans="1:5">
      <c r="A70" s="3" t="s">
        <v>949</v>
      </c>
    </row>
    <row r="71" spans="1:5">
      <c r="A71" s="4" t="s">
        <v>527</v>
      </c>
      <c r="B71" s="5" t="n">
        <v>3062</v>
      </c>
    </row>
    <row r="72" spans="1:5">
      <c r="A72" s="4" t="s">
        <v>526</v>
      </c>
      <c r="B72" s="5" t="n">
        <v>13627</v>
      </c>
    </row>
    <row r="73" spans="1:5">
      <c r="A73" s="4" t="s">
        <v>950</v>
      </c>
      <c r="B73" s="5" t="n">
        <v>432</v>
      </c>
    </row>
    <row r="74" spans="1:5">
      <c r="A74" s="4" t="s">
        <v>951</v>
      </c>
      <c r="B74" s="5" t="n">
        <v>0</v>
      </c>
    </row>
    <row r="75" spans="1:5">
      <c r="A75" s="3" t="s">
        <v>952</v>
      </c>
    </row>
    <row r="76" spans="1:5">
      <c r="A76" s="4" t="s">
        <v>527</v>
      </c>
      <c r="B76" s="5" t="n">
        <v>3062</v>
      </c>
    </row>
    <row r="77" spans="1:5">
      <c r="A77" s="4" t="s">
        <v>526</v>
      </c>
      <c r="B77" s="5" t="n">
        <v>14059</v>
      </c>
    </row>
    <row r="78" spans="1:5">
      <c r="A78" s="4" t="s">
        <v>118</v>
      </c>
      <c r="B78" s="5" t="n">
        <v>17121</v>
      </c>
    </row>
    <row r="79" spans="1:5">
      <c r="A79" s="4" t="s">
        <v>953</v>
      </c>
      <c r="B79" s="5" t="n">
        <v>1442</v>
      </c>
    </row>
    <row r="80" spans="1:5">
      <c r="A80" s="4" t="s">
        <v>959</v>
      </c>
    </row>
    <row r="81" spans="1:5">
      <c r="A81" s="3" t="s">
        <v>947</v>
      </c>
    </row>
    <row r="82" spans="1:5">
      <c r="A82" s="4" t="s">
        <v>948</v>
      </c>
      <c r="B82" s="5" t="n">
        <v>20398</v>
      </c>
    </row>
    <row r="83" spans="1:5">
      <c r="A83" s="3" t="s">
        <v>949</v>
      </c>
    </row>
    <row r="84" spans="1:5">
      <c r="A84" s="4" t="s">
        <v>527</v>
      </c>
      <c r="B84" s="5" t="n">
        <v>5509</v>
      </c>
    </row>
    <row r="85" spans="1:5">
      <c r="A85" s="4" t="s">
        <v>526</v>
      </c>
      <c r="B85" s="5" t="n">
        <v>23645</v>
      </c>
    </row>
    <row r="86" spans="1:5">
      <c r="A86" s="4" t="s">
        <v>950</v>
      </c>
      <c r="B86" s="5" t="n">
        <v>371</v>
      </c>
    </row>
    <row r="87" spans="1:5">
      <c r="A87" s="4" t="s">
        <v>951</v>
      </c>
      <c r="B87" s="5" t="n">
        <v>0</v>
      </c>
    </row>
    <row r="88" spans="1:5">
      <c r="A88" s="3" t="s">
        <v>952</v>
      </c>
    </row>
    <row r="89" spans="1:5">
      <c r="A89" s="4" t="s">
        <v>527</v>
      </c>
      <c r="B89" s="5" t="n">
        <v>5509</v>
      </c>
    </row>
    <row r="90" spans="1:5">
      <c r="A90" s="4" t="s">
        <v>526</v>
      </c>
      <c r="B90" s="5" t="n">
        <v>24016</v>
      </c>
    </row>
    <row r="91" spans="1:5">
      <c r="A91" s="4" t="s">
        <v>118</v>
      </c>
      <c r="B91" s="5" t="n">
        <v>29525</v>
      </c>
    </row>
    <row r="92" spans="1:5">
      <c r="A92" s="4" t="s">
        <v>953</v>
      </c>
      <c r="B92" s="5" t="n">
        <v>2476</v>
      </c>
    </row>
    <row r="93" spans="1:5">
      <c r="A93" s="4" t="s">
        <v>960</v>
      </c>
    </row>
    <row r="94" spans="1:5">
      <c r="A94" s="3" t="s">
        <v>947</v>
      </c>
    </row>
    <row r="95" spans="1:5">
      <c r="A95" s="4" t="s">
        <v>948</v>
      </c>
      <c r="B95" s="5" t="n">
        <v>18988</v>
      </c>
    </row>
    <row r="96" spans="1:5">
      <c r="A96" s="3" t="s">
        <v>949</v>
      </c>
    </row>
    <row r="97" spans="1:5">
      <c r="A97" s="4" t="s">
        <v>527</v>
      </c>
      <c r="B97" s="5" t="n">
        <v>3515</v>
      </c>
    </row>
    <row r="98" spans="1:5">
      <c r="A98" s="4" t="s">
        <v>526</v>
      </c>
      <c r="B98" s="5" t="n">
        <v>25833</v>
      </c>
    </row>
    <row r="99" spans="1:5">
      <c r="A99" s="4" t="s">
        <v>950</v>
      </c>
      <c r="B99" s="5" t="n">
        <v>1182</v>
      </c>
    </row>
    <row r="100" spans="1:5">
      <c r="A100" s="4" t="s">
        <v>951</v>
      </c>
      <c r="B100" s="5" t="n">
        <v>0</v>
      </c>
    </row>
    <row r="101" spans="1:5">
      <c r="A101" s="3" t="s">
        <v>952</v>
      </c>
    </row>
    <row r="102" spans="1:5">
      <c r="A102" s="4" t="s">
        <v>527</v>
      </c>
      <c r="B102" s="5" t="n">
        <v>3515</v>
      </c>
    </row>
    <row r="103" spans="1:5">
      <c r="A103" s="4" t="s">
        <v>526</v>
      </c>
      <c r="B103" s="5" t="n">
        <v>27015</v>
      </c>
    </row>
    <row r="104" spans="1:5">
      <c r="A104" s="4" t="s">
        <v>118</v>
      </c>
      <c r="B104" s="5" t="n">
        <v>30530</v>
      </c>
    </row>
    <row r="105" spans="1:5">
      <c r="A105" s="4" t="s">
        <v>953</v>
      </c>
      <c r="B105" s="5" t="n">
        <v>2897</v>
      </c>
    </row>
    <row r="106" spans="1:5">
      <c r="A106" s="4" t="s">
        <v>961</v>
      </c>
    </row>
    <row r="107" spans="1:5">
      <c r="A107" s="3" t="s">
        <v>947</v>
      </c>
    </row>
    <row r="108" spans="1:5">
      <c r="A108" s="4" t="s">
        <v>948</v>
      </c>
      <c r="B108" s="5" t="n">
        <v>43631</v>
      </c>
    </row>
    <row r="109" spans="1:5">
      <c r="A109" s="3" t="s">
        <v>949</v>
      </c>
    </row>
    <row r="110" spans="1:5">
      <c r="A110" s="4" t="s">
        <v>527</v>
      </c>
      <c r="B110" s="5" t="n">
        <v>7850</v>
      </c>
    </row>
    <row r="111" spans="1:5">
      <c r="A111" s="4" t="s">
        <v>526</v>
      </c>
      <c r="B111" s="5" t="n">
        <v>60220</v>
      </c>
    </row>
    <row r="112" spans="1:5">
      <c r="A112" s="4" t="s">
        <v>950</v>
      </c>
      <c r="B112" s="5" t="n">
        <v>481</v>
      </c>
    </row>
    <row r="113" spans="1:5">
      <c r="A113" s="4" t="s">
        <v>951</v>
      </c>
      <c r="B113" s="5" t="n">
        <v>0</v>
      </c>
    </row>
    <row r="114" spans="1:5">
      <c r="A114" s="3" t="s">
        <v>952</v>
      </c>
    </row>
    <row r="115" spans="1:5">
      <c r="A115" s="4" t="s">
        <v>527</v>
      </c>
      <c r="B115" s="5" t="n">
        <v>7850</v>
      </c>
    </row>
    <row r="116" spans="1:5">
      <c r="A116" s="4" t="s">
        <v>526</v>
      </c>
      <c r="B116" s="5" t="n">
        <v>60701</v>
      </c>
    </row>
    <row r="117" spans="1:5">
      <c r="A117" s="4" t="s">
        <v>118</v>
      </c>
      <c r="B117" s="5" t="n">
        <v>68551</v>
      </c>
    </row>
    <row r="118" spans="1:5">
      <c r="A118" s="4" t="s">
        <v>953</v>
      </c>
      <c r="B118" s="5" t="n">
        <v>5614</v>
      </c>
    </row>
    <row r="119" spans="1:5">
      <c r="A119" s="4" t="s">
        <v>962</v>
      </c>
    </row>
    <row r="120" spans="1:5">
      <c r="A120" s="3" t="s">
        <v>947</v>
      </c>
    </row>
    <row r="121" spans="1:5">
      <c r="A121" s="4" t="s">
        <v>948</v>
      </c>
      <c r="B121" s="5" t="n">
        <v>77407</v>
      </c>
    </row>
    <row r="122" spans="1:5">
      <c r="A122" s="3" t="s">
        <v>949</v>
      </c>
    </row>
    <row r="123" spans="1:5">
      <c r="A123" s="4" t="s">
        <v>527</v>
      </c>
      <c r="B123" s="5" t="n">
        <v>30023</v>
      </c>
    </row>
    <row r="124" spans="1:5">
      <c r="A124" s="4" t="s">
        <v>526</v>
      </c>
      <c r="B124" s="5" t="n">
        <v>81398</v>
      </c>
    </row>
    <row r="125" spans="1:5">
      <c r="A125" s="4" t="s">
        <v>950</v>
      </c>
      <c r="B125" s="5" t="n">
        <v>914</v>
      </c>
    </row>
    <row r="126" spans="1:5">
      <c r="A126" s="4" t="s">
        <v>951</v>
      </c>
      <c r="B126" s="5" t="n">
        <v>0</v>
      </c>
    </row>
    <row r="127" spans="1:5">
      <c r="A127" s="3" t="s">
        <v>952</v>
      </c>
    </row>
    <row r="128" spans="1:5">
      <c r="A128" s="4" t="s">
        <v>527</v>
      </c>
      <c r="B128" s="5" t="n">
        <v>30023</v>
      </c>
    </row>
    <row r="129" spans="1:5">
      <c r="A129" s="4" t="s">
        <v>526</v>
      </c>
      <c r="B129" s="5" t="n">
        <v>82312</v>
      </c>
    </row>
    <row r="130" spans="1:5">
      <c r="A130" s="4" t="s">
        <v>118</v>
      </c>
      <c r="B130" s="5" t="n">
        <v>112335</v>
      </c>
    </row>
    <row r="131" spans="1:5">
      <c r="A131" s="4" t="s">
        <v>953</v>
      </c>
      <c r="B131" s="5" t="n">
        <v>7525</v>
      </c>
    </row>
    <row r="132" spans="1:5">
      <c r="A132" s="4" t="s">
        <v>963</v>
      </c>
    </row>
    <row r="133" spans="1:5">
      <c r="A133" s="3" t="s">
        <v>947</v>
      </c>
    </row>
    <row r="134" spans="1:5">
      <c r="A134" s="4" t="s">
        <v>948</v>
      </c>
      <c r="B134" s="5" t="n">
        <v>63578</v>
      </c>
    </row>
    <row r="135" spans="1:5">
      <c r="A135" s="3" t="s">
        <v>949</v>
      </c>
    </row>
    <row r="136" spans="1:5">
      <c r="A136" s="4" t="s">
        <v>527</v>
      </c>
      <c r="B136" s="5" t="n">
        <v>17657</v>
      </c>
    </row>
    <row r="137" spans="1:5">
      <c r="A137" s="4" t="s">
        <v>526</v>
      </c>
      <c r="B137" s="5" t="n">
        <v>66593</v>
      </c>
    </row>
    <row r="138" spans="1:5">
      <c r="A138" s="4" t="s">
        <v>950</v>
      </c>
      <c r="B138" s="5" t="n">
        <v>2958</v>
      </c>
    </row>
    <row r="139" spans="1:5">
      <c r="A139" s="4" t="s">
        <v>951</v>
      </c>
      <c r="B139" s="5" t="n">
        <v>0</v>
      </c>
    </row>
    <row r="140" spans="1:5">
      <c r="A140" s="3" t="s">
        <v>952</v>
      </c>
    </row>
    <row r="141" spans="1:5">
      <c r="A141" s="4" t="s">
        <v>527</v>
      </c>
      <c r="B141" s="5" t="n">
        <v>17657</v>
      </c>
    </row>
    <row r="142" spans="1:5">
      <c r="A142" s="4" t="s">
        <v>526</v>
      </c>
      <c r="B142" s="5" t="n">
        <v>69551</v>
      </c>
    </row>
    <row r="143" spans="1:5">
      <c r="A143" s="4" t="s">
        <v>118</v>
      </c>
      <c r="B143" s="5" t="n">
        <v>87208</v>
      </c>
    </row>
    <row r="144" spans="1:5">
      <c r="A144" s="4" t="s">
        <v>953</v>
      </c>
      <c r="B144" s="5" t="n">
        <v>6988</v>
      </c>
    </row>
    <row r="145" spans="1:5">
      <c r="A145" s="4" t="s">
        <v>964</v>
      </c>
    </row>
    <row r="146" spans="1:5">
      <c r="A146" s="3" t="s">
        <v>947</v>
      </c>
    </row>
    <row r="147" spans="1:5">
      <c r="A147" s="4" t="s">
        <v>948</v>
      </c>
      <c r="B147" s="5" t="n">
        <v>51388</v>
      </c>
    </row>
    <row r="148" spans="1:5">
      <c r="A148" s="3" t="s">
        <v>949</v>
      </c>
    </row>
    <row r="149" spans="1:5">
      <c r="A149" s="4" t="s">
        <v>527</v>
      </c>
      <c r="B149" s="5" t="n">
        <v>0</v>
      </c>
    </row>
    <row r="150" spans="1:5">
      <c r="A150" s="4" t="s">
        <v>526</v>
      </c>
      <c r="B150" s="5" t="n">
        <v>68405</v>
      </c>
    </row>
    <row r="151" spans="1:5">
      <c r="A151" s="4" t="s">
        <v>950</v>
      </c>
      <c r="B151" s="5" t="n">
        <v>2015</v>
      </c>
    </row>
    <row r="152" spans="1:5">
      <c r="A152" s="4" t="s">
        <v>951</v>
      </c>
      <c r="B152" s="5" t="n">
        <v>0</v>
      </c>
    </row>
    <row r="153" spans="1:5">
      <c r="A153" s="3" t="s">
        <v>952</v>
      </c>
    </row>
    <row r="154" spans="1:5">
      <c r="A154" s="4" t="s">
        <v>527</v>
      </c>
      <c r="B154" s="5" t="n">
        <v>0</v>
      </c>
    </row>
    <row r="155" spans="1:5">
      <c r="A155" s="4" t="s">
        <v>526</v>
      </c>
      <c r="B155" s="5" t="n">
        <v>70420</v>
      </c>
    </row>
    <row r="156" spans="1:5">
      <c r="A156" s="4" t="s">
        <v>118</v>
      </c>
      <c r="B156" s="5" t="n">
        <v>70420</v>
      </c>
    </row>
    <row r="157" spans="1:5">
      <c r="A157" s="4" t="s">
        <v>953</v>
      </c>
      <c r="B157" s="5" t="n">
        <v>6455</v>
      </c>
    </row>
    <row r="158" spans="1:5">
      <c r="A158" s="4" t="s">
        <v>965</v>
      </c>
    </row>
    <row r="159" spans="1:5">
      <c r="A159" s="3" t="s">
        <v>947</v>
      </c>
    </row>
    <row r="160" spans="1:5">
      <c r="A160" s="4" t="s">
        <v>948</v>
      </c>
      <c r="B160" s="5" t="n">
        <v>98446</v>
      </c>
    </row>
    <row r="161" spans="1:5">
      <c r="A161" s="3" t="s">
        <v>949</v>
      </c>
    </row>
    <row r="162" spans="1:5">
      <c r="A162" s="4" t="s">
        <v>527</v>
      </c>
      <c r="B162" s="5" t="n">
        <v>25800</v>
      </c>
    </row>
    <row r="163" spans="1:5">
      <c r="A163" s="4" t="s">
        <v>526</v>
      </c>
      <c r="B163" s="5" t="n">
        <v>73150</v>
      </c>
    </row>
    <row r="164" spans="1:5">
      <c r="A164" s="4" t="s">
        <v>950</v>
      </c>
      <c r="B164" s="5" t="n">
        <v>15458</v>
      </c>
    </row>
    <row r="165" spans="1:5">
      <c r="A165" s="4" t="s">
        <v>951</v>
      </c>
      <c r="B165" s="5" t="n">
        <v>0</v>
      </c>
    </row>
    <row r="166" spans="1:5">
      <c r="A166" s="3" t="s">
        <v>952</v>
      </c>
    </row>
    <row r="167" spans="1:5">
      <c r="A167" s="4" t="s">
        <v>527</v>
      </c>
      <c r="B167" s="5" t="n">
        <v>25800</v>
      </c>
    </row>
    <row r="168" spans="1:5">
      <c r="A168" s="4" t="s">
        <v>526</v>
      </c>
      <c r="B168" s="5" t="n">
        <v>88608</v>
      </c>
    </row>
    <row r="169" spans="1:5">
      <c r="A169" s="4" t="s">
        <v>118</v>
      </c>
      <c r="B169" s="5" t="n">
        <v>114408</v>
      </c>
    </row>
    <row r="170" spans="1:5">
      <c r="A170" s="4" t="s">
        <v>953</v>
      </c>
      <c r="B170" s="5" t="n">
        <v>7634</v>
      </c>
    </row>
    <row r="171" spans="1:5">
      <c r="A171" s="4" t="s">
        <v>966</v>
      </c>
    </row>
    <row r="172" spans="1:5">
      <c r="A172" s="3" t="s">
        <v>947</v>
      </c>
    </row>
    <row r="173" spans="1:5">
      <c r="A173" s="4" t="s">
        <v>948</v>
      </c>
      <c r="B173" s="5" t="n">
        <v>89763</v>
      </c>
    </row>
    <row r="174" spans="1:5">
      <c r="A174" s="3" t="s">
        <v>949</v>
      </c>
    </row>
    <row r="175" spans="1:5">
      <c r="A175" s="4" t="s">
        <v>527</v>
      </c>
      <c r="B175" s="5" t="n">
        <v>0</v>
      </c>
    </row>
    <row r="176" spans="1:5">
      <c r="A176" s="4" t="s">
        <v>526</v>
      </c>
      <c r="B176" s="5" t="n">
        <v>132198</v>
      </c>
    </row>
    <row r="177" spans="1:5">
      <c r="A177" s="4" t="s">
        <v>950</v>
      </c>
      <c r="B177" s="5" t="n">
        <v>26745</v>
      </c>
    </row>
    <row r="178" spans="1:5">
      <c r="A178" s="4" t="s">
        <v>951</v>
      </c>
      <c r="B178" s="5" t="n">
        <v>0</v>
      </c>
    </row>
    <row r="179" spans="1:5">
      <c r="A179" s="3" t="s">
        <v>952</v>
      </c>
    </row>
    <row r="180" spans="1:5">
      <c r="A180" s="4" t="s">
        <v>527</v>
      </c>
      <c r="B180" s="5" t="n">
        <v>0</v>
      </c>
    </row>
    <row r="181" spans="1:5">
      <c r="A181" s="4" t="s">
        <v>526</v>
      </c>
      <c r="B181" s="5" t="n">
        <v>158943</v>
      </c>
    </row>
    <row r="182" spans="1:5">
      <c r="A182" s="4" t="s">
        <v>118</v>
      </c>
      <c r="B182" s="5" t="n">
        <v>158943</v>
      </c>
    </row>
    <row r="183" spans="1:5">
      <c r="A183" s="4" t="s">
        <v>953</v>
      </c>
      <c r="B183" s="5" t="n">
        <v>13505</v>
      </c>
    </row>
    <row r="184" spans="1:5">
      <c r="A184" s="4" t="s">
        <v>967</v>
      </c>
    </row>
    <row r="185" spans="1:5">
      <c r="A185" s="3" t="s">
        <v>947</v>
      </c>
    </row>
    <row r="186" spans="1:5">
      <c r="A186" s="4" t="s">
        <v>948</v>
      </c>
      <c r="B186" s="5" t="n">
        <v>56292</v>
      </c>
    </row>
    <row r="187" spans="1:5">
      <c r="A187" s="3" t="s">
        <v>949</v>
      </c>
    </row>
    <row r="188" spans="1:5">
      <c r="A188" s="4" t="s">
        <v>527</v>
      </c>
      <c r="B188" s="5" t="n">
        <v>9100</v>
      </c>
    </row>
    <row r="189" spans="1:5">
      <c r="A189" s="4" t="s">
        <v>526</v>
      </c>
      <c r="B189" s="5" t="n">
        <v>73700</v>
      </c>
    </row>
    <row r="190" spans="1:5">
      <c r="A190" s="4" t="s">
        <v>950</v>
      </c>
      <c r="B190" s="5" t="n">
        <v>24</v>
      </c>
    </row>
    <row r="191" spans="1:5">
      <c r="A191" s="4" t="s">
        <v>951</v>
      </c>
      <c r="B191" s="5" t="n">
        <v>0</v>
      </c>
    </row>
    <row r="192" spans="1:5">
      <c r="A192" s="3" t="s">
        <v>952</v>
      </c>
    </row>
    <row r="193" spans="1:5">
      <c r="A193" s="4" t="s">
        <v>527</v>
      </c>
      <c r="B193" s="5" t="n">
        <v>9100</v>
      </c>
    </row>
    <row r="194" spans="1:5">
      <c r="A194" s="4" t="s">
        <v>526</v>
      </c>
      <c r="B194" s="5" t="n">
        <v>73724</v>
      </c>
    </row>
    <row r="195" spans="1:5">
      <c r="A195" s="4" t="s">
        <v>118</v>
      </c>
      <c r="B195" s="5" t="n">
        <v>82824</v>
      </c>
    </row>
    <row r="196" spans="1:5">
      <c r="A196" s="4" t="s">
        <v>953</v>
      </c>
      <c r="B196" s="5" t="n">
        <v>5071</v>
      </c>
    </row>
    <row r="197" spans="1:5">
      <c r="A197" s="4" t="s">
        <v>968</v>
      </c>
    </row>
    <row r="198" spans="1:5">
      <c r="A198" s="3" t="s">
        <v>947</v>
      </c>
    </row>
    <row r="199" spans="1:5">
      <c r="A199" s="4" t="s">
        <v>948</v>
      </c>
      <c r="B199" s="5" t="n">
        <v>54713</v>
      </c>
    </row>
    <row r="200" spans="1:5">
      <c r="A200" s="3" t="s">
        <v>949</v>
      </c>
    </row>
    <row r="201" spans="1:5">
      <c r="A201" s="4" t="s">
        <v>527</v>
      </c>
      <c r="B201" s="5" t="n">
        <v>0</v>
      </c>
    </row>
    <row r="202" spans="1:5">
      <c r="A202" s="4" t="s">
        <v>526</v>
      </c>
      <c r="B202" s="5" t="n">
        <v>87438</v>
      </c>
    </row>
    <row r="203" spans="1:5">
      <c r="A203" s="4" t="s">
        <v>950</v>
      </c>
      <c r="B203" s="5" t="n">
        <v>90</v>
      </c>
    </row>
    <row r="204" spans="1:5">
      <c r="A204" s="4" t="s">
        <v>951</v>
      </c>
      <c r="B204" s="5" t="n">
        <v>0</v>
      </c>
    </row>
    <row r="205" spans="1:5">
      <c r="A205" s="3" t="s">
        <v>952</v>
      </c>
    </row>
    <row r="206" spans="1:5">
      <c r="A206" s="4" t="s">
        <v>527</v>
      </c>
      <c r="B206" s="5" t="n">
        <v>0</v>
      </c>
    </row>
    <row r="207" spans="1:5">
      <c r="A207" s="4" t="s">
        <v>526</v>
      </c>
      <c r="B207" s="5" t="n">
        <v>87528</v>
      </c>
    </row>
    <row r="208" spans="1:5">
      <c r="A208" s="4" t="s">
        <v>118</v>
      </c>
      <c r="B208" s="5" t="n">
        <v>87528</v>
      </c>
    </row>
    <row r="209" spans="1:5">
      <c r="A209" s="4" t="s">
        <v>953</v>
      </c>
      <c r="B209" s="5" t="n">
        <v>5694</v>
      </c>
    </row>
    <row r="210" spans="1:5">
      <c r="A210" s="4" t="s">
        <v>969</v>
      </c>
    </row>
    <row r="211" spans="1:5">
      <c r="A211" s="3" t="s">
        <v>947</v>
      </c>
    </row>
    <row r="212" spans="1:5">
      <c r="A212" s="4" t="s">
        <v>948</v>
      </c>
      <c r="B212" s="5" t="n">
        <v>66861</v>
      </c>
    </row>
    <row r="213" spans="1:5">
      <c r="A213" s="3" t="s">
        <v>949</v>
      </c>
    </row>
    <row r="214" spans="1:5">
      <c r="A214" s="4" t="s">
        <v>527</v>
      </c>
      <c r="B214" s="5" t="n">
        <v>18210</v>
      </c>
    </row>
    <row r="215" spans="1:5">
      <c r="A215" s="4" t="s">
        <v>526</v>
      </c>
      <c r="B215" s="5" t="n">
        <v>78703</v>
      </c>
    </row>
    <row r="216" spans="1:5">
      <c r="A216" s="4" t="s">
        <v>950</v>
      </c>
      <c r="B216" s="5" t="n">
        <v>5149</v>
      </c>
    </row>
    <row r="217" spans="1:5">
      <c r="A217" s="4" t="s">
        <v>951</v>
      </c>
      <c r="B217" s="5" t="n">
        <v>0</v>
      </c>
    </row>
    <row r="218" spans="1:5">
      <c r="A218" s="3" t="s">
        <v>952</v>
      </c>
    </row>
    <row r="219" spans="1:5">
      <c r="A219" s="4" t="s">
        <v>527</v>
      </c>
      <c r="B219" s="5" t="n">
        <v>18210</v>
      </c>
    </row>
    <row r="220" spans="1:5">
      <c r="A220" s="4" t="s">
        <v>526</v>
      </c>
      <c r="B220" s="5" t="n">
        <v>83852</v>
      </c>
    </row>
    <row r="221" spans="1:5">
      <c r="A221" s="4" t="s">
        <v>118</v>
      </c>
      <c r="B221" s="5" t="n">
        <v>102062</v>
      </c>
    </row>
    <row r="222" spans="1:5">
      <c r="A222" s="4" t="s">
        <v>953</v>
      </c>
      <c r="B222" s="5" t="n">
        <v>5397</v>
      </c>
    </row>
    <row r="223" spans="1:5">
      <c r="A223" s="4" t="s">
        <v>723</v>
      </c>
    </row>
    <row r="224" spans="1:5">
      <c r="A224" s="3" t="s">
        <v>947</v>
      </c>
    </row>
    <row r="225" spans="1:5">
      <c r="A225" s="4" t="s">
        <v>948</v>
      </c>
      <c r="B225" s="5" t="n">
        <v>40367</v>
      </c>
    </row>
    <row r="226" spans="1:5">
      <c r="A226" s="3" t="s">
        <v>949</v>
      </c>
    </row>
    <row r="227" spans="1:5">
      <c r="A227" s="4" t="s">
        <v>527</v>
      </c>
      <c r="B227" s="5" t="n">
        <v>11500</v>
      </c>
    </row>
    <row r="228" spans="1:5">
      <c r="A228" s="4" t="s">
        <v>526</v>
      </c>
      <c r="B228" s="5" t="n">
        <v>46149</v>
      </c>
    </row>
    <row r="229" spans="1:5">
      <c r="A229" s="4" t="s">
        <v>950</v>
      </c>
      <c r="B229" s="5" t="n">
        <v>3900</v>
      </c>
    </row>
    <row r="230" spans="1:5">
      <c r="A230" s="4" t="s">
        <v>951</v>
      </c>
      <c r="B230" s="5" t="n">
        <v>0</v>
      </c>
    </row>
    <row r="231" spans="1:5">
      <c r="A231" s="3" t="s">
        <v>952</v>
      </c>
    </row>
    <row r="232" spans="1:5">
      <c r="A232" s="4" t="s">
        <v>527</v>
      </c>
      <c r="B232" s="5" t="n">
        <v>11500</v>
      </c>
    </row>
    <row r="233" spans="1:5">
      <c r="A233" s="4" t="s">
        <v>526</v>
      </c>
      <c r="B233" s="5" t="n">
        <v>50049</v>
      </c>
    </row>
    <row r="234" spans="1:5">
      <c r="A234" s="4" t="s">
        <v>118</v>
      </c>
      <c r="B234" s="5" t="n">
        <v>61549</v>
      </c>
    </row>
    <row r="235" spans="1:5">
      <c r="A235" s="4" t="s">
        <v>953</v>
      </c>
      <c r="B235" s="5" t="n">
        <v>3337</v>
      </c>
    </row>
    <row r="236" spans="1:5">
      <c r="A236" s="4" t="s">
        <v>970</v>
      </c>
    </row>
    <row r="237" spans="1:5">
      <c r="A237" s="3" t="s">
        <v>947</v>
      </c>
    </row>
    <row r="238" spans="1:5">
      <c r="A238" s="4" t="s">
        <v>948</v>
      </c>
      <c r="B238" s="5" t="n">
        <v>52837</v>
      </c>
    </row>
    <row r="239" spans="1:5">
      <c r="A239" s="3" t="s">
        <v>949</v>
      </c>
    </row>
    <row r="240" spans="1:5">
      <c r="A240" s="4" t="s">
        <v>527</v>
      </c>
      <c r="B240" s="5" t="n">
        <v>5662</v>
      </c>
    </row>
    <row r="241" spans="1:5">
      <c r="A241" s="4" t="s">
        <v>526</v>
      </c>
      <c r="B241" s="5" t="n">
        <v>71598</v>
      </c>
    </row>
    <row r="242" spans="1:5">
      <c r="A242" s="4" t="s">
        <v>950</v>
      </c>
      <c r="B242" s="5" t="n">
        <v>26</v>
      </c>
    </row>
    <row r="243" spans="1:5">
      <c r="A243" s="4" t="s">
        <v>951</v>
      </c>
      <c r="B243" s="5" t="n">
        <v>0</v>
      </c>
    </row>
    <row r="244" spans="1:5">
      <c r="A244" s="3" t="s">
        <v>952</v>
      </c>
    </row>
    <row r="245" spans="1:5">
      <c r="A245" s="4" t="s">
        <v>527</v>
      </c>
      <c r="B245" s="5" t="n">
        <v>5662</v>
      </c>
    </row>
    <row r="246" spans="1:5">
      <c r="A246" s="4" t="s">
        <v>526</v>
      </c>
      <c r="B246" s="5" t="n">
        <v>71624</v>
      </c>
    </row>
    <row r="247" spans="1:5">
      <c r="A247" s="4" t="s">
        <v>118</v>
      </c>
      <c r="B247" s="5" t="n">
        <v>77286</v>
      </c>
    </row>
    <row r="248" spans="1:5">
      <c r="A248" s="4" t="s">
        <v>953</v>
      </c>
      <c r="B248" s="5" t="n">
        <v>4549</v>
      </c>
    </row>
    <row r="249" spans="1:5">
      <c r="A249" s="4" t="s">
        <v>971</v>
      </c>
    </row>
    <row r="250" spans="1:5">
      <c r="A250" s="3" t="s">
        <v>947</v>
      </c>
    </row>
    <row r="251" spans="1:5">
      <c r="A251" s="4" t="s">
        <v>948</v>
      </c>
      <c r="B251" s="5" t="n">
        <v>24874</v>
      </c>
    </row>
    <row r="252" spans="1:5">
      <c r="A252" s="3" t="s">
        <v>949</v>
      </c>
    </row>
    <row r="253" spans="1:5">
      <c r="A253" s="4" t="s">
        <v>527</v>
      </c>
      <c r="B253" s="5" t="n">
        <v>9800</v>
      </c>
    </row>
    <row r="254" spans="1:5">
      <c r="A254" s="4" t="s">
        <v>526</v>
      </c>
      <c r="B254" s="5" t="n">
        <v>23677</v>
      </c>
    </row>
    <row r="255" spans="1:5">
      <c r="A255" s="4" t="s">
        <v>950</v>
      </c>
      <c r="B255" s="5" t="n">
        <v>5866</v>
      </c>
    </row>
    <row r="256" spans="1:5">
      <c r="A256" s="4" t="s">
        <v>951</v>
      </c>
      <c r="B256" s="5" t="n">
        <v>0</v>
      </c>
    </row>
    <row r="257" spans="1:5">
      <c r="A257" s="3" t="s">
        <v>952</v>
      </c>
    </row>
    <row r="258" spans="1:5">
      <c r="A258" s="4" t="s">
        <v>527</v>
      </c>
      <c r="B258" s="5" t="n">
        <v>9800</v>
      </c>
    </row>
    <row r="259" spans="1:5">
      <c r="A259" s="4" t="s">
        <v>526</v>
      </c>
      <c r="B259" s="5" t="n">
        <v>29543</v>
      </c>
    </row>
    <row r="260" spans="1:5">
      <c r="A260" s="4" t="s">
        <v>118</v>
      </c>
      <c r="B260" s="5" t="n">
        <v>39343</v>
      </c>
    </row>
    <row r="261" spans="1:5">
      <c r="A261" s="4" t="s">
        <v>953</v>
      </c>
      <c r="B261" s="5" t="n">
        <v>2149</v>
      </c>
    </row>
    <row r="262" spans="1:5">
      <c r="A262" s="4" t="s">
        <v>972</v>
      </c>
    </row>
    <row r="263" spans="1:5">
      <c r="A263" s="3" t="s">
        <v>947</v>
      </c>
    </row>
    <row r="264" spans="1:5">
      <c r="A264" s="4" t="s">
        <v>948</v>
      </c>
      <c r="B264" s="5" t="n">
        <v>14739</v>
      </c>
    </row>
    <row r="265" spans="1:5">
      <c r="A265" s="3" t="s">
        <v>949</v>
      </c>
    </row>
    <row r="266" spans="1:5">
      <c r="A266" s="4" t="s">
        <v>527</v>
      </c>
      <c r="B266" s="5" t="n">
        <v>4300</v>
      </c>
    </row>
    <row r="267" spans="1:5">
      <c r="A267" s="4" t="s">
        <v>526</v>
      </c>
      <c r="B267" s="5" t="n">
        <v>17753</v>
      </c>
    </row>
    <row r="268" spans="1:5">
      <c r="A268" s="4" t="s">
        <v>950</v>
      </c>
      <c r="B268" s="5" t="n">
        <v>305</v>
      </c>
    </row>
    <row r="269" spans="1:5">
      <c r="A269" s="4" t="s">
        <v>951</v>
      </c>
      <c r="B269" s="5" t="n">
        <v>0</v>
      </c>
    </row>
    <row r="270" spans="1:5">
      <c r="A270" s="3" t="s">
        <v>952</v>
      </c>
    </row>
    <row r="271" spans="1:5">
      <c r="A271" s="4" t="s">
        <v>527</v>
      </c>
      <c r="B271" s="5" t="n">
        <v>4300</v>
      </c>
    </row>
    <row r="272" spans="1:5">
      <c r="A272" s="4" t="s">
        <v>526</v>
      </c>
      <c r="B272" s="5" t="n">
        <v>18058</v>
      </c>
    </row>
    <row r="273" spans="1:5">
      <c r="A273" s="4" t="s">
        <v>118</v>
      </c>
      <c r="B273" s="5" t="n">
        <v>22358</v>
      </c>
    </row>
    <row r="274" spans="1:5">
      <c r="A274" s="4" t="s">
        <v>953</v>
      </c>
      <c r="B274" s="5" t="n">
        <v>980</v>
      </c>
    </row>
    <row r="275" spans="1:5">
      <c r="A275" s="4" t="s">
        <v>973</v>
      </c>
    </row>
    <row r="276" spans="1:5">
      <c r="A276" s="3" t="s">
        <v>947</v>
      </c>
    </row>
    <row r="277" spans="1:5">
      <c r="A277" s="4" t="s">
        <v>948</v>
      </c>
      <c r="B277" s="5" t="n">
        <v>38367</v>
      </c>
    </row>
    <row r="278" spans="1:5">
      <c r="A278" s="3" t="s">
        <v>949</v>
      </c>
    </row>
    <row r="279" spans="1:5">
      <c r="A279" s="4" t="s">
        <v>527</v>
      </c>
      <c r="B279" s="5" t="n">
        <v>5100</v>
      </c>
    </row>
    <row r="280" spans="1:5">
      <c r="A280" s="4" t="s">
        <v>526</v>
      </c>
      <c r="B280" s="5" t="n">
        <v>48748</v>
      </c>
    </row>
    <row r="281" spans="1:5">
      <c r="A281" s="4" t="s">
        <v>950</v>
      </c>
      <c r="B281" s="5" t="n">
        <v>8268</v>
      </c>
    </row>
    <row r="282" spans="1:5">
      <c r="A282" s="4" t="s">
        <v>951</v>
      </c>
      <c r="B282" s="5" t="n">
        <v>0</v>
      </c>
    </row>
    <row r="283" spans="1:5">
      <c r="A283" s="3" t="s">
        <v>952</v>
      </c>
    </row>
    <row r="284" spans="1:5">
      <c r="A284" s="4" t="s">
        <v>527</v>
      </c>
      <c r="B284" s="5" t="n">
        <v>5100</v>
      </c>
    </row>
    <row r="285" spans="1:5">
      <c r="A285" s="4" t="s">
        <v>526</v>
      </c>
      <c r="B285" s="5" t="n">
        <v>57016</v>
      </c>
    </row>
    <row r="286" spans="1:5">
      <c r="A286" s="4" t="s">
        <v>118</v>
      </c>
      <c r="B286" s="5" t="n">
        <v>62116</v>
      </c>
    </row>
    <row r="287" spans="1:5">
      <c r="A287" s="4" t="s">
        <v>953</v>
      </c>
      <c r="B287" s="5" t="n">
        <v>2805</v>
      </c>
    </row>
    <row r="288" spans="1:5">
      <c r="A288" s="4" t="s">
        <v>974</v>
      </c>
    </row>
    <row r="289" spans="1:5">
      <c r="A289" s="3" t="s">
        <v>947</v>
      </c>
    </row>
    <row r="290" spans="1:5">
      <c r="A290" s="4" t="s">
        <v>948</v>
      </c>
      <c r="B290" s="5" t="n">
        <v>43298</v>
      </c>
    </row>
    <row r="291" spans="1:5">
      <c r="A291" s="3" t="s">
        <v>949</v>
      </c>
    </row>
    <row r="292" spans="1:5">
      <c r="A292" s="4" t="s">
        <v>527</v>
      </c>
      <c r="B292" s="5" t="n">
        <v>6405</v>
      </c>
    </row>
    <row r="293" spans="1:5">
      <c r="A293" s="4" t="s">
        <v>526</v>
      </c>
      <c r="B293" s="5" t="n">
        <v>57105</v>
      </c>
    </row>
    <row r="294" spans="1:5">
      <c r="A294" s="4" t="s">
        <v>950</v>
      </c>
      <c r="B294" s="5" t="n">
        <v>127</v>
      </c>
    </row>
    <row r="295" spans="1:5">
      <c r="A295" s="4" t="s">
        <v>951</v>
      </c>
      <c r="B295" s="5" t="n">
        <v>0</v>
      </c>
    </row>
    <row r="296" spans="1:5">
      <c r="A296" s="3" t="s">
        <v>952</v>
      </c>
    </row>
    <row r="297" spans="1:5">
      <c r="A297" s="4" t="s">
        <v>527</v>
      </c>
      <c r="B297" s="5" t="n">
        <v>6405</v>
      </c>
    </row>
    <row r="298" spans="1:5">
      <c r="A298" s="4" t="s">
        <v>526</v>
      </c>
      <c r="B298" s="5" t="n">
        <v>57232</v>
      </c>
    </row>
    <row r="299" spans="1:5">
      <c r="A299" s="4" t="s">
        <v>118</v>
      </c>
      <c r="B299" s="5" t="n">
        <v>63637</v>
      </c>
    </row>
    <row r="300" spans="1:5">
      <c r="A300" s="4" t="s">
        <v>953</v>
      </c>
      <c r="B300" s="5" t="n">
        <v>2718</v>
      </c>
    </row>
    <row r="301" spans="1:5">
      <c r="A301" s="4" t="s">
        <v>975</v>
      </c>
    </row>
    <row r="302" spans="1:5">
      <c r="A302" s="3" t="s">
        <v>947</v>
      </c>
    </row>
    <row r="303" spans="1:5">
      <c r="A303" s="4" t="s">
        <v>948</v>
      </c>
      <c r="B303" s="5" t="n">
        <v>88353</v>
      </c>
    </row>
    <row r="304" spans="1:5">
      <c r="A304" s="3" t="s">
        <v>949</v>
      </c>
    </row>
    <row r="305" spans="1:5">
      <c r="A305" s="4" t="s">
        <v>527</v>
      </c>
      <c r="B305" s="5" t="n">
        <v>22785</v>
      </c>
    </row>
    <row r="306" spans="1:5">
      <c r="A306" s="4" t="s">
        <v>526</v>
      </c>
      <c r="B306" s="5" t="n">
        <v>112215</v>
      </c>
    </row>
    <row r="307" spans="1:5">
      <c r="A307" s="4" t="s">
        <v>950</v>
      </c>
      <c r="B307" s="5" t="n">
        <v>112</v>
      </c>
    </row>
    <row r="308" spans="1:5">
      <c r="A308" s="4" t="s">
        <v>951</v>
      </c>
      <c r="B308" s="5" t="n">
        <v>0</v>
      </c>
    </row>
    <row r="309" spans="1:5">
      <c r="A309" s="3" t="s">
        <v>952</v>
      </c>
    </row>
    <row r="310" spans="1:5">
      <c r="A310" s="4" t="s">
        <v>527</v>
      </c>
      <c r="B310" s="5" t="n">
        <v>22785</v>
      </c>
    </row>
    <row r="311" spans="1:5">
      <c r="A311" s="4" t="s">
        <v>526</v>
      </c>
      <c r="B311" s="5" t="n">
        <v>112327</v>
      </c>
    </row>
    <row r="312" spans="1:5">
      <c r="A312" s="4" t="s">
        <v>118</v>
      </c>
      <c r="B312" s="5" t="n">
        <v>135112</v>
      </c>
    </row>
    <row r="313" spans="1:5">
      <c r="A313" s="4" t="s">
        <v>953</v>
      </c>
      <c r="B313" s="5" t="n">
        <v>5045</v>
      </c>
    </row>
    <row r="314" spans="1:5">
      <c r="A314" s="4" t="s">
        <v>976</v>
      </c>
    </row>
    <row r="315" spans="1:5">
      <c r="A315" s="3" t="s">
        <v>947</v>
      </c>
    </row>
    <row r="316" spans="1:5">
      <c r="A316" s="4" t="s">
        <v>948</v>
      </c>
      <c r="B316" s="5" t="n">
        <v>37793</v>
      </c>
    </row>
    <row r="317" spans="1:5">
      <c r="A317" s="3" t="s">
        <v>949</v>
      </c>
    </row>
    <row r="318" spans="1:5">
      <c r="A318" s="4" t="s">
        <v>527</v>
      </c>
      <c r="B318" s="5" t="n">
        <v>5700</v>
      </c>
    </row>
    <row r="319" spans="1:5">
      <c r="A319" s="4" t="s">
        <v>526</v>
      </c>
      <c r="B319" s="5" t="n">
        <v>47680</v>
      </c>
    </row>
    <row r="320" spans="1:5">
      <c r="A320" s="4" t="s">
        <v>950</v>
      </c>
      <c r="B320" s="5" t="n">
        <v>109</v>
      </c>
    </row>
    <row r="321" spans="1:5">
      <c r="A321" s="4" t="s">
        <v>951</v>
      </c>
      <c r="B321" s="5" t="n">
        <v>0</v>
      </c>
    </row>
    <row r="322" spans="1:5">
      <c r="A322" s="3" t="s">
        <v>952</v>
      </c>
    </row>
    <row r="323" spans="1:5">
      <c r="A323" s="4" t="s">
        <v>527</v>
      </c>
      <c r="B323" s="5" t="n">
        <v>5700</v>
      </c>
    </row>
    <row r="324" spans="1:5">
      <c r="A324" s="4" t="s">
        <v>526</v>
      </c>
      <c r="B324" s="5" t="n">
        <v>47789</v>
      </c>
    </row>
    <row r="325" spans="1:5">
      <c r="A325" s="4" t="s">
        <v>118</v>
      </c>
      <c r="B325" s="5" t="n">
        <v>53489</v>
      </c>
    </row>
    <row r="326" spans="1:5">
      <c r="A326" s="4" t="s">
        <v>953</v>
      </c>
      <c r="B326" s="5" t="n">
        <v>2015</v>
      </c>
    </row>
    <row r="327" spans="1:5">
      <c r="A327" s="4" t="s">
        <v>977</v>
      </c>
    </row>
    <row r="328" spans="1:5">
      <c r="A328" s="3" t="s">
        <v>947</v>
      </c>
    </row>
    <row r="329" spans="1:5">
      <c r="A329" s="4" t="s">
        <v>948</v>
      </c>
      <c r="B329" s="5" t="n">
        <v>189763</v>
      </c>
    </row>
    <row r="330" spans="1:5">
      <c r="A330" s="3" t="s">
        <v>949</v>
      </c>
    </row>
    <row r="331" spans="1:5">
      <c r="A331" s="4" t="s">
        <v>527</v>
      </c>
      <c r="B331" s="5" t="n">
        <v>117200</v>
      </c>
    </row>
    <row r="332" spans="1:5">
      <c r="A332" s="4" t="s">
        <v>526</v>
      </c>
      <c r="B332" s="5" t="n">
        <v>154182</v>
      </c>
    </row>
    <row r="333" spans="1:5">
      <c r="A333" s="4" t="s">
        <v>950</v>
      </c>
      <c r="B333" s="5" t="n">
        <v>1268</v>
      </c>
    </row>
    <row r="334" spans="1:5">
      <c r="A334" s="4" t="s">
        <v>951</v>
      </c>
      <c r="B334" s="5" t="n">
        <v>3404</v>
      </c>
    </row>
    <row r="335" spans="1:5">
      <c r="A335" s="3" t="s">
        <v>952</v>
      </c>
    </row>
    <row r="336" spans="1:5">
      <c r="A336" s="4" t="s">
        <v>527</v>
      </c>
      <c r="B336" s="5" t="n">
        <v>118657</v>
      </c>
    </row>
    <row r="337" spans="1:5">
      <c r="A337" s="4" t="s">
        <v>526</v>
      </c>
      <c r="B337" s="5" t="n">
        <v>157397</v>
      </c>
    </row>
    <row r="338" spans="1:5">
      <c r="A338" s="4" t="s">
        <v>118</v>
      </c>
      <c r="B338" s="5" t="n">
        <v>276054</v>
      </c>
    </row>
    <row r="339" spans="1:5">
      <c r="A339" s="4" t="s">
        <v>953</v>
      </c>
      <c r="B339" s="6" t="n">
        <v>6459</v>
      </c>
    </row>
    <row r="340" spans="1:5">
      <c r="A340" s="4" t="s">
        <v>978</v>
      </c>
    </row>
    <row r="341" spans="1:5">
      <c r="A341" s="3" t="s">
        <v>952</v>
      </c>
    </row>
    <row r="342" spans="1:5">
      <c r="A342" s="4" t="s">
        <v>979</v>
      </c>
      <c r="B342" s="4" t="s">
        <v>393</v>
      </c>
    </row>
    <row r="343" spans="1:5">
      <c r="A343" s="4" t="s">
        <v>980</v>
      </c>
    </row>
    <row r="344" spans="1:5">
      <c r="A344" s="3" t="s">
        <v>952</v>
      </c>
    </row>
    <row r="345" spans="1:5">
      <c r="A345" s="4" t="s">
        <v>979</v>
      </c>
      <c r="B345" s="4" t="s">
        <v>395</v>
      </c>
    </row>
    <row r="346" spans="1:5">
      <c r="A346" s="4" t="s">
        <v>981</v>
      </c>
    </row>
    <row r="347" spans="1:5">
      <c r="A347" s="3" t="s">
        <v>947</v>
      </c>
    </row>
    <row r="348" spans="1:5">
      <c r="A348" s="4" t="s">
        <v>948</v>
      </c>
      <c r="B348" s="6" t="n">
        <v>69294</v>
      </c>
    </row>
    <row r="349" spans="1:5">
      <c r="A349" s="3" t="s">
        <v>949</v>
      </c>
    </row>
    <row r="350" spans="1:5">
      <c r="A350" s="4" t="s">
        <v>527</v>
      </c>
      <c r="B350" s="5" t="n">
        <v>22100</v>
      </c>
    </row>
    <row r="351" spans="1:5">
      <c r="A351" s="4" t="s">
        <v>526</v>
      </c>
      <c r="B351" s="5" t="n">
        <v>74422</v>
      </c>
    </row>
    <row r="352" spans="1:5">
      <c r="A352" s="4" t="s">
        <v>950</v>
      </c>
      <c r="B352" s="5" t="n">
        <v>6531</v>
      </c>
    </row>
    <row r="353" spans="1:5">
      <c r="A353" s="4" t="s">
        <v>951</v>
      </c>
      <c r="B353" s="5" t="n">
        <v>1279</v>
      </c>
    </row>
    <row r="354" spans="1:5">
      <c r="A354" s="3" t="s">
        <v>952</v>
      </c>
    </row>
    <row r="355" spans="1:5">
      <c r="A355" s="4" t="s">
        <v>527</v>
      </c>
      <c r="B355" s="5" t="n">
        <v>22380</v>
      </c>
    </row>
    <row r="356" spans="1:5">
      <c r="A356" s="4" t="s">
        <v>526</v>
      </c>
      <c r="B356" s="5" t="n">
        <v>81952</v>
      </c>
    </row>
    <row r="357" spans="1:5">
      <c r="A357" s="4" t="s">
        <v>118</v>
      </c>
      <c r="B357" s="5" t="n">
        <v>104332</v>
      </c>
    </row>
    <row r="358" spans="1:5">
      <c r="A358" s="4" t="s">
        <v>953</v>
      </c>
      <c r="B358" s="6" t="n">
        <v>3576</v>
      </c>
    </row>
    <row r="359" spans="1:5">
      <c r="A359" s="4" t="s">
        <v>982</v>
      </c>
    </row>
    <row r="360" spans="1:5">
      <c r="A360" s="3" t="s">
        <v>952</v>
      </c>
    </row>
    <row r="361" spans="1:5">
      <c r="A361" s="4" t="s">
        <v>979</v>
      </c>
      <c r="B361" s="4" t="s">
        <v>393</v>
      </c>
    </row>
    <row r="362" spans="1:5">
      <c r="A362" s="4" t="s">
        <v>983</v>
      </c>
    </row>
    <row r="363" spans="1:5">
      <c r="A363" s="3" t="s">
        <v>952</v>
      </c>
    </row>
    <row r="364" spans="1:5">
      <c r="A364" s="4" t="s">
        <v>979</v>
      </c>
      <c r="B364" s="4" t="s">
        <v>395</v>
      </c>
    </row>
    <row r="365" spans="1:5">
      <c r="A365" s="4" t="s">
        <v>984</v>
      </c>
    </row>
    <row r="366" spans="1:5">
      <c r="A366" s="3" t="s">
        <v>947</v>
      </c>
    </row>
    <row r="367" spans="1:5">
      <c r="A367" s="4" t="s">
        <v>948</v>
      </c>
      <c r="B367" s="6" t="n">
        <v>44470</v>
      </c>
    </row>
    <row r="368" spans="1:5">
      <c r="A368" s="3" t="s">
        <v>949</v>
      </c>
    </row>
    <row r="369" spans="1:5">
      <c r="A369" s="4" t="s">
        <v>527</v>
      </c>
      <c r="B369" s="5" t="n">
        <v>9400</v>
      </c>
    </row>
    <row r="370" spans="1:5">
      <c r="A370" s="4" t="s">
        <v>526</v>
      </c>
      <c r="B370" s="5" t="n">
        <v>57989</v>
      </c>
    </row>
    <row r="371" spans="1:5">
      <c r="A371" s="4" t="s">
        <v>950</v>
      </c>
      <c r="B371" s="5" t="n">
        <v>1257</v>
      </c>
    </row>
    <row r="372" spans="1:5">
      <c r="A372" s="4" t="s">
        <v>951</v>
      </c>
      <c r="B372" s="5" t="n">
        <v>21</v>
      </c>
    </row>
    <row r="373" spans="1:5">
      <c r="A373" s="3" t="s">
        <v>952</v>
      </c>
    </row>
    <row r="374" spans="1:5">
      <c r="A374" s="4" t="s">
        <v>527</v>
      </c>
      <c r="B374" s="5" t="n">
        <v>9400</v>
      </c>
    </row>
    <row r="375" spans="1:5">
      <c r="A375" s="4" t="s">
        <v>526</v>
      </c>
      <c r="B375" s="5" t="n">
        <v>59267</v>
      </c>
    </row>
    <row r="376" spans="1:5">
      <c r="A376" s="4" t="s">
        <v>118</v>
      </c>
      <c r="B376" s="5" t="n">
        <v>68667</v>
      </c>
    </row>
    <row r="377" spans="1:5">
      <c r="A377" s="4" t="s">
        <v>953</v>
      </c>
      <c r="B377" s="6" t="n">
        <v>1715</v>
      </c>
    </row>
    <row r="378" spans="1:5">
      <c r="A378" s="4" t="s">
        <v>985</v>
      </c>
    </row>
    <row r="379" spans="1:5">
      <c r="A379" s="3" t="s">
        <v>952</v>
      </c>
    </row>
    <row r="380" spans="1:5">
      <c r="A380" s="4" t="s">
        <v>979</v>
      </c>
      <c r="B380" s="4" t="s">
        <v>393</v>
      </c>
    </row>
    <row r="381" spans="1:5">
      <c r="A381" s="4" t="s">
        <v>986</v>
      </c>
    </row>
    <row r="382" spans="1:5">
      <c r="A382" s="3" t="s">
        <v>952</v>
      </c>
    </row>
    <row r="383" spans="1:5">
      <c r="A383" s="4" t="s">
        <v>979</v>
      </c>
      <c r="B383" s="4" t="s">
        <v>395</v>
      </c>
    </row>
    <row r="384" spans="1:5">
      <c r="A384" s="4" t="s">
        <v>987</v>
      </c>
    </row>
    <row r="385" spans="1:5">
      <c r="A385" s="3" t="s">
        <v>947</v>
      </c>
    </row>
    <row r="386" spans="1:5">
      <c r="A386" s="4" t="s">
        <v>948</v>
      </c>
      <c r="B386" s="6" t="n">
        <v>46165</v>
      </c>
    </row>
    <row r="387" spans="1:5">
      <c r="A387" s="3" t="s">
        <v>949</v>
      </c>
    </row>
    <row r="388" spans="1:5">
      <c r="A388" s="4" t="s">
        <v>527</v>
      </c>
      <c r="B388" s="5" t="n">
        <v>15000</v>
      </c>
    </row>
    <row r="389" spans="1:5">
      <c r="A389" s="4" t="s">
        <v>526</v>
      </c>
      <c r="B389" s="5" t="n">
        <v>59235</v>
      </c>
    </row>
    <row r="390" spans="1:5">
      <c r="A390" s="4" t="s">
        <v>950</v>
      </c>
      <c r="B390" s="5" t="n">
        <v>167</v>
      </c>
    </row>
    <row r="391" spans="1:5">
      <c r="A391" s="4" t="s">
        <v>951</v>
      </c>
      <c r="B391" s="5" t="n">
        <v>823</v>
      </c>
    </row>
    <row r="392" spans="1:5">
      <c r="A392" s="3" t="s">
        <v>952</v>
      </c>
    </row>
    <row r="393" spans="1:5">
      <c r="A393" s="4" t="s">
        <v>527</v>
      </c>
      <c r="B393" s="5" t="n">
        <v>15000</v>
      </c>
    </row>
    <row r="394" spans="1:5">
      <c r="A394" s="4" t="s">
        <v>526</v>
      </c>
      <c r="B394" s="5" t="n">
        <v>60225</v>
      </c>
    </row>
    <row r="395" spans="1:5">
      <c r="A395" s="4" t="s">
        <v>118</v>
      </c>
      <c r="B395" s="5" t="n">
        <v>75225</v>
      </c>
    </row>
    <row r="396" spans="1:5">
      <c r="A396" s="4" t="s">
        <v>953</v>
      </c>
      <c r="B396" s="6" t="n">
        <v>1743</v>
      </c>
    </row>
    <row r="397" spans="1:5">
      <c r="A397" s="4" t="s">
        <v>988</v>
      </c>
    </row>
    <row r="398" spans="1:5">
      <c r="A398" s="3" t="s">
        <v>952</v>
      </c>
    </row>
    <row r="399" spans="1:5">
      <c r="A399" s="4" t="s">
        <v>979</v>
      </c>
      <c r="B399" s="4" t="s">
        <v>393</v>
      </c>
    </row>
    <row r="400" spans="1:5">
      <c r="A400" s="4" t="s">
        <v>989</v>
      </c>
    </row>
    <row r="401" spans="1:5">
      <c r="A401" s="3" t="s">
        <v>952</v>
      </c>
    </row>
    <row r="402" spans="1:5">
      <c r="A402" s="4" t="s">
        <v>979</v>
      </c>
      <c r="B402" s="4" t="s">
        <v>3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67</v>
      </c>
    </row>
    <row r="3" spans="1:4">
      <c r="A3" s="3" t="s">
        <v>991</v>
      </c>
    </row>
    <row r="4" spans="1:4">
      <c r="A4" s="4" t="s">
        <v>918</v>
      </c>
      <c r="B4" s="6" t="n">
        <v>2064909</v>
      </c>
      <c r="C4" s="6" t="n">
        <v>1463391</v>
      </c>
      <c r="D4" s="6" t="n">
        <v>821551</v>
      </c>
    </row>
    <row r="5" spans="1:4">
      <c r="A5" s="4" t="s">
        <v>992</v>
      </c>
      <c r="B5" s="5" t="n">
        <v>79763</v>
      </c>
      <c r="C5" s="5" t="n">
        <v>687183</v>
      </c>
      <c r="D5" s="5" t="n">
        <v>632046</v>
      </c>
    </row>
    <row r="6" spans="1:4">
      <c r="A6" s="4" t="s">
        <v>993</v>
      </c>
      <c r="B6" s="5" t="n">
        <v>-38823</v>
      </c>
      <c r="C6" s="5" t="n">
        <v>0</v>
      </c>
      <c r="D6" s="5" t="n">
        <v>0</v>
      </c>
    </row>
    <row r="7" spans="1:4">
      <c r="A7" s="4" t="s">
        <v>994</v>
      </c>
      <c r="B7" s="5" t="n">
        <v>35683</v>
      </c>
      <c r="C7" s="5" t="n">
        <v>41264</v>
      </c>
      <c r="D7" s="5" t="n">
        <v>9794</v>
      </c>
    </row>
    <row r="8" spans="1:4">
      <c r="A8" s="4" t="s">
        <v>86</v>
      </c>
      <c r="B8" s="5" t="n">
        <v>0</v>
      </c>
      <c r="C8" s="5" t="n">
        <v>-6143</v>
      </c>
      <c r="D8" s="5" t="n">
        <v>0</v>
      </c>
    </row>
    <row r="9" spans="1:4">
      <c r="A9" s="4" t="s">
        <v>995</v>
      </c>
      <c r="B9" s="5" t="n">
        <v>0</v>
      </c>
      <c r="C9" s="5" t="n">
        <v>-120786</v>
      </c>
      <c r="D9" s="5" t="n">
        <v>0</v>
      </c>
    </row>
    <row r="10" spans="1:4">
      <c r="A10" s="4" t="s">
        <v>920</v>
      </c>
      <c r="B10" s="5" t="n">
        <v>2141532</v>
      </c>
      <c r="C10" s="5" t="n">
        <v>2064909</v>
      </c>
      <c r="D10" s="5" t="n">
        <v>1463391</v>
      </c>
    </row>
    <row r="11" spans="1:4">
      <c r="A11" s="3" t="s">
        <v>996</v>
      </c>
    </row>
    <row r="12" spans="1:4">
      <c r="A12" s="4" t="s">
        <v>918</v>
      </c>
      <c r="B12" s="5" t="n">
        <v>76078</v>
      </c>
      <c r="C12" s="5" t="n">
        <v>35846</v>
      </c>
      <c r="D12" s="5" t="n">
        <v>10550</v>
      </c>
    </row>
    <row r="13" spans="1:4">
      <c r="A13" s="4" t="s">
        <v>997</v>
      </c>
      <c r="B13" s="5" t="n">
        <v>50774</v>
      </c>
      <c r="C13" s="5" t="n">
        <v>41056</v>
      </c>
      <c r="D13" s="5" t="n">
        <v>25296</v>
      </c>
    </row>
    <row r="14" spans="1:4">
      <c r="A14" s="4" t="s">
        <v>993</v>
      </c>
      <c r="B14" s="5" t="n">
        <v>-3751</v>
      </c>
      <c r="C14" s="5" t="n">
        <v>0</v>
      </c>
      <c r="D14" s="5" t="n">
        <v>0</v>
      </c>
    </row>
    <row r="15" spans="1:4">
      <c r="A15" s="4" t="s">
        <v>995</v>
      </c>
      <c r="B15" s="5" t="n">
        <v>0</v>
      </c>
      <c r="C15" s="5" t="n">
        <v>-824</v>
      </c>
      <c r="D15" s="5" t="n">
        <v>0</v>
      </c>
    </row>
    <row r="16" spans="1:4">
      <c r="A16" s="4" t="s">
        <v>920</v>
      </c>
      <c r="B16" s="6" t="n">
        <v>123101</v>
      </c>
      <c r="C16" s="6" t="n">
        <v>76078</v>
      </c>
      <c r="D16" s="6" t="n">
        <v>358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67</v>
      </c>
    </row>
    <row r="3" spans="1:4">
      <c r="A3" s="3" t="s">
        <v>161</v>
      </c>
    </row>
    <row r="4" spans="1:4">
      <c r="A4" s="4" t="s">
        <v>108</v>
      </c>
      <c r="B4" s="6" t="n">
        <v>-6976</v>
      </c>
      <c r="C4" s="6" t="n">
        <v>-30640</v>
      </c>
      <c r="D4" s="6" t="n">
        <v>-33720</v>
      </c>
    </row>
    <row r="5" spans="1:4">
      <c r="A5" s="3" t="s">
        <v>162</v>
      </c>
    </row>
    <row r="6" spans="1:4">
      <c r="A6" s="4" t="s">
        <v>81</v>
      </c>
      <c r="B6" s="5" t="n">
        <v>80698</v>
      </c>
      <c r="C6" s="5" t="n">
        <v>69530</v>
      </c>
      <c r="D6" s="5" t="n">
        <v>46358</v>
      </c>
    </row>
    <row r="7" spans="1:4">
      <c r="A7" s="4" t="s">
        <v>163</v>
      </c>
      <c r="B7" s="5" t="n">
        <v>5309</v>
      </c>
      <c r="C7" s="5" t="n">
        <v>5384</v>
      </c>
      <c r="D7" s="5" t="n">
        <v>4210</v>
      </c>
    </row>
    <row r="8" spans="1:4">
      <c r="A8" s="4" t="s">
        <v>164</v>
      </c>
      <c r="B8" s="5" t="n">
        <v>4112</v>
      </c>
      <c r="C8" s="5" t="n">
        <v>6143</v>
      </c>
      <c r="D8" s="5" t="n">
        <v>0</v>
      </c>
    </row>
    <row r="9" spans="1:4">
      <c r="A9" s="4" t="s">
        <v>165</v>
      </c>
      <c r="B9" s="5" t="n">
        <v>1872</v>
      </c>
      <c r="C9" s="5" t="n">
        <v>-1982</v>
      </c>
      <c r="D9" s="5" t="n">
        <v>0</v>
      </c>
    </row>
    <row r="10" spans="1:4">
      <c r="A10" s="4" t="s">
        <v>166</v>
      </c>
      <c r="B10" s="5" t="n">
        <v>1489</v>
      </c>
      <c r="C10" s="5" t="n">
        <v>568</v>
      </c>
      <c r="D10" s="5" t="n">
        <v>1775</v>
      </c>
    </row>
    <row r="11" spans="1:4">
      <c r="A11" s="4" t="s">
        <v>167</v>
      </c>
      <c r="B11" s="5" t="n">
        <v>558</v>
      </c>
      <c r="C11" s="5" t="n">
        <v>507</v>
      </c>
      <c r="D11" s="5" t="n">
        <v>411</v>
      </c>
    </row>
    <row r="12" spans="1:4">
      <c r="A12" s="4" t="s">
        <v>168</v>
      </c>
      <c r="B12" s="5" t="n">
        <v>0</v>
      </c>
      <c r="C12" s="5" t="n">
        <v>374</v>
      </c>
      <c r="D12" s="5" t="n">
        <v>1170</v>
      </c>
    </row>
    <row r="13" spans="1:4">
      <c r="A13" s="4" t="s">
        <v>169</v>
      </c>
      <c r="B13" s="5" t="n">
        <v>0</v>
      </c>
      <c r="C13" s="5" t="n">
        <v>0</v>
      </c>
      <c r="D13" s="5" t="n">
        <v>10957</v>
      </c>
    </row>
    <row r="14" spans="1:4">
      <c r="A14" s="4" t="s">
        <v>170</v>
      </c>
      <c r="B14" s="5" t="n">
        <v>-1977</v>
      </c>
      <c r="C14" s="5" t="n">
        <v>6042</v>
      </c>
      <c r="D14" s="5" t="n">
        <v>3246</v>
      </c>
    </row>
    <row r="15" spans="1:4">
      <c r="A15" s="4" t="s">
        <v>171</v>
      </c>
      <c r="B15" s="5" t="n">
        <v>-1087</v>
      </c>
      <c r="C15" s="5" t="n">
        <v>2493</v>
      </c>
      <c r="D15" s="5" t="n">
        <v>-3969</v>
      </c>
    </row>
    <row r="16" spans="1:4">
      <c r="A16" s="4" t="s">
        <v>172</v>
      </c>
      <c r="B16" s="5" t="n">
        <v>1075</v>
      </c>
      <c r="C16" s="5" t="n">
        <v>2850</v>
      </c>
      <c r="D16" s="5" t="n">
        <v>3098</v>
      </c>
    </row>
    <row r="17" spans="1:4">
      <c r="A17" s="4" t="s">
        <v>173</v>
      </c>
      <c r="B17" s="5" t="n">
        <v>85073</v>
      </c>
      <c r="C17" s="5" t="n">
        <v>61269</v>
      </c>
      <c r="D17" s="5" t="n">
        <v>33536</v>
      </c>
    </row>
    <row r="18" spans="1:4">
      <c r="A18" s="3" t="s">
        <v>174</v>
      </c>
    </row>
    <row r="19" spans="1:4">
      <c r="A19" s="4" t="s">
        <v>175</v>
      </c>
      <c r="B19" s="5" t="n">
        <v>147041</v>
      </c>
      <c r="C19" s="5" t="n">
        <v>101540</v>
      </c>
      <c r="D19" s="5" t="n">
        <v>62856</v>
      </c>
    </row>
    <row r="20" spans="1:4">
      <c r="A20" s="4" t="s">
        <v>176</v>
      </c>
      <c r="B20" s="5" t="n">
        <v>-141899</v>
      </c>
      <c r="C20" s="5" t="n">
        <v>-106863</v>
      </c>
      <c r="D20" s="5" t="n">
        <v>-82324</v>
      </c>
    </row>
    <row r="21" spans="1:4">
      <c r="A21" s="4" t="s">
        <v>177</v>
      </c>
      <c r="B21" s="5" t="n">
        <v>-75263</v>
      </c>
      <c r="C21" s="5" t="n">
        <v>-580047</v>
      </c>
      <c r="D21" s="5" t="n">
        <v>-660020</v>
      </c>
    </row>
    <row r="22" spans="1:4">
      <c r="A22" s="4" t="s">
        <v>178</v>
      </c>
      <c r="B22" s="5" t="n">
        <v>-65634</v>
      </c>
      <c r="C22" s="5" t="n">
        <v>-63600</v>
      </c>
      <c r="D22" s="5" t="n">
        <v>-31013</v>
      </c>
    </row>
    <row r="23" spans="1:4">
      <c r="A23" s="4" t="s">
        <v>179</v>
      </c>
      <c r="B23" s="5" t="n">
        <v>5718</v>
      </c>
      <c r="C23" s="5" t="n">
        <v>8600</v>
      </c>
      <c r="D23" s="5" t="n">
        <v>15149</v>
      </c>
    </row>
    <row r="24" spans="1:4">
      <c r="A24" s="4" t="s">
        <v>180</v>
      </c>
      <c r="B24" s="5" t="n">
        <v>4381</v>
      </c>
      <c r="C24" s="5" t="n">
        <v>5181</v>
      </c>
      <c r="D24" s="5" t="n">
        <v>440</v>
      </c>
    </row>
    <row r="25" spans="1:4">
      <c r="A25" s="4" t="s">
        <v>181</v>
      </c>
      <c r="B25" s="5" t="n">
        <v>-875</v>
      </c>
      <c r="C25" s="5" t="n">
        <v>0</v>
      </c>
      <c r="D25" s="5" t="n">
        <v>0</v>
      </c>
    </row>
    <row r="26" spans="1:4">
      <c r="A26" s="4" t="s">
        <v>182</v>
      </c>
      <c r="B26" s="5" t="n">
        <v>0</v>
      </c>
      <c r="C26" s="5" t="n">
        <v>-38327</v>
      </c>
      <c r="D26" s="5" t="n">
        <v>0</v>
      </c>
    </row>
    <row r="27" spans="1:4">
      <c r="A27" s="4" t="s">
        <v>183</v>
      </c>
      <c r="B27" s="5" t="n">
        <v>0</v>
      </c>
      <c r="C27" s="5" t="n">
        <v>28995</v>
      </c>
      <c r="D27" s="5" t="n">
        <v>0</v>
      </c>
    </row>
    <row r="28" spans="1:4">
      <c r="A28" s="4" t="s">
        <v>184</v>
      </c>
      <c r="B28" s="5" t="n">
        <v>0</v>
      </c>
      <c r="C28" s="5" t="n">
        <v>-7818</v>
      </c>
      <c r="D28" s="5" t="n">
        <v>-21649</v>
      </c>
    </row>
    <row r="29" spans="1:4">
      <c r="A29" s="4" t="s">
        <v>185</v>
      </c>
      <c r="B29" s="5" t="n">
        <v>0</v>
      </c>
      <c r="C29" s="5" t="n">
        <v>-205</v>
      </c>
      <c r="D29" s="5" t="n">
        <v>0</v>
      </c>
    </row>
    <row r="30" spans="1:4">
      <c r="A30" s="4" t="s">
        <v>186</v>
      </c>
      <c r="B30" s="5" t="n">
        <v>-126531</v>
      </c>
      <c r="C30" s="5" t="n">
        <v>-652544</v>
      </c>
      <c r="D30" s="5" t="n">
        <v>-716561</v>
      </c>
    </row>
    <row r="31" spans="1:4">
      <c r="A31" s="3" t="s">
        <v>187</v>
      </c>
    </row>
    <row r="32" spans="1:4">
      <c r="A32" s="4" t="s">
        <v>188</v>
      </c>
      <c r="B32" s="5" t="n">
        <v>403500</v>
      </c>
      <c r="C32" s="5" t="n">
        <v>318800</v>
      </c>
      <c r="D32" s="5" t="n">
        <v>408846</v>
      </c>
    </row>
    <row r="33" spans="1:4">
      <c r="A33" s="4" t="s">
        <v>189</v>
      </c>
      <c r="B33" s="5" t="n">
        <v>-293924</v>
      </c>
      <c r="C33" s="5" t="n">
        <v>-29689</v>
      </c>
      <c r="D33" s="5" t="n">
        <v>-2400</v>
      </c>
    </row>
    <row r="34" spans="1:4">
      <c r="A34" s="4" t="s">
        <v>190</v>
      </c>
      <c r="B34" s="5" t="n">
        <v>-76233</v>
      </c>
      <c r="C34" s="5" t="n">
        <v>-69481</v>
      </c>
      <c r="D34" s="5" t="n">
        <v>-40973</v>
      </c>
    </row>
    <row r="35" spans="1:4">
      <c r="A35" s="4" t="s">
        <v>191</v>
      </c>
      <c r="B35" s="5" t="n">
        <v>46257</v>
      </c>
      <c r="C35" s="5" t="n">
        <v>42610</v>
      </c>
      <c r="D35" s="5" t="n">
        <v>543335</v>
      </c>
    </row>
    <row r="36" spans="1:4">
      <c r="A36" s="4" t="s">
        <v>192</v>
      </c>
      <c r="B36" s="5" t="n">
        <v>30000</v>
      </c>
      <c r="C36" s="5" t="n">
        <v>20000</v>
      </c>
      <c r="D36" s="5" t="n">
        <v>0</v>
      </c>
    </row>
    <row r="37" spans="1:4">
      <c r="A37" s="4" t="s">
        <v>193</v>
      </c>
      <c r="B37" s="5" t="n">
        <v>-27215</v>
      </c>
      <c r="C37" s="5" t="n">
        <v>0</v>
      </c>
      <c r="D37" s="5" t="n">
        <v>0</v>
      </c>
    </row>
    <row r="38" spans="1:4">
      <c r="A38" s="4" t="s">
        <v>194</v>
      </c>
      <c r="B38" s="5" t="n">
        <v>-21121</v>
      </c>
      <c r="C38" s="5" t="n">
        <v>0</v>
      </c>
      <c r="D38" s="5" t="n">
        <v>0</v>
      </c>
    </row>
    <row r="39" spans="1:4">
      <c r="A39" s="4" t="s">
        <v>195</v>
      </c>
      <c r="B39" s="5" t="n">
        <v>-17478</v>
      </c>
      <c r="C39" s="5" t="n">
        <v>-7468</v>
      </c>
      <c r="D39" s="5" t="n">
        <v>-2475</v>
      </c>
    </row>
    <row r="40" spans="1:4">
      <c r="A40" s="4" t="s">
        <v>134</v>
      </c>
      <c r="B40" s="5" t="n">
        <v>-17005</v>
      </c>
      <c r="C40" s="5" t="n">
        <v>-10121</v>
      </c>
      <c r="D40" s="5" t="n">
        <v>-5564</v>
      </c>
    </row>
    <row r="41" spans="1:4">
      <c r="A41" s="4" t="s">
        <v>196</v>
      </c>
      <c r="B41" s="5" t="n">
        <v>-4163</v>
      </c>
      <c r="C41" s="5" t="n">
        <v>-4837</v>
      </c>
      <c r="D41" s="5" t="n">
        <v>-3722</v>
      </c>
    </row>
    <row r="42" spans="1:4">
      <c r="A42" s="4" t="s">
        <v>197</v>
      </c>
      <c r="B42" s="5" t="n">
        <v>-4133</v>
      </c>
      <c r="C42" s="5" t="n">
        <v>0</v>
      </c>
      <c r="D42" s="5" t="n">
        <v>0</v>
      </c>
    </row>
    <row r="43" spans="1:4">
      <c r="A43" s="4" t="s">
        <v>198</v>
      </c>
      <c r="B43" s="5" t="n">
        <v>4080</v>
      </c>
      <c r="C43" s="5" t="n">
        <v>2014</v>
      </c>
      <c r="D43" s="5" t="n">
        <v>1867</v>
      </c>
    </row>
    <row r="44" spans="1:4">
      <c r="A44" s="4" t="s">
        <v>199</v>
      </c>
      <c r="B44" s="5" t="n">
        <v>-1970</v>
      </c>
      <c r="C44" s="5" t="n">
        <v>-4224</v>
      </c>
      <c r="D44" s="5" t="n">
        <v>-1867</v>
      </c>
    </row>
    <row r="45" spans="1:4">
      <c r="A45" s="4" t="s">
        <v>200</v>
      </c>
      <c r="B45" s="5" t="n">
        <v>-1221</v>
      </c>
      <c r="C45" s="5" t="n">
        <v>0</v>
      </c>
      <c r="D45" s="5" t="n">
        <v>0</v>
      </c>
    </row>
    <row r="46" spans="1:4">
      <c r="A46" s="4" t="s">
        <v>201</v>
      </c>
      <c r="B46" s="5" t="n">
        <v>1000</v>
      </c>
      <c r="C46" s="5" t="n">
        <v>0</v>
      </c>
      <c r="D46" s="5" t="n">
        <v>0</v>
      </c>
    </row>
    <row r="47" spans="1:4">
      <c r="A47" s="4" t="s">
        <v>202</v>
      </c>
      <c r="B47" s="5" t="n">
        <v>-116</v>
      </c>
      <c r="C47" s="5" t="n">
        <v>-90</v>
      </c>
      <c r="D47" s="5" t="n">
        <v>-56</v>
      </c>
    </row>
    <row r="48" spans="1:4">
      <c r="A48" s="4" t="s">
        <v>203</v>
      </c>
      <c r="B48" s="5" t="n">
        <v>-76</v>
      </c>
      <c r="C48" s="5" t="n">
        <v>0</v>
      </c>
      <c r="D48" s="5" t="n">
        <v>0</v>
      </c>
    </row>
    <row r="49" spans="1:4">
      <c r="A49" s="4" t="s">
        <v>204</v>
      </c>
      <c r="B49" s="5" t="n">
        <v>-74</v>
      </c>
      <c r="C49" s="5" t="n">
        <v>-300</v>
      </c>
      <c r="D49" s="5" t="n">
        <v>-414</v>
      </c>
    </row>
    <row r="50" spans="1:4">
      <c r="A50" s="4" t="s">
        <v>133</v>
      </c>
      <c r="B50" s="5" t="n">
        <v>0</v>
      </c>
      <c r="C50" s="5" t="n">
        <v>86362</v>
      </c>
      <c r="D50" s="5" t="n">
        <v>7886</v>
      </c>
    </row>
    <row r="51" spans="1:4">
      <c r="A51" s="4" t="s">
        <v>205</v>
      </c>
      <c r="B51" s="5" t="n">
        <v>0</v>
      </c>
      <c r="C51" s="5" t="n">
        <v>25000</v>
      </c>
      <c r="D51" s="5" t="n">
        <v>11000</v>
      </c>
    </row>
    <row r="52" spans="1:4">
      <c r="A52" s="4" t="s">
        <v>206</v>
      </c>
      <c r="B52" s="5" t="n">
        <v>0</v>
      </c>
      <c r="C52" s="5" t="n">
        <v>-25000</v>
      </c>
      <c r="D52" s="5" t="n">
        <v>-11000</v>
      </c>
    </row>
    <row r="53" spans="1:4">
      <c r="A53" s="4" t="s">
        <v>207</v>
      </c>
      <c r="B53" s="5" t="n">
        <v>20108</v>
      </c>
      <c r="C53" s="5" t="n">
        <v>343576</v>
      </c>
      <c r="D53" s="5" t="n">
        <v>904463</v>
      </c>
    </row>
    <row r="54" spans="1:4">
      <c r="A54" s="3" t="s">
        <v>208</v>
      </c>
    </row>
    <row r="55" spans="1:4">
      <c r="A55" s="4" t="s">
        <v>209</v>
      </c>
      <c r="B55" s="5" t="n">
        <v>-21350</v>
      </c>
      <c r="C55" s="5" t="n">
        <v>-247699</v>
      </c>
      <c r="D55" s="5" t="n">
        <v>221438</v>
      </c>
    </row>
    <row r="56" spans="1:4">
      <c r="A56" s="4" t="s">
        <v>210</v>
      </c>
      <c r="B56" s="5" t="n">
        <v>83112</v>
      </c>
      <c r="C56" s="5" t="n">
        <v>330811</v>
      </c>
      <c r="D56" s="5" t="n">
        <v>109373</v>
      </c>
    </row>
    <row r="57" spans="1:4">
      <c r="A57" s="4" t="s">
        <v>211</v>
      </c>
      <c r="B57" s="6" t="n">
        <v>61762</v>
      </c>
      <c r="C57" s="6" t="n">
        <v>83112</v>
      </c>
      <c r="D57" s="6" t="n">
        <v>3308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0:56Z</dcterms:created>
  <dcterms:modified xmlns:dcterms="http://purl.org/dc/terms/" xmlns:xsi="http://www.w3.org/2001/XMLSchema-instance" xsi:type="dcterms:W3CDTF">2017-03-16T17:20:56Z</dcterms:modified>
</cp:coreProperties>
</file>